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REPORTING ENTITY AND NATURE OF " sheetId="6" state="visible" r:id="rId6"/>
    <sheet xmlns:r="http://schemas.openxmlformats.org/officeDocument/2006/relationships" name="BASIS OF PRESENTATION, STATEMEN" sheetId="7" state="visible" r:id="rId7"/>
    <sheet xmlns:r="http://schemas.openxmlformats.org/officeDocument/2006/relationships" name="SUMMARY OF ACCOUNTING POLICIES" sheetId="8" state="visible" r:id="rId8"/>
    <sheet xmlns:r="http://schemas.openxmlformats.org/officeDocument/2006/relationships" name="IMPAIRMENT TESTING OF INTANGIBL" sheetId="9" state="visible" r:id="rId9"/>
    <sheet xmlns:r="http://schemas.openxmlformats.org/officeDocument/2006/relationships" name="RIGHT-OF-USE ASSETS AND LEASE O" sheetId="10" state="visible" r:id="rId10"/>
    <sheet xmlns:r="http://schemas.openxmlformats.org/officeDocument/2006/relationships" name="FINANCIAL ASSETS AND LIABILITIE" sheetId="11" state="visible" r:id="rId11"/>
    <sheet xmlns:r="http://schemas.openxmlformats.org/officeDocument/2006/relationships" name="DEFERRED REVENUE AND OTHER DEFE" sheetId="12" state="visible" r:id="rId12"/>
    <sheet xmlns:r="http://schemas.openxmlformats.org/officeDocument/2006/relationships" name="LONG-TERM DEBT AND OTHER DEBTS" sheetId="13" state="visible" r:id="rId13"/>
    <sheet xmlns:r="http://schemas.openxmlformats.org/officeDocument/2006/relationships" name="CONVERSION OPTIONS ON CONVERTIB" sheetId="14" state="visible" r:id="rId14"/>
    <sheet xmlns:r="http://schemas.openxmlformats.org/officeDocument/2006/relationships" name="SHARE WARRANT OBLIGATIONS" sheetId="15" state="visible" r:id="rId15"/>
    <sheet xmlns:r="http://schemas.openxmlformats.org/officeDocument/2006/relationships" name="SHARE-BASED COMPENSATION" sheetId="16" state="visible" r:id="rId16"/>
    <sheet xmlns:r="http://schemas.openxmlformats.org/officeDocument/2006/relationships" name="RESTRUCTURING COSTS" sheetId="17" state="visible" r:id="rId17"/>
    <sheet xmlns:r="http://schemas.openxmlformats.org/officeDocument/2006/relationships" name="FINANCE COSTS" sheetId="18" state="visible" r:id="rId18"/>
    <sheet xmlns:r="http://schemas.openxmlformats.org/officeDocument/2006/relationships" name="EARNINGS PER SHARE" sheetId="19" state="visible" r:id="rId19"/>
    <sheet xmlns:r="http://schemas.openxmlformats.org/officeDocument/2006/relationships" name="SHARE CAPITAL" sheetId="20" state="visible" r:id="rId20"/>
    <sheet xmlns:r="http://schemas.openxmlformats.org/officeDocument/2006/relationships" name="SUPPLEMENTAL CASH FLOW DISCLOSU" sheetId="21" state="visible" r:id="rId21"/>
    <sheet xmlns:r="http://schemas.openxmlformats.org/officeDocument/2006/relationships" name="ENTITY-WIDE DISCLOSURES" sheetId="22" state="visible" r:id="rId22"/>
    <sheet xmlns:r="http://schemas.openxmlformats.org/officeDocument/2006/relationships" name="SUMMARY OF ACCOUNTING POLICIES " sheetId="23" state="visible" r:id="rId23"/>
    <sheet xmlns:r="http://schemas.openxmlformats.org/officeDocument/2006/relationships" name="RIGHT-OF-USE ASSETS AND LEASE_2" sheetId="24" state="visible" r:id="rId24"/>
    <sheet xmlns:r="http://schemas.openxmlformats.org/officeDocument/2006/relationships" name="FINANCIAL ASSETS AND LIABILIT_2" sheetId="25" state="visible" r:id="rId25"/>
    <sheet xmlns:r="http://schemas.openxmlformats.org/officeDocument/2006/relationships" name="DEFERRED REVENUE AND OTHER DE_2" sheetId="26" state="visible" r:id="rId26"/>
    <sheet xmlns:r="http://schemas.openxmlformats.org/officeDocument/2006/relationships" name="LONG-TERM DEBT AND OTHER DEBTS " sheetId="27" state="visible" r:id="rId27"/>
    <sheet xmlns:r="http://schemas.openxmlformats.org/officeDocument/2006/relationships" name="CONVERSION OPTIONS ON CONVERT_2" sheetId="28" state="visible" r:id="rId28"/>
    <sheet xmlns:r="http://schemas.openxmlformats.org/officeDocument/2006/relationships" name="SHARE WARRANT OBLIGATIONS (Tabl" sheetId="29" state="visible" r:id="rId29"/>
    <sheet xmlns:r="http://schemas.openxmlformats.org/officeDocument/2006/relationships" name="SHARE-BASED COMPENSATION (Table" sheetId="30" state="visible" r:id="rId30"/>
    <sheet xmlns:r="http://schemas.openxmlformats.org/officeDocument/2006/relationships" name="RESTRUCTURING COSTS (Tables)" sheetId="31" state="visible" r:id="rId31"/>
    <sheet xmlns:r="http://schemas.openxmlformats.org/officeDocument/2006/relationships" name="FINANCE COSTS (Tables)" sheetId="32" state="visible" r:id="rId32"/>
    <sheet xmlns:r="http://schemas.openxmlformats.org/officeDocument/2006/relationships" name="EARNINGS PER SHARE (Tables)" sheetId="33" state="visible" r:id="rId33"/>
    <sheet xmlns:r="http://schemas.openxmlformats.org/officeDocument/2006/relationships" name="SUPPLEMENTAL CASH FLOW DISCLO_2" sheetId="34" state="visible" r:id="rId34"/>
    <sheet xmlns:r="http://schemas.openxmlformats.org/officeDocument/2006/relationships" name="ENTITY-WIDE DISCLOSURES (Tables" sheetId="35" state="visible" r:id="rId35"/>
    <sheet xmlns:r="http://schemas.openxmlformats.org/officeDocument/2006/relationships" name="BASIS OF PRESENTATION, STATEM_2" sheetId="36" state="visible" r:id="rId36"/>
    <sheet xmlns:r="http://schemas.openxmlformats.org/officeDocument/2006/relationships" name="SUMMARY OF ACCOUNTING POLICIE_2" sheetId="37" state="visible" r:id="rId37"/>
    <sheet xmlns:r="http://schemas.openxmlformats.org/officeDocument/2006/relationships" name="RIGHT-OF-USE ASSETS AND LEASE_3" sheetId="38" state="visible" r:id="rId38"/>
    <sheet xmlns:r="http://schemas.openxmlformats.org/officeDocument/2006/relationships" name="RIGHT-OF-USE ASSETS AND LEASE_4" sheetId="39" state="visible" r:id="rId39"/>
    <sheet xmlns:r="http://schemas.openxmlformats.org/officeDocument/2006/relationships" name="RIGHT-OF-USE ASSETS AND LEASE_5" sheetId="40" state="visible" r:id="rId40"/>
    <sheet xmlns:r="http://schemas.openxmlformats.org/officeDocument/2006/relationships" name="RIGHT-OF-USE ASSETS AND LEASE_6" sheetId="41" state="visible" r:id="rId41"/>
    <sheet xmlns:r="http://schemas.openxmlformats.org/officeDocument/2006/relationships" name="FINANCIAL ASSETS AND LIABILIT_3" sheetId="42" state="visible" r:id="rId42"/>
    <sheet xmlns:r="http://schemas.openxmlformats.org/officeDocument/2006/relationships" name="FINANCIAL ASSETS AND LIABILIT_4" sheetId="43" state="visible" r:id="rId43"/>
    <sheet xmlns:r="http://schemas.openxmlformats.org/officeDocument/2006/relationships" name="DEFERRED REVENUE AND OTHER DE_3" sheetId="44" state="visible" r:id="rId44"/>
    <sheet xmlns:r="http://schemas.openxmlformats.org/officeDocument/2006/relationships" name="DEFERRED REVENUE AND OTHER DE_4" sheetId="45" state="visible" r:id="rId45"/>
    <sheet xmlns:r="http://schemas.openxmlformats.org/officeDocument/2006/relationships" name="LONG-TERM DEBT AND OTHER DEBT_2" sheetId="46" state="visible" r:id="rId46"/>
    <sheet xmlns:r="http://schemas.openxmlformats.org/officeDocument/2006/relationships" name="LONG-TERM DEBT AND OTHER DEBT_3" sheetId="47" state="visible" r:id="rId47"/>
    <sheet xmlns:r="http://schemas.openxmlformats.org/officeDocument/2006/relationships" name="LONG-TERM DEBT AND OTHER DEBT_4" sheetId="48" state="visible" r:id="rId48"/>
    <sheet xmlns:r="http://schemas.openxmlformats.org/officeDocument/2006/relationships" name="LONG-TERM DEBT AND OTHER DEBT_5" sheetId="49" state="visible" r:id="rId49"/>
    <sheet xmlns:r="http://schemas.openxmlformats.org/officeDocument/2006/relationships" name="LONG-TERM DEBT AND OTHER DEBT_6" sheetId="50" state="visible" r:id="rId50"/>
    <sheet xmlns:r="http://schemas.openxmlformats.org/officeDocument/2006/relationships" name="LONG-TERM DEBT AND OTHER DEBT_7" sheetId="51" state="visible" r:id="rId51"/>
    <sheet xmlns:r="http://schemas.openxmlformats.org/officeDocument/2006/relationships" name="CONVERSION OPTIONS ON CONVERT_3" sheetId="52" state="visible" r:id="rId52"/>
    <sheet xmlns:r="http://schemas.openxmlformats.org/officeDocument/2006/relationships" name="CONVERSION OPTIONS ON CONVERT_4" sheetId="53" state="visible" r:id="rId53"/>
    <sheet xmlns:r="http://schemas.openxmlformats.org/officeDocument/2006/relationships" name="CONVERSION OPTIONS ON CONVERT_5" sheetId="54" state="visible" r:id="rId54"/>
    <sheet xmlns:r="http://schemas.openxmlformats.org/officeDocument/2006/relationships" name="SHARE WARRANT OBLIGATIONS - Nar" sheetId="55" state="visible" r:id="rId55"/>
    <sheet xmlns:r="http://schemas.openxmlformats.org/officeDocument/2006/relationships" name="SHARE WARRANT OBLIGATIONS - Sch" sheetId="56" state="visible" r:id="rId56"/>
    <sheet xmlns:r="http://schemas.openxmlformats.org/officeDocument/2006/relationships" name="SHARE WARRANT OBLIGATIONS - S_2" sheetId="57" state="visible" r:id="rId57"/>
    <sheet xmlns:r="http://schemas.openxmlformats.org/officeDocument/2006/relationships" name="SHARE-BASED COMPENSATION - Sche" sheetId="58" state="visible" r:id="rId58"/>
    <sheet xmlns:r="http://schemas.openxmlformats.org/officeDocument/2006/relationships" name="SHARE-BASED COMPENSATION - Sc_2" sheetId="59" state="visible" r:id="rId59"/>
    <sheet xmlns:r="http://schemas.openxmlformats.org/officeDocument/2006/relationships" name="SHARE-BASED COMPENSATION - Sc_3" sheetId="60" state="visible" r:id="rId60"/>
    <sheet xmlns:r="http://schemas.openxmlformats.org/officeDocument/2006/relationships" name="RESTRUCTURING COSTS (Details)" sheetId="61" state="visible" r:id="rId61"/>
    <sheet xmlns:r="http://schemas.openxmlformats.org/officeDocument/2006/relationships" name="FINANCE COSTS (Details)" sheetId="62" state="visible" r:id="rId62"/>
    <sheet xmlns:r="http://schemas.openxmlformats.org/officeDocument/2006/relationships" name="EARNINGS PER SHARE (Details)" sheetId="63" state="visible" r:id="rId63"/>
    <sheet xmlns:r="http://schemas.openxmlformats.org/officeDocument/2006/relationships" name="SHARE CAPITAL (Details)" sheetId="64" state="visible" r:id="rId64"/>
    <sheet xmlns:r="http://schemas.openxmlformats.org/officeDocument/2006/relationships" name="SUPPLEMENTAL CASH FLOW DISCLO_3" sheetId="65" state="visible" r:id="rId65"/>
    <sheet xmlns:r="http://schemas.openxmlformats.org/officeDocument/2006/relationships" name="SUPPLEMENTAL CASH FLOW DISCLO_4" sheetId="66" state="visible" r:id="rId66"/>
    <sheet xmlns:r="http://schemas.openxmlformats.org/officeDocument/2006/relationships" name="ENTITY-WIDE DISCLOSURES - Narra" sheetId="67" state="visible" r:id="rId67"/>
    <sheet xmlns:r="http://schemas.openxmlformats.org/officeDocument/2006/relationships" name="ENTITY-WIDE DISCLOSURES - Sched" sheetId="68" state="visible" r:id="rId68"/>
    <sheet xmlns:r="http://schemas.openxmlformats.org/officeDocument/2006/relationships" name="ENTITY-WIDE DISCLOSURES -Schedu"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6" customWidth="1" min="2" max="2"/>
  </cols>
  <sheetData>
    <row r="1">
      <c r="A1" s="1" t="inlineStr">
        <is>
          <t>Cover Page</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0387</t>
        </is>
      </c>
    </row>
    <row r="6">
      <c r="A6" s="4" t="inlineStr">
        <is>
          <t>Entity Registrant Name</t>
        </is>
      </c>
      <c r="B6" s="4" t="inlineStr">
        <is>
          <t>THE LION ELECTRIC COMPANY</t>
        </is>
      </c>
    </row>
    <row r="7">
      <c r="A7" s="4" t="inlineStr">
        <is>
          <t>Entity Central Index Key</t>
        </is>
      </c>
      <c r="B7" s="4" t="inlineStr">
        <is>
          <t>0001834974</t>
        </is>
      </c>
    </row>
    <row r="8">
      <c r="A8" s="4" t="inlineStr">
        <is>
          <t>Amendment Flag</t>
        </is>
      </c>
      <c r="B8" s="4" t="inlineStr">
        <is>
          <t>false</t>
        </is>
      </c>
    </row>
    <row r="9">
      <c r="A9" s="4" t="inlineStr">
        <is>
          <t>Document Period End Date</t>
        </is>
      </c>
      <c r="B9" s="4" t="inlineStr">
        <is>
          <t>Sep. 30,  2024</t>
        </is>
      </c>
    </row>
    <row r="10">
      <c r="A10" s="4" t="inlineStr">
        <is>
          <t>Current Fiscal Year End Date</t>
        </is>
      </c>
      <c r="B1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9 Months Ended</t>
        </is>
      </c>
    </row>
    <row r="2">
      <c r="B2" s="2" t="inlineStr">
        <is>
          <t>Sep. 30, 2024</t>
        </is>
      </c>
    </row>
    <row r="3">
      <c r="A3" s="3" t="inlineStr">
        <is>
          <t>Lessee, Leases [Abstract]</t>
        </is>
      </c>
      <c r="B3" s="4" t="inlineStr">
        <is>
          <t xml:space="preserve"> </t>
        </is>
      </c>
    </row>
    <row r="4">
      <c r="A4" s="4" t="inlineStr">
        <is>
          <t>RIGHT-OF-USE ASSETS AND LEASE OBLIGATIONS</t>
        </is>
      </c>
      <c r="B4" s="4" t="inlineStr">
        <is>
          <t>RIGHT-OF-USE ASSETS AND LEASE OBLIGATIONS The Group has entered into lease agreements for the rental of premises, rolling stock and equipment. The leases have an initial term of 1 to 40 years and some have a renewal option after their initial term. The lease terms are negotiated individually and encompass a wide range of different terms and conditions. Right-of-use assets Premises Rolling stock Equipment Total $ $ $ $ Balance at January 1, 2024 79,567,042 1,610,149 8,485,948 89,663,139 Additions 6,256,872 1,011,491 — 7,268,363 Modifications 2,810,533 (855) (4,105) 2,805,573 Depreciation expense (6,028,852) (429,516) (1,614,760) (8,073,128) Foreign currency translation adjustment (664,066) (13,171) — (677,237) Balance at September 30, 2024 81,941,529 2,178,098 6,867,083 90,986,710 Balance at January 1, 2023 59,375,131 1,133,223 — 60,508,354 Additions 29,560,843 956,364 9,363,281 39,880,488 Modifications (2,401,574) (31,868) 5,353 (2,428,089) Depreciation expense (7,766,903) (468,994) (882,686) (9,118,583) Foreign currency translation adjustment 799,545 21,424 — 820,969 Balance at December 31, 2023 79,567,042 1,610,149 8,485,948 89,663,139 On February 2, 2023, the Group completed a sale-leaseback transaction with BTB Real Estate Investment Trust for its battery manufacturing building located in Mirabel, Quebec for a total sale price of $20,909,566 (C$28,000,000), and net proceeds of $20,506,589 after the deduction of selling and legal fees of $484,994. The sale of the building resulted in a difference between the carrying value and net proceeds of $3,306,755 which was recognized as an increase to the right-of-use asset related to the lease agreement entered into with BTB Real Estate Investment Trust for the Mirabel battery manufacturing building concurrent with the sale, which has an initial 20-year term and subsequent renewal options. 5 - RIGHT-OF-USE ASSETS AND LEASE OBLIGATIONS (CONTINUED) Right-of-use assets (continued) Depreciation was recognized as follows : Three months ended Nine months ended September 30, 2024 September 30, 2023 September 30, 2024 September 30, 2023 $ $ $ $ Administrative expenses 156,432 135,268 441,853 349,167 Selling expenses 318,350 312,936 963,872 976,415 Cost of sales 2,241,522 1,944,419 6,348,804 4,352,895 Capitalized to property, plant and equipment — 137,459 318,599 898,854 Total depreciation 2,716,304 2,530,082 8,073,128 6,577,331 Lease liabilities $ Balance at January 1, 2024 91,956,586 Additions 7,268,363 Lease payments (5,994,176) Modifications 2,805,573 Foreign currency translation adjustment (628,842) Balance at September 30, 2024 95,407,504 Current portion 8,190,021 Non-current portion 87,217,483 Balance at January 1, 2023 63,520,215 Additions 36,573,733 Lease payments (6,512,231) Modifications (2,456,531) Foreign currency translation adjustment 831,400 Balance at December 31, 2023 91,956,586 Current portion 7,984,563 Non-current portion 83,97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9 Months Ended</t>
        </is>
      </c>
    </row>
    <row r="2">
      <c r="B2" s="2" t="inlineStr">
        <is>
          <t>Sep. 30, 2024</t>
        </is>
      </c>
    </row>
    <row r="3">
      <c r="A3" s="3" t="inlineStr">
        <is>
          <t>Financial Instruments [Abstract]</t>
        </is>
      </c>
      <c r="B3" s="4" t="inlineStr">
        <is>
          <t xml:space="preserve"> </t>
        </is>
      </c>
    </row>
    <row r="4">
      <c r="A4" s="4" t="inlineStr">
        <is>
          <t>FINANCIAL ASSETS AND LIABILITIES</t>
        </is>
      </c>
      <c r="B4" s="4" t="inlineStr">
        <is>
          <t>FINANCIAL ASSETS AND LIABILITIES 6.1 Categories of financial assets and financial liabilities The classification of financial instruments is summarized as follows: Classifications September 30, 2024 December 31, 2023 $ $ FINANCIAL ASSETS Cash Amortized cost 26,287,968 29,892,966 Trade receivables Amortized cost 22,429,860 40,621,997 Incentives and other government assistance receivable Amortized cost 22,854,384 26,625,156 FINANCIAL LIABILITIES Trade and other payables Amortized cost 41,109,133 71,856,894 Long-term debt and other debts Amortized cost 292,636,055 224,942,365 Share warrant obligations FVTPL 5,521,709 29,582,203 Conversion options on convertible debt instruments FVTPL 4,041,036 25,034,073 The Company is a party to claims and litigation arising in the normal course of operations. The Company does not expect the resolution of these matters to have a material adverse effect on the financial position or results of operations of the Company. 6.2 Fair value of financial instruments Current financial instruments that are not measured at fair value in the consolidated statements of financial position are represented by cash, trade receivables, incentives and other government assistance receivable, trade and other payables and long-term debt and other debts. Their carrying values are considered to be a reasonable approximation of their fair value because of their short-term maturity and / or the contractual terms of these instruments. As of September 30, 2024 and December 31, 2023, the fair values of long-term debt and other debts based on discounted cash flows were not materially different from their carrying values because there were no material changes in the assumptions used for fair value determination at inception, with the exception of the loan from Strategic Innovation Fund of the Government of Canada (Note 8.3) and from Investissement Quebec (Note 8.2). The combined carrying value of Strategic Innovation Fund of the Government of Canada and Investissement Quebec loans amounted to $42,763,037 (December 31, 2023: $38,697,354) while their combined fair value amounted to $35,584,549 (December 31, 2023: $27,744,314). As of September 30, 2024 and December 31, 2023, the fair values of the warrants issued to a customer, the private Business Combination warrants, the warrants issued as part of 2023 Debenture Financing (as defined in Note 8.7) and the conversion options on convertible debt instruments were determined using the Black-Scholes or the binomial option pricing model and the fair value of the public Business Combination warrants and December 2022 warrants (see Note 10) was determined using their market value. 6 - FINANCIAL ASSETS AND LIABILITIES (CONTINUED) 6.2 Fair value of financial instruments (continued) As at September 30, 2024, the impact of a 5.0% increase in the value of the Company’s share price would have an impact of increasing the fair values of the private share warrants, the warrants issued to a customer and the warrants issued as part of 2023 Debenture Financing (as defined in Note 8.7) with a corresponding increase in consolidated net loss of $342,159 (September 30, 2023: increase in consolidated net loss by $1,962,781) and a 5.0% decrease in the value would have an impact of decreasing the consolidated net loss by $327,980 (September 30, 2023: decrease in consolidated net loss by $1,920,539). As at September 30, 2024, the impact of a 5.0% increase or decrease in the value of the Company’s share price would have an impact of $91,131 on the fair value of the public warrants, with a corresponding impact on the consolidated net loss (September 30, 2023: $712,629). As at September 30, 2024, the impact of a 5.0% increase in the value of the Company’s share price would have an impact of increasing the fair value of the conversion options on convertible debt instruments with a corresponding increase in consolidated net loss of $412,020 (September 30, 2023: not applicable) and a 5.0% decrease in the value would have an impact of decreasing the consolidated net loss by $394,838 (September 30, 2023: not applicable). 6.3 Fair Value Hierarchy Fair value measurements are categorized in accordance with the following levels: Level 1: Unadjusted quoted prices in active markets for identical assets or liabilities; Level 2: Inputs other than quoted prices included within Level 1 that are observable for the asset or liability; and Level 3: Inputs are unobservable inputs for the asset or liability. The Group’s financial instruments are categorized as follows on the fair value hierarchy: Fair Value Hierarchy FINANCIAL INSTRUMENTS MEASURED AT FAIR VALUE Share warrant obligations- public Level 1 Share warrant obligations- private Level 2 Share warrant obligations- warrants issued to a customer Level 3 Share warrant obligations- July 2023 warrants Level 2 Conversion options on convertible debt instruments Level 3 FINANCIAL INSTRUMENTS MEASURED AT AMORTIZED COST Long-term debt and other debts Level 2 See Note 10 for share warrants obligation, Note 9 for the conversion options on convertible debt instrument and Note 8 for long-term debt and other debts for additional information related to the inputs used in the fair value calculation and the reconciliation between opening and closing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AND OTHER DEFERRED LIABILITIES</t>
        </is>
      </c>
      <c r="B1" s="2" t="inlineStr">
        <is>
          <t>9 Months Ended</t>
        </is>
      </c>
    </row>
    <row r="2">
      <c r="B2" s="2" t="inlineStr">
        <is>
          <t>Sep. 30, 2024</t>
        </is>
      </c>
    </row>
    <row r="3">
      <c r="A3" s="3" t="inlineStr">
        <is>
          <t>Subclassifications of assets, liabilities and equities [abstract]</t>
        </is>
      </c>
      <c r="B3" s="4" t="inlineStr">
        <is>
          <t xml:space="preserve"> </t>
        </is>
      </c>
    </row>
    <row r="4">
      <c r="A4" s="4" t="inlineStr">
        <is>
          <t>DEFERRED REVENUE AND OTHER DEFERRED LIABILITIES</t>
        </is>
      </c>
      <c r="B4" s="4" t="inlineStr">
        <is>
          <t>DEFERRED REVENUE AND OTHER DEFERRED LIABILITIES Deferred revenue and other deferred liabilities consist of the following: September 30, 2024 December 31, 2023 $ $ Deferred revenue related to the U.S. Environmental Protection Agency ("EPA") Clean School Bus Program (Note 7.1) 39,033,525 16,293,067 Deferred liabilities related to the non-repayable financial contribution under Project Innovation Program for the Development of a Mobilizing Project (Note 7.2) 3,636,049 1,622,433 Other deferred liabilities 1,583,472 351,639 Deferred revenue and other deferred liabilities 44,253,046 18,267,139 7 .1 U.S. Environmental Protection Agency (EPA) Clean School Bus Program (the "EPA Program") Lion all-electric school buses are eligible under the EPA Program. Under the grant and rebate funding rounds of the EPA Program in which Lion participated directly and indirectly through school districts, once the EPA reviewed the payment request and confirmed that all required information was included, the EPA issued either a rebate payment under the rebate funding round or a reimbursement of expenditures under the grant funding round to the selectee such that payments made under the EPA Program were generally made before delivery of the applicable school bus. Reimbursement of expenditures of $37.2 million were received during the third quarter of fiscal 2024 under the grant funding round. From the expense reimbursements received, the Company reimbursed $7.1 million (which is included as part of Trade and other payables as at September 30, 2024) to the EPA in October 2024, in accordance with the EPA's direction as to timing of disbursements. Such amounts are available to be drawn by Lion in the future based on the program parameters. 7 .2 N on-repayable financial contribution under Project Innovation Program for the Development of a Mobilizing Proj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OTHER DEBTS</t>
        </is>
      </c>
      <c r="B1" s="2" t="inlineStr">
        <is>
          <t>9 Months Ended</t>
        </is>
      </c>
    </row>
    <row r="2">
      <c r="B2" s="2" t="inlineStr">
        <is>
          <t>Sep. 30, 2024</t>
        </is>
      </c>
    </row>
    <row r="3">
      <c r="A3" s="3" t="inlineStr">
        <is>
          <t>Financial Instruments [Abstract]</t>
        </is>
      </c>
      <c r="B3" s="4" t="inlineStr">
        <is>
          <t xml:space="preserve"> </t>
        </is>
      </c>
    </row>
    <row r="4">
      <c r="A4" s="4" t="inlineStr">
        <is>
          <t>LONG-TERM DEBT AND OTHER DEBTS</t>
        </is>
      </c>
      <c r="B4" s="4" t="inlineStr">
        <is>
          <t>LONG-TERM DEBT AND OTHER DEBTS September 30, 2024 December 31, 2023 $ $ Credit Agreement with Banking Syndicate, secured, maturing August 11, 2025 (Note 8.1) 117,100,000 70,000,000 Investissement Quebec secured loan related to Battery Manufacturing Plant and Innovation Center (Note 8.2) 27,307,848 23,573,074 Strategic Innovation Fund of the Government of Canada unsecured loan related to Battery Manufacturing Plant and Innovation Center (Note 8.3) 15,455,189 15,124,280 Loans on research and development tax credits and subsidies receivable, maturing November 30, 2024 (Note 8.4) 22,659,723 22,682,595 Secured loans for the acquisition of rolling stock, maturing between December 2023 and August 2024 (Note 8.5) — 10,361 Credit facility for the supplier payment program (Note 8.6) 9,254,243 4,363,520 Non-Convertible Debentures issued as part of 2023 Debenture Financing (Note 8.7, Note 8.7.1) 47,539,002 44,532,212 Convertible Debentures issued as part of 2023 Debenture Financing (Note 8.7, Note 8.7.2) 49,494,383 44,656,323 Investissement Quebec secured loan under the Project ESSOR related to the financing of equipment at the Saint-Jerome Manufacturing Plant (Note 8.8) 3,825,667 — 292,636,055 224,942,365 Current portion of long-term debt and other debts 149,540,872 27,056,476 Long-term portion of long-term debt and other debts 143,095,183 197,885,889 8.1 Credit Agreement with Banking Syndicate On August 11, 2021, Lion entered into a credit agreement with a syndicate of lenders represented by National Bank of Canada, as administrative agent and collateral agent, and including Bank of Montreal and Federation des Caisses Desjardins du Quebec (the “Revolving Credit Agreement”). The Revolving Credit Agreement was amended on January 25, 2022 to increase the maximum principal amount that may become available from time to time under the revolving credit facility, subject to the borrowing base and compliance with the covenants contained under the Revolving Credit Agreement from $100,000,000 to $200,000,000. The Revolving Credit Agreement was further amended on July 19, 2023 (the "July 2023 Amendment") to permit the incurrence of the 2023 Debenture Financing (as defined in Note 8.7), extend the maturity of the Revolving Credit Agreement by one year to August 11, 2025, and provide for an availability block and the establishment of an interest reserve account. 8- LONG-TERM DEBT AND OTHER DEBTS (CONTINUED) 8.1 Credit Agreement with Banking Syndicate (continued) The Revolving Credit Agreement was further amended on July 1, 2024 (the "July 2024 Amendment") to provide for, amongst other things, the suspension during the covenant relief period (i.e., from June 30, 2024 until September 30, 2024), of the financial covenants applicable under the Revolving Credit Agreement namely the tangible net worth test and the springing fixed charge coverage ratio, as further described below, and to remove the requirements relating to an availability block and the funding of an interest reserve account which were introduced in the context of the July 2023 Amendment. On July 30, 2024, the lenders under the Revolving Credit Agreement also agreed to certain accommodations relating to the temporary inclusion of additional assets in the borrowing base until August 16, 2024. On September 30, 2024, the Company entered into additional amendments to the Revolving Credit Agreement (the “September 2024 Amendment”) to provide for, amongst other things, the extension of the period applicable to the covenant relief period from September 30, 2024 to November 15, 2024. The revolving credit facility under the Revolving Credit Agreement is available for use to finance working capital and for other general corporate purposes, and available to be drawn subject to a borrowing base comprised of eligible accounts (including insured or investment grade accounts) and eligible inventory, in each case, subject to customary eligibility and exclusionary criteria, advance rates and reserves. The revolving credit facility under the Revolving Credit Agreement currently bears interest at a floating rate by reference to the Canadian prime rate or the Canadian Overnight Repo Rate Average ("CORRA") rate, if in Canadian dollars, or the US base rate or Term Secured Overnight Financing Rate ("SOFR"), if in US dollars, as applicable, plus the relevant applicable margin. The July 2024 Amendment also provides for certain increases in the applicable pricing grid, the effective deferral of the interest payable under the revolving credit facility during the covenant relief period, and an applicable 3-month SOFR rate for existing draws maturing at the end of the covenant relief period, as well as certain increased reporting requirements, including obligations relating to the delivery by the Company of an updated inventory appraisal report as well as the delivery during each week of the covenant relief period of updated 13-week cash flow projections. Pursuant to July 2024 Amendment, the Company will also be subject to limitations on the use of any advances made under the revolving credit facility until such time that the amount available to be drawn under the revolving credit facility equals or exceeds 50% of the total borrowing capacity under the revolving credit facility for 30 consecutive days. In addition, the September 2024 Amendment provides that the Company may not, subject to limited exceptions, accumulate or maintain cash or cash equivalent investments in an amount greater than $5,000,000, failing which the Company shall use any excess thereof to promptly repay the loan outstanding on the Revolving Credit Agreement. 8- LONG-TERM DEBT AND OTHER DEBTS (CONTINUED) 8.1 Credit Agreement with Banking Syndicate (continued) As at September 30, 2024, the weighted average all-in interest rate was 8.6%, including stamping fees and spread, divided as follows: Repricing date Interest Rate SOFR loans in the amount of US$17,100,000 October 2024 6.94%- 9.42%, including spread of 1.50%- 4.00% US base loans in the amount of US$100,000,000 October 2024 9.25%- 11.75%, including spread of 0.25%- 2.75% As at December 31, 2023, the weighted average all-in interest rate was 6.96%, including stamping fees and spread, divided as follows: Repricing date Interest Rate Loans in the amount of US$70,000,000 January 2024 6.94% - 6.98%, including spread of 1.50% The Revolving Credit Agreement matures on August 11, 2025. The obligations under the Revolving Credit Agreement are secured by a first priority security interest, hypothec and lien on substantially all of Lion’s and certain of its subsidiaries’ movable property and assets (subject to certain exceptions and limitations). The Revolving Credit Agreement includes certain customary affirmative covenants, restrictions and negative covenants on Lion’s and its subsidiaries’ activities, subject to certain exceptions, baskets and thresholds. The Revolving Credit Agreement also provides for customary events of default, in each case, subject to customary grace periods, baskets and materiality thresholds. Finally, except during the covenant relief period, the Revolving Credit Agreement requires Lion to maintain certain financial ratios and namely, an all times tangible net worth test and a springing fixed charge coverage ratio based on a minimum availability test which may, from time to time, impact the maximum amount available under the revolving credit facility. In accordance with the July 2024 Amendment and the September 2024 Amendment, the Company will be required during the covenant relief period to maintain a minimum amount of available liquidity (calculated based on the maximum amount that can be drawn under the revolving credit facility and cash on hand) of up to C$15,000,000, subject to limited exceptions. The requirement under the July 2023 Amendment related to the availability block and the establishment of an interest reserve account was removed as part of the July 2024 Amendment. On November 15, 2024, at the end of the covenant relief period, the Company will be required to maintain certain financial ratios, namely an all times tangible net worth test of $40,000,000, a springing fixed charge coverage ratio based on a minimum availability test which may, from time to time, impact the maximum amount available under the revolving credit facility and a reduced minimum amount of available liquidity. 8.2 Investissement Quebec secured loan related to Battery Manufacturing Plant and Innovation Center On July 1, 2021, the Company entered into an interest-bearing secured loan agreement with Investissement Quebec (the “IQ Loan”) relating to the construction of the battery manufacturing plant (the "Battery Plant") and innovation center (the "Innovation Center" and collectively with the Battery Plant, the "Lion Campus"). 8 - LONG-TERM DEBT AND OTHER DEBTS (CONTINUED) 8.2 Investissement Quebec secured loan related to Battery Manufacturing Plant and Innovation Center (continued) The IQ Loan provides for financing of up to C$50,000,000. On July 19, 2023, in connection with the 2023 Debenture Financing (as defined in Note 8.7), the IQ Loan was amended (the "IQ Loan 2023 Amendment") to allow holders of the Non-Convertible Debentures to benefit from a second-priority hypothec on substantially all movable/personal property of the Company, subject to certain exceptions in regards to excluded assets, and a first-rank hypothec on each of the immovable/real rights related to the Company’s Innovation Center facility located in Mirabel, Quebec and Battery Plant equipment financed by Investissement Quebec. As part of the IQ Loan 2023 Amendment, the potential forgiveness of up to 30% of the IQ Loan subject to certain criteria tied to the Company and to the operations of the Lion Campus, including the creation and maintenance of workforce and certain minimum spending related to R&amp;D activities was replaced with certain financial penalties of up to C$3,000,000 and/or C$15,000,000 for the Company, pro-rated based on the proportion of criteria achieved and the borrowing amount relative to the C$50,000,000 maximum. Funds will be provided to the Company by way of reimbursement of a predetermined percentage of qualified expenditures incurred by the Company, such that the ultimate amount to be received by the Company from Investissement Quebec is dependent upon qualified expenditures being made by the Company in connection with the Lion Campus. The Company will conduct work, incur expenses and fund all costs from its own capital resources, and then submit claims to Investissement Quebec for reimbursement of a predetermined percentage of eligible qualified expenditures up to C$50,000,000. Disbursement by Investissement Quebec is conditional upon, among other things, the Company’s compliance with certain affirmative and negative covenants as set out in the IQ Loan, including covenants relating to Company’s creation and maintenance of workforce, operations and R&amp;D activities. The IQ Loan bears interest at a fixed rate of 4.41%, and will be repayable over a ten-year term, beginning in June 2027. The IQ Loan contains certain affirmative and negative covenants, including covenants relating to the Company’s workforce, operations and research and development activities and to the location of its head office in the Province of Quebec, as well as certain financial covenants. Following the IQ Loan 2023 Amendment, and the purchase of the equipment used in the battery factory of the Company, the obligations under the IQ Loan will be secured by a second-priority hypothec on the Company’s immovable (real) property rights related to the Innovation Center facility located on the Lion Campus and the equipment used in connection with the battery factory of the Company, and a hypothec on substantially all of the Company’s other movable property and assets (subject to certain exceptions and limitations in regards to excluded assets) ranking after those securing the Revolving Credit Agreement, the Non-Convertible Debentures and the Finalta-CDPQ Loan Agreement. 8.3 Strategic Innovation Fund of the Government of Canada unsecured loan related to Battery Plant and Innovation Center On August 19, 2021, the Company entered into an unsecured non-interest bearing loan agreement with the Strategic Innovation Fund of the Government of Canada relating to the construction of the Lion Campus (the “SIF Loan”). 8 - LONG-TERM DEBT AND OTHER DEBTS (CONTINUED) 8.3 Strategic Innovation Fund of the Government of Canada unsecured loan related to Battery Plant and Innovation Center (continued) The SIF Loan provides for financing of up to C$49,950,000, of which up to 30% is expected to be forgiven subject to the satisfaction of certain criteria tied to the Company and to the operations of the facilities, including the creation and maintenance of workforce and certain minimum spending related to research and development activities. On June 25, 2024, the SIF Loan, which is repayable over a 15-year term, was amended to modify the repayment date to begin in April 2030. The SIF Loan contains certain affirmative and negative covenants, including relating to the Company’s workforce, operations and research and development activities and to the location of its head office. As at September 30, 2024, the SIF Loan has a nominal value of $21,807,465 (December 31, 2023: $21,982,156) and is discounted at the rate of 4.03%. As at September 30, 2024, the difference between the proceeds received and the fair value of the debt of $7,410,092 (December 31, 2023: $7,329,216) was accounted as a government grant and recorded as a reduction of property, plant and equipment in the amount of $7,072,058 (December 31, 2023: $7,018,905) and intangible assets in the amount of $338,034 (December 31, 2023: $310,311). The Group has recognized the following movements related to the SIF Loan: September 30, 2024 December 31, 2023 $ $ Beginning balance 15,124,280 6,189,814 Addition 185,486 8,903,080 Accretion expense 445,209 403,408 Foreign currency translation adjustment (299,786) (372,022) Ending balance 15,455,189 15,124,280 8.4 Loans on research and development tax credits and subsidies receivable Finalta-CDPQ Loan Agreement On November 8, 2022, Lion entered into the Finalta-CDPQ Loan Agreement with Finalta, as lender and administrative agent, and Caisse de dépôt et placement du Québec ("CDPQ") (through one of its subsidiaries), as lender, to finance certain refundable tax credits and grants under government programs. The Finalta-CDPQ Loan Agreement provides for a loan facility of up to a principal amount of C$30,000,000. The Finalta-CDPQ Loan Agreement was amended on July 1, 2024 to provide for a minimum available liquidity requirement aligned during the covenant relief period with the one added to the Revolving Credit Agreement (see Note 8.1) pursuant to the July 2024 Amendment. Following the end of the covenant relief period, the minimum available liquidity requirement under the Finalta-CDPQ Loan Agreement will correspond to C$25,000,000 until maturity. 8 - LONG-TERM DEBT AND OTHER DEBTS (CONTINUED) 8.4 Loans on research and development tax credits and subsidies receivable (continued) Finalta-CDPQ Loan Agreement (continued) Further, the Finalta-CDPQ Loan Agreement provides for an increase in the applicable interest rate from 10.95% per annum to 12.95% and capitalization of 50% of the interest payable during the covenant relief period. All other material terms and conditions of the amended loan agreement, remain substantially unchanged. The Finalta-CDPQ Loan Agreement was further amended on September 30, 2024 to extend the November 6, 2024 maturity date until November 30, 2024. The amendment also provides that the minimum available liquidity requirement under the Finalta CDPQ Loan Agreement will remain aligned during the covenant relief period with the one applicable during such period under the Revolving Credit Agreement. The non-substantial modification of the Finalta-CDPQ Loan Agreement did not have a significant impact on the carrying amount of the debt. The obligations thereunder are secured by a first priority security interest, hypothec and lien in certain tax credits and government grants and a subordinate security interest, hypothec and lien in substantially all other movable property and assets. The Finalta-CDPQ Loan Agreement includes certain customary restrictions and negative covenants on Lion’s and its subsidiaries’ activities, subject to certain exceptions, baskets, and thresholds. The Finalta-CDPQ Loan Agreement also provides for customary events of default, in each case, subject to customary grace periods, baskets and materiality thresholds. Upon the occurrence and during the continuance of an event of default, the lenders would be entitled to demand the immediate repayment of all amounts owing to them under the Finalta-CDPQ Loan Agreement and/or the lenders may exercise their other rights, remedies and/or recourses. An aggregate amount of C$30,000,000 was advanced under the Finalta-CDPQ Loan Agreement on November 8, 2022 upon entering into the Finalta-CDPQ Loan Agreement and an aggregate amount of C$588,359 in capitalized interests under the July 2024 Amendment is outstanding as of the date hereof. 8.5 Secured loans for the acquisition of rolling stock As at September 30, 2024, the Group had no outstanding secured loans related to the financing of the acquisition of rolling stock. As of December 31, 2023, the Group had outstanding secured loans, maturing from December 2023 to August 2024, related to the financing of the acquisition of rolling stock in the amount of $10,361. 8.6 Supplier credit facility for the supplier payment program On February 8, 2023, the Company entered into a revolving credit facility with National Bank of Canada (the "Supplier Credit Facility") to finance the Company’s accounts payable related to good or services purchased in the normal course of its operations. On May 8, 2024, financing under the Supplier Credit Facility, which is insured by Export Development Canada ("EDC") was increased from up to $5,000,000, to up to $10,000,000. Each term loan tranche has a period of minimum 30 days and a maximum of 120 days. Each advance expires at the later of the expiry date of the invoice payable or the date indicated as the expiry date on the term note and accepted by the National Bank of Canada and cannot be prepaid in whole or in part. The Supplier Credit Facility is subject to an annual review and may be cancelled by National Bank of Canada at any time. 8 - LONG-TERM DEBT AND OTHER DEBTS (CONTINUED) 8.6 Supplier Credit facility for the supplier payment program (continued) The Supplier Credit Facility bears interest at a floating rate by reference to the SOFR for a comparable period, plus the relevant credit adjustment spread of 2.5%, an increase of 1.0% resulting from the amendment on May 8, 2024. As at September 30, 2024 and December 31, 2023, the carrying amounts for Supplier Credit Facility were as follows: September 30, 2024 December 31, 2023 $ $ Carrying amount Presented in long-term debt and other debts of which suppliers have received payments $ 9,254,243 $ 4,363,520 Range of payment due date Liabilities that are part of the arrangements 119-120 days after invoice date 119 - 120 days after invoice date Comparable trade payables that are not part of the arrangements Net 30 days - net 60 days Net 30 days 8.7 2023 Debenture Financing On July 19, 2023, the Company closed concurrent financing transactions for aggregate gross proceeds for the Company of $142,920,845 (the “2023 Debenture Financing”). The 2023 Debenture Financing consists of: i. the issuance by way of private placement of senior unsecured convertible debentures (the “Convertible Debentures”) for gross proceeds of $74,005,000. The Group allocated proceeds in the amount of $30,342,059 to the fair value of the conversion options on the convertible debt instruments (refer to Note 9) and $43,662,941 to the Convertible Debentures (refer to Note 8.7 . 2). ii. the issuance by way of private placement of senior secured non-convertible debentures (the “Non-Convertible Debentures”) and the issuance by way of private placement to the holders of Non-Convertible Debentures of a number of common share purchase warrants (the "July 2023 Warrants") for gross proceeds of $68,915,845 (C$90,900,000). The Group allocated proceeds in the amount of $24,767,843 to the fair value of the July 2023 Warrants (refer to Note 10 . 4) and $44,148,002 to the Non-Convertible debentures at inception (refer to Note 8.7.1). At issuance, transactions costs of $1,919,701 were netted against the proceeds received from the Convertible Debenture and $1,910,149 were netted against the proceeds received from the Non-Convertible Debenture. 8 - LONG-TERM DEBT AND OTHER DEBTS (CONTINUED) 8.7.1 Non-Convertible Debentures issued as part of 2023 Debenture Financing The Non-Convertible Debentures with a principal amount of $68,915,845 (C$90,900,000) bear interest at the rate of 11% per annum and are payable in cash quarterly. The Company amended the Non-Convertible Debentures to provide for the capitalization of 50% of the interest payable as at June 30, 2024 under the non-convertible debentures during the covenant relief period, which capitalized interest will be due and payable at the end of such covenant relief period at the same time as the interest payable for the interest period ending on September 30, 2024. The non-substantial modification to the Non-Convertible Debentures did not have a significant impact on the carrying amount of the debt. The Non-Convertible Debentures will mature on July 19, 2028. The Company has the right, at any time since January 19, 2024, upon 30-day notice, to redeem all or part of the principal amount thereunder, without penalty, at a price equal to one hundred per cent (100%) of the principal amount so redeemed, plus accrued and unpaid interest on the principal amount so repaid, accruing to the date of such redemption. The Non-Convertible Debentures contain customary covenants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Non-Convertible Debentures, and (ii) that a default shall only occur under the Non-Convertible Debentures if a financial ratio default occurs and is continuing on the date that is fifteen fifteen The Non-Convertible Debentures contain customary events of default for an instrument of its nature, including, among other things, (i) the occurrence of an event of default under the Revolving Credit Agreement if such default results in the acceleration of the payments owed thereunder and (ii) the occurrence of an event of default under any other debt instrument of the Company with a principal amount exceeding US$15,000,000 if such default permits the acceleration of the payment of such debt. The Non-Convertible Debentures constitute senior secured obligations of the Company and will be secured by a hypothec and other liens on substantially all of the Company’s and certain of its subsidiaries’ movable/personal property as well as on the immovable/real rights related to the Company’s Innovation Center and guaranteed by such subsidiaries. The Non-Convertible Debentures were recorded at the estimated fair value of $42,237,853 using an effective interest rate of 22.54% per annum at the time of issuance on July 19, 2023, representing proceeds received from the issuance of the Non-Convertible Debenture of $44,148,002, less an amount of $1,910,149 incurred as a direct cost in the closing of the financing. 8 - LONG-TERM DEBT AND OTHER DEBTS (CONTINUED) 8.7.1 Non-Convertible Debentures issued as part of 2023 Debenture Financing (continued) The Group has recognized the following movements related to the Non-Convertible Debenture: September 30, 2024 December 31, 2023 $ $ Beginning Balance 44,532,212 42,237,853 Accretion expense 3,877,666 2,346,874 Foreign currency translation adjustment (870,876) (52,515) Ending balance 47,539,002 44,532,212 8.7.2 Convertible Debentures issued as part of 2023 Debenture Financing The Convertible Debentures, with a principal amount of $74,005,000 bear interest at the rate of 13% per annum, compounded monthly on the last day of each month. Prior to any accrual date, the Company has the right, at its discretion, to make an election to pay interest accrued on the principal for the applicable month in cash (in which case any interest so paid shall not be compounded). The Convertible Debentures will mature on July 19, 2028. The Convertible Debentures contain customary covenants and events of default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Convertible Debentures, and (ii) that a default shall only occur under the Convertible Debentures if a financial ratio default occurs and is continuing on the date that is fifteen fifteen The Convertible Debentures also include certain covenants relating to maintaining the current headquarters, employees and facilities of the Company in the province of Québec and certain covenants limiting the incurrence of capital expenditures over the term of the Convertible Debentures, including limits on capital expenditures towards increasing production capacity at the Company’s manufacturing facilities beyond certain capacity as well as limits on the incurrence of maintenance and other capital expenditures. The Convertible Debentures contain customary events of default for an instrument of its nature, including, among other things, the occurrence of an event of default under any other debt of the Company with a principal amount exceeding US$15,000,000 if such default results in the acceleration of the amounts owed thereunder. 8 - LONG-TERM DEBT AND OTHER DEBTS (CONTINUED) 8.7.2 Convertible Debentures issued as part of 2023 Debenture Financing (continued) Upon the occurrence of an event of default under the Convertible Debentures or, if later, at the expiry of any agreed-upon period for curing an event of default, as the case may be, holders of Convertible Debentures will have the right, upon giving written notice to the Company, to (i) require the Company to redeem all of their Convertible Debentures, or (ii) require that the principal amount of the Convertible Debentures, plus any accrued, compounded and unpaid interest, be converted into Common Shares, with the number of Common Shares issuable upon such conversion being subject to a grid-based “make-whole” adjustment as set forth below. In connection with the Debenture Financing, the Company issued 258,155 Common Shares in the aggregate (the “Closing Fee Shares”) to the holders of Convertible Debentures, representing 0.75% of the principal amount of Convertible Debentures, based on the 5-day volume weighted average price (“VWAP”) of the Common Shares on the NYSE on July 14, 2023. The Convertible Debentures were recorded at the estimated fair value of $41,743,240 using an effective interest rate of 21.02% per annum at the time of issuance on July 19, 2023, representing the proceeds received from the issuance of the Convertible Debenture of $43,662,941, less an amount of $1,919,701 incurred as a direct cost in the closing of the financing. The Group has recognized the following movements related to the Convertible Debenture: September 30, 2024 December 31, 2023 $ $ Beginning balance 44,656,323 41,743,240 Accretion expense 4,838,060 2,913,083 Ending balance 49,494,383 44,656,323 8.8 Essor Loan On June 27, 2024, the Company entered into an agreement with Investissement Quebec providing for an unsecured loan under the ESSOR program in the amount of C$5,000,000 ($3,653,102), which loan may, under certain conditions, be drawn up to C$7,500,000 ($5,479,652) (the "ESSOR loan"). The ESSOR loan has an initial term of three years, bears interest at a fixed annual rate of 13% per annum and provides, subject to the terms and conditions therein, for a moratorium of 12 months on the payment of any principal and interest thereunder. Interest incurred during the moratorium of 12 months are capitalized to the principal of the loan. 8 - LONG-TERM DEBT AND OTHER DEBTS (CONTINUED) 8.8 Essor Loan (continued) The Group has recognized the following movements related to the ESSOR Loan: September 30, 2024 $ Beginning balance — Addition 3,653,102 Capitalized interests 121,266 Foreign currency translation adjustment 51,299 Ending balance 3,825,667 As at September 30, 2024 and December 31, 2023 and for the periods then ended, the Company was in compliance with all the covenants and financial ratios included in its long-term debt and other debts above. The Convertible Debentures are convertible at the holders’ option into common shares at a conversion price of US$2.58 per common share (reflecting a 20% premium over the 5-day VWAP for the common shares on the New York Stock Exchange (“NYSE”) calculated on July 14, 2023, the last trading day prior to announcement of the 2023 Debenture Financing). The conversion price is subject to customary adjustments, including for share splits or consolidation, share dividends, rights offerings, asset or other distributions and above market repurchases of shares (including above market exchanges or tender offers), in each case in compliance with the rules and requirements of the Toronto Stock Exchange ("TSX") relating to anti-dilution mechanisms. Upon the occurrence of a “fundamental change”, including a change of control of the Company or the Company failing to comply with the covenants to maintain the current headquarters, employees and facilities of the Company in the province of Québec, holders of Convertible Debentures will either (i) convert all of their Convertible Debentures, with the number of common shares issuable upon such conversion being subject to a grid-based “make-whole” adjustment, or (ii) require the Company to repurchase for cash all of their Convertible Debentures at a repurchase price equal to 150% of the principal amount and the accrued, compounded and unpaid interest. In the event holders of Convertible Debentures elect to convert their Convertible Debentures upon a fundamental change or an event of default, the number of common shares issuable upon such conversion will be subject to a grid-based “make-whole” adjustment pursuant to which the conversion rate determining the number of common shares issuable will be increased by a number of additional common shares (the “Additional Shares”), (i) in the case of a conversion in connection with a fundamental change, based on a reference price on the date on which the fundamental change occurs or becomes effective, or (ii) in the case of a conversion following an event of default, based on a reference price on the date on which the holder exercises its conversion right. 9 - CONVERSION OPTIONS ON CONVERTIBLE DEBT INSTRUMENTS (CONTINUED) The fair value of the conversion options on convertible debt instruments was determined using the Black-Scholes or the binomial option pricing model taking into account the following assumptions: September 30, 2024 December 31, 2023 Exercise price ($) 2.58 2.58 Share price ($) 0.68 1.77 Volatility 61.6% 57.0% Risk-free interest rate 2.80% 3.28% Expected conversion option life (years) 3.79 4.54 The expected volatility was determined by reference to historical data of comparable entities over the expected life of the conversion options on convertible debt instruments. The Group has recognized the following conversion options on convertible debt instruments: September 30, 2024 December 31, 2023 $ $ Beginning balance 25,034,073 30,342,059 Paid in kind interest 7,454,040 3,551,316 Fair value adjustment (27,755,832) (8,533,552) Foreign currency translation adjustment (691,245) (325,750) Ending balance 4,041,036 25,034,0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SION OPTIONS ON CONVERTIBLE DEBT INSTRUMENTS</t>
        </is>
      </c>
      <c r="B1" s="2" t="inlineStr">
        <is>
          <t>9 Months Ended</t>
        </is>
      </c>
    </row>
    <row r="2">
      <c r="B2" s="2" t="inlineStr">
        <is>
          <t>Sep. 30, 2024</t>
        </is>
      </c>
    </row>
    <row r="3">
      <c r="A3" s="3" t="inlineStr">
        <is>
          <t>Borrowing costs [abstract]</t>
        </is>
      </c>
      <c r="B3" s="4" t="inlineStr">
        <is>
          <t xml:space="preserve"> </t>
        </is>
      </c>
    </row>
    <row r="4">
      <c r="A4" s="4" t="inlineStr">
        <is>
          <t>CONVERSION OPTIONS ON CONVERTIBLE DEBT INSTRUMENTS</t>
        </is>
      </c>
      <c r="B4" s="4" t="inlineStr">
        <is>
          <t>LONG-TERM DEBT AND OTHER DEBTS September 30, 2024 December 31, 2023 $ $ Credit Agreement with Banking Syndicate, secured, maturing August 11, 2025 (Note 8.1) 117,100,000 70,000,000 Investissement Quebec secured loan related to Battery Manufacturing Plant and Innovation Center (Note 8.2) 27,307,848 23,573,074 Strategic Innovation Fund of the Government of Canada unsecured loan related to Battery Manufacturing Plant and Innovation Center (Note 8.3) 15,455,189 15,124,280 Loans on research and development tax credits and subsidies receivable, maturing November 30, 2024 (Note 8.4) 22,659,723 22,682,595 Secured loans for the acquisition of rolling stock, maturing between December 2023 and August 2024 (Note 8.5) — 10,361 Credit facility for the supplier payment program (Note 8.6) 9,254,243 4,363,520 Non-Convertible Debentures issued as part of 2023 Debenture Financing (Note 8.7, Note 8.7.1) 47,539,002 44,532,212 Convertible Debentures issued as part of 2023 Debenture Financing (Note 8.7, Note 8.7.2) 49,494,383 44,656,323 Investissement Quebec secured loan under the Project ESSOR related to the financing of equipment at the Saint-Jerome Manufacturing Plant (Note 8.8) 3,825,667 — 292,636,055 224,942,365 Current portion of long-term debt and other debts 149,540,872 27,056,476 Long-term portion of long-term debt and other debts 143,095,183 197,885,889 8.1 Credit Agreement with Banking Syndicate On August 11, 2021, Lion entered into a credit agreement with a syndicate of lenders represented by National Bank of Canada, as administrative agent and collateral agent, and including Bank of Montreal and Federation des Caisses Desjardins du Quebec (the “Revolving Credit Agreement”). The Revolving Credit Agreement was amended on January 25, 2022 to increase the maximum principal amount that may become available from time to time under the revolving credit facility, subject to the borrowing base and compliance with the covenants contained under the Revolving Credit Agreement from $100,000,000 to $200,000,000. The Revolving Credit Agreement was further amended on July 19, 2023 (the "July 2023 Amendment") to permit the incurrence of the 2023 Debenture Financing (as defined in Note 8.7), extend the maturity of the Revolving Credit Agreement by one year to August 11, 2025, and provide for an availability block and the establishment of an interest reserve account. 8- LONG-TERM DEBT AND OTHER DEBTS (CONTINUED) 8.1 Credit Agreement with Banking Syndicate (continued) The Revolving Credit Agreement was further amended on July 1, 2024 (the "July 2024 Amendment") to provide for, amongst other things, the suspension during the covenant relief period (i.e., from June 30, 2024 until September 30, 2024), of the financial covenants applicable under the Revolving Credit Agreement namely the tangible net worth test and the springing fixed charge coverage ratio, as further described below, and to remove the requirements relating to an availability block and the funding of an interest reserve account which were introduced in the context of the July 2023 Amendment. On July 30, 2024, the lenders under the Revolving Credit Agreement also agreed to certain accommodations relating to the temporary inclusion of additional assets in the borrowing base until August 16, 2024. On September 30, 2024, the Company entered into additional amendments to the Revolving Credit Agreement (the “September 2024 Amendment”) to provide for, amongst other things, the extension of the period applicable to the covenant relief period from September 30, 2024 to November 15, 2024. The revolving credit facility under the Revolving Credit Agreement is available for use to finance working capital and for other general corporate purposes, and available to be drawn subject to a borrowing base comprised of eligible accounts (including insured or investment grade accounts) and eligible inventory, in each case, subject to customary eligibility and exclusionary criteria, advance rates and reserves. The revolving credit facility under the Revolving Credit Agreement currently bears interest at a floating rate by reference to the Canadian prime rate or the Canadian Overnight Repo Rate Average ("CORRA") rate, if in Canadian dollars, or the US base rate or Term Secured Overnight Financing Rate ("SOFR"), if in US dollars, as applicable, plus the relevant applicable margin. The July 2024 Amendment also provides for certain increases in the applicable pricing grid, the effective deferral of the interest payable under the revolving credit facility during the covenant relief period, and an applicable 3-month SOFR rate for existing draws maturing at the end of the covenant relief period, as well as certain increased reporting requirements, including obligations relating to the delivery by the Company of an updated inventory appraisal report as well as the delivery during each week of the covenant relief period of updated 13-week cash flow projections. Pursuant to July 2024 Amendment, the Company will also be subject to limitations on the use of any advances made under the revolving credit facility until such time that the amount available to be drawn under the revolving credit facility equals or exceeds 50% of the total borrowing capacity under the revolving credit facility for 30 consecutive days. In addition, the September 2024 Amendment provides that the Company may not, subject to limited exceptions, accumulate or maintain cash or cash equivalent investments in an amount greater than $5,000,000, failing which the Company shall use any excess thereof to promptly repay the loan outstanding on the Revolving Credit Agreement. 8- LONG-TERM DEBT AND OTHER DEBTS (CONTINUED) 8.1 Credit Agreement with Banking Syndicate (continued) As at September 30, 2024, the weighted average all-in interest rate was 8.6%, including stamping fees and spread, divided as follows: Repricing date Interest Rate SOFR loans in the amount of US$17,100,000 October 2024 6.94%- 9.42%, including spread of 1.50%- 4.00% US base loans in the amount of US$100,000,000 October 2024 9.25%- 11.75%, including spread of 0.25%- 2.75% As at December 31, 2023, the weighted average all-in interest rate was 6.96%, including stamping fees and spread, divided as follows: Repricing date Interest Rate Loans in the amount of US$70,000,000 January 2024 6.94% - 6.98%, including spread of 1.50% The Revolving Credit Agreement matures on August 11, 2025. The obligations under the Revolving Credit Agreement are secured by a first priority security interest, hypothec and lien on substantially all of Lion’s and certain of its subsidiaries’ movable property and assets (subject to certain exceptions and limitations). The Revolving Credit Agreement includes certain customary affirmative covenants, restrictions and negative covenants on Lion’s and its subsidiaries’ activities, subject to certain exceptions, baskets and thresholds. The Revolving Credit Agreement also provides for customary events of default, in each case, subject to customary grace periods, baskets and materiality thresholds. Finally, except during the covenant relief period, the Revolving Credit Agreement requires Lion to maintain certain financial ratios and namely, an all times tangible net worth test and a springing fixed charge coverage ratio based on a minimum availability test which may, from time to time, impact the maximum amount available under the revolving credit facility. In accordance with the July 2024 Amendment and the September 2024 Amendment, the Company will be required during the covenant relief period to maintain a minimum amount of available liquidity (calculated based on the maximum amount that can be drawn under the revolving credit facility and cash on hand) of up to C$15,000,000, subject to limited exceptions. The requirement under the July 2023 Amendment related to the availability block and the establishment of an interest reserve account was removed as part of the July 2024 Amendment. On November 15, 2024, at the end of the covenant relief period, the Company will be required to maintain certain financial ratios, namely an all times tangible net worth test of $40,000,000, a springing fixed charge coverage ratio based on a minimum availability test which may, from time to time, impact the maximum amount available under the revolving credit facility and a reduced minimum amount of available liquidity. 8.2 Investissement Quebec secured loan related to Battery Manufacturing Plant and Innovation Center On July 1, 2021, the Company entered into an interest-bearing secured loan agreement with Investissement Quebec (the “IQ Loan”) relating to the construction of the battery manufacturing plant (the "Battery Plant") and innovation center (the "Innovation Center" and collectively with the Battery Plant, the "Lion Campus"). 8 - LONG-TERM DEBT AND OTHER DEBTS (CONTINUED) 8.2 Investissement Quebec secured loan related to Battery Manufacturing Plant and Innovation Center (continued) The IQ Loan provides for financing of up to C$50,000,000. On July 19, 2023, in connection with the 2023 Debenture Financing (as defined in Note 8.7), the IQ Loan was amended (the "IQ Loan 2023 Amendment") to allow holders of the Non-Convertible Debentures to benefit from a second-priority hypothec on substantially all movable/personal property of the Company, subject to certain exceptions in regards to excluded assets, and a first-rank hypothec on each of the immovable/real rights related to the Company’s Innovation Center facility located in Mirabel, Quebec and Battery Plant equipment financed by Investissement Quebec. As part of the IQ Loan 2023 Amendment, the potential forgiveness of up to 30% of the IQ Loan subject to certain criteria tied to the Company and to the operations of the Lion Campus, including the creation and maintenance of workforce and certain minimum spending related to R&amp;D activities was replaced with certain financial penalties of up to C$3,000,000 and/or C$15,000,000 for the Company, pro-rated based on the proportion of criteria achieved and the borrowing amount relative to the C$50,000,000 maximum. Funds will be provided to the Company by way of reimbursement of a predetermined percentage of qualified expenditures incurred by the Company, such that the ultimate amount to be received by the Company from Investissement Quebec is dependent upon qualified expenditures being made by the Company in connection with the Lion Campus. The Company will conduct work, incur expenses and fund all costs from its own capital resources, and then submit claims to Investissement Quebec for reimbursement of a predetermined percentage of eligible qualified expenditures up to C$50,000,000. Disbursement by Investissement Quebec is conditional upon, among other things, the Company’s compliance with certain affirmative and negative covenants as set out in the IQ Loan, including covenants relating to Company’s creation and maintenance of workforce, operations and R&amp;D activities. The IQ Loan bears interest at a fixed rate of 4.41%, and will be repayable over a ten-year term, beginning in June 2027. The IQ Loan contains certain affirmative and negative covenants, including covenants relating to the Company’s workforce, operations and research and development activities and to the location of its head office in the Province of Quebec, as well as certain financial covenants. Following the IQ Loan 2023 Amendment, and the purchase of the equipment used in the battery factory of the Company, the obligations under the IQ Loan will be secured by a second-priority hypothec on the Company’s immovable (real) property rights related to the Innovation Center facility located on the Lion Campus and the equipment used in connection with the battery factory of the Company, and a hypothec on substantially all of the Company’s other movable property and assets (subject to certain exceptions and limitations in regards to excluded assets) ranking after those securing the Revolving Credit Agreement, the Non-Convertible Debentures and the Finalta-CDPQ Loan Agreement. 8.3 Strategic Innovation Fund of the Government of Canada unsecured loan related to Battery Plant and Innovation Center On August 19, 2021, the Company entered into an unsecured non-interest bearing loan agreement with the Strategic Innovation Fund of the Government of Canada relating to the construction of the Lion Campus (the “SIF Loan”). 8 - LONG-TERM DEBT AND OTHER DEBTS (CONTINUED) 8.3 Strategic Innovation Fund of the Government of Canada unsecured loan related to Battery Plant and Innovation Center (continued) The SIF Loan provides for financing of up to C$49,950,000, of which up to 30% is expected to be forgiven subject to the satisfaction of certain criteria tied to the Company and to the operations of the facilities, including the creation and maintenance of workforce and certain minimum spending related to research and development activities. On June 25, 2024, the SIF Loan, which is repayable over a 15-year term, was amended to modify the repayment date to begin in April 2030. The SIF Loan contains certain affirmative and negative covenants, including relating to the Company’s workforce, operations and research and development activities and to the location of its head office. As at September 30, 2024, the SIF Loan has a nominal value of $21,807,465 (December 31, 2023: $21,982,156) and is discounted at the rate of 4.03%. As at September 30, 2024, the difference between the proceeds received and the fair value of the debt of $7,410,092 (December 31, 2023: $7,329,216) was accounted as a government grant and recorded as a reduction of property, plant and equipment in the amount of $7,072,058 (December 31, 2023: $7,018,905) and intangible assets in the amount of $338,034 (December 31, 2023: $310,311). The Group has recognized the following movements related to the SIF Loan: September 30, 2024 December 31, 2023 $ $ Beginning balance 15,124,280 6,189,814 Addition 185,486 8,903,080 Accretion expense 445,209 403,408 Foreign currency translation adjustment (299,786) (372,022) Ending balance 15,455,189 15,124,280 8.4 Loans on research and development tax credits and subsidies receivable Finalta-CDPQ Loan Agreement On November 8, 2022, Lion entered into the Finalta-CDPQ Loan Agreement with Finalta, as lender and administrative agent, and Caisse de dépôt et placement du Québec ("CDPQ") (through one of its subsidiaries), as lender, to finance certain refundable tax credits and grants under government programs. The Finalta-CDPQ Loan Agreement provides for a loan facility of up to a principal amount of C$30,000,000. The Finalta-CDPQ Loan Agreement was amended on July 1, 2024 to provide for a minimum available liquidity requirement aligned during the covenant relief period with the one added to the Revolving Credit Agreement (see Note 8.1) pursuant to the July 2024 Amendment. Following the end of the covenant relief period, the minimum available liquidity requirement under the Finalta-CDPQ Loan Agreement will correspond to C$25,000,000 until maturity. 8 - LONG-TERM DEBT AND OTHER DEBTS (CONTINUED) 8.4 Loans on research and development tax credits and subsidies receivable (continued) Finalta-CDPQ Loan Agreement (continued) Further, the Finalta-CDPQ Loan Agreement provides for an increase in the applicable interest rate from 10.95% per annum to 12.95% and capitalization of 50% of the interest payable during the covenant relief period. All other material terms and conditions of the amended loan agreement, remain substantially unchanged. The Finalta-CDPQ Loan Agreement was further amended on September 30, 2024 to extend the November 6, 2024 maturity date until November 30, 2024. The amendment also provides that the minimum available liquidity requirement under the Finalta CDPQ Loan Agreement will remain aligned during the covenant relief period with the one applicable during such period under the Revolving Credit Agreement. The non-substantial modification of the Finalta-CDPQ Loan Agreement did not have a significant impact on the carrying amount of the debt. The obligations thereunder are secured by a first priority security interest, hypothec and lien in certain tax credits and government grants and a subordinate security interest, hypothec and lien in substantially all other movable property and assets. The Finalta-CDPQ Loan Agreement includes certain customary restrictions and negative covenants on Lion’s and its subsidiaries’ activities, subject to certain exceptions, baskets, and thresholds. The Finalta-CDPQ Loan Agreement also provides for customary events of default, in each case, subject to customary grace periods, baskets and materiality thresholds. Upon the occurrence and during the continuance of an event of default, the lenders would be entitled to demand the immediate repayment of all amounts owing to them under the Finalta-CDPQ Loan Agreement and/or the lenders may exercise their other rights, remedies and/or recourses. An aggregate amount of C$30,000,000 was advanced under the Finalta-CDPQ Loan Agreement on November 8, 2022 upon entering into the Finalta-CDPQ Loan Agreement and an aggregate amount of C$588,359 in capitalized interests under the July 2024 Amendment is outstanding as of the date hereof. 8.5 Secured loans for the acquisition of rolling stock As at September 30, 2024, the Group had no outstanding secured loans related to the financing of the acquisition of rolling stock. As of December 31, 2023, the Group had outstanding secured loans, maturing from December 2023 to August 2024, related to the financing of the acquisition of rolling stock in the amount of $10,361. 8.6 Supplier credit facility for the supplier payment program On February 8, 2023, the Company entered into a revolving credit facility with National Bank of Canada (the "Supplier Credit Facility") to finance the Company’s accounts payable related to good or services purchased in the normal course of its operations. On May 8, 2024, financing under the Supplier Credit Facility, which is insured by Export Development Canada ("EDC") was increased from up to $5,000,000, to up to $10,000,000. Each term loan tranche has a period of minimum 30 days and a maximum of 120 days. Each advance expires at the later of the expiry date of the invoice payable or the date indicated as the expiry date on the term note and accepted by the National Bank of Canada and cannot be prepaid in whole or in part. The Supplier Credit Facility is subject to an annual review and may be cancelled by National Bank of Canada at any time. 8 - LONG-TERM DEBT AND OTHER DEBTS (CONTINUED) 8.6 Supplier Credit facility for the supplier payment program (continued) The Supplier Credit Facility bears interest at a floating rate by reference to the SOFR for a comparable period, plus the relevant credit adjustment spread of 2.5%, an increase of 1.0% resulting from the amendment on May 8, 2024. As at September 30, 2024 and December 31, 2023, the carrying amounts for Supplier Credit Facility were as follows: September 30, 2024 December 31, 2023 $ $ Carrying amount Presented in long-term debt and other debts of which suppliers have received payments $ 9,254,243 $ 4,363,520 Range of payment due date Liabilities that are part of the arrangements 119-120 days after invoice date 119 - 120 days after invoice date Comparable trade payables that are not part of the arrangements Net 30 days - net 60 days Net 30 days 8.7 2023 Debenture Financing On July 19, 2023, the Company closed concurrent financing transactions for aggregate gross proceeds for the Company of $142,920,845 (the “2023 Debenture Financing”). The 2023 Debenture Financing consists of: i. the issuance by way of private placement of senior unsecured convertible debentures (the “Convertible Debentures”) for gross proceeds of $74,005,000. The Group allocated proceeds in the amount of $30,342,059 to the fair value of the conversion options on the convertible debt instruments (refer to Note 9) and $43,662,941 to the Convertible Debentures (refer to Note 8.7 . 2). ii. the issuance by way of private placement of senior secured non-convertible debentures (the “Non-Convertible Debentures”) and the issuance by way of private placement to the holders of Non-Convertible Debentures of a number of common share purchase warrants (the "July 2023 Warrants") for gross proceeds of $68,915,845 (C$90,900,000). The Group allocated proceeds in the amount of $24,767,843 to the fair value of the July 2023 Warrants (refer to Note 10 . 4) and $44,148,002 to the Non-Convertible debentures at inception (refer to Note 8.7.1). At issuance, transactions costs of $1,919,701 were netted against the proceeds received from the Convertible Debenture and $1,910,149 were netted against the proceeds received from the Non-Convertible Debenture. 8 - LONG-TERM DEBT AND OTHER DEBTS (CONTINUED) 8.7.1 Non-Convertible Debentures issued as part of 2023 Debenture Financing The Non-Convertible Debentures with a principal amount of $68,915,845 (C$90,900,000) bear interest at the rate of 11% per annum and are payable in cash quarterly. The Company amended the Non-Convertible Debentures to provide for the capitalization of 50% of the interest payable as at June 30, 2024 under the non-convertible debentures during the covenant relief period, which capitalized interest will be due and payable at the end of such covenant relief period at the same time as the interest payable for the interest period ending on September 30, 2024. The non-substantial modification to the Non-Convertible Debentures did not have a significant impact on the carrying amount of the debt. The Non-Convertible Debentures will mature on July 19, 2028. The Company has the right, at any time since January 19, 2024, upon 30-day notice, to redeem all or part of the principal amount thereunder, without penalty, at a price equal to one hundred per cent (100%) of the principal amount so redeemed, plus accrued and unpaid interest on the principal amount so repaid, accruing to the date of such redemption. The Non-Convertible Debentures contain customary covenants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Non-Convertible Debentures, and (ii) that a default shall only occur under the Non-Convertible Debentures if a financial ratio default occurs and is continuing on the date that is fifteen fifteen The Non-Convertible Debentures contain customary events of default for an instrument of its nature, including, among other things, (i) the occurrence of an event of default under the Revolving Credit Agreement if such default results in the acceleration of the payments owed thereunder and (ii) the occurrence of an event of default under any other debt instrument of the Company with a principal amount exceeding US$15,000,000 if such default permits the acceleration of the payment of such debt. The Non-Convertible Debentures constitute senior secured obligations of the Company and will be secured by a hypothec and other liens on substantially all of the Company’s and certain of its subsidiaries’ movable/personal property as well as on the immovable/real rights related to the Company’s Innovation Center and guaranteed by such subsidiaries. The Non-Convertible Debentures were recorded at the estimated fair value of $42,237,853 using an effective interest rate of 22.54% per annum at the time of issuance on July 19, 2023, representing proceeds received from the issuance of the Non-Convertible Debenture of $44,148,002, less an amount of $1,910,149 incurred as a direct cost in the closing of the financing. 8 - LONG-TERM DEBT AND OTHER DEBTS (CONTINUED) 8.7.1 Non-Convertible Debentures issued as part of 2023 Debenture Financing (continued) The Group has recognized the following movements related to the Non-Convertible Debenture: September 30, 2024 December 31, 2023 $ $ Beginning Balance 44,532,212 42,237,853 Accretion expense 3,877,666 2,346,874 Foreign currency translation adjustment (870,876) (52,515) Ending balance 47,539,002 44,532,212 8.7.2 Convertible Debentures issued as part of 2023 Debenture Financing The Convertible Debentures, with a principal amount of $74,005,000 bear interest at the rate of 13% per annum, compounded monthly on the last day of each month. Prior to any accrual date, the Company has the right, at its discretion, to make an election to pay interest accrued on the principal for the applicable month in cash (in which case any interest so paid shall not be compounded). The Convertible Debentures will mature on July 19, 2028. The Convertible Debentures contain customary covenants and events of default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Convertible Debentures, and (ii) that a default shall only occur under the Convertible Debentures if a financial ratio default occurs and is continuing on the date that is fifteen fifteen The Convertible Debentures also include certain covenants relating to maintaining the current headquarters, employees and facilities of the Company in the province of Québec and certain covenants limiting the incurrence of capital expenditures over the term of the Convertible Debentures, including limits on capital expenditures towards increasing production capacity at the Company’s manufacturing facilities beyond certain capacity as well as limits on the incurrence of maintenance and other capital expenditures. The Convertible Debentures contain customary events of default for an instrument of its nature, including, among other things, the occurrence of an event of default under any other debt of the Company with a principal amount exceeding US$15,000,000 if such default results in the acceleration of the amounts owed thereunder. 8 - LONG-TERM DEBT AND OTHER DEBTS (CONTINUED) 8.7.2 Convertible Debentures issued as part of 2023 Debenture Financing (continued) Upon the occurrence of an event of default under the Convertible Debentures or, if later, at the expiry of any agreed-upon period for curing an event of default, as the case may be, holders of Convertible Debentures will have the right, upon giving written notice to the Company, to (i) require the Company to redeem all of their Convertible Debentures, or (ii) require that the principal amount of the Convertible Debentures, plus any accrued, compounded and unpaid interest, be converted into Common Shares, with the number of Common Shares issuable upon such conversion being subject to a grid-based “make-whole” adjustment as set forth below. In connection with the Debenture Financing, the Company issued 258,155 Common Shares in the aggregate (the “Closing Fee Shares”) to the holders of Convertible Debentures, representing 0.75% of the principal amount of Convertible Debentures, based on the 5-day volume weighted average price (“VWAP”) of the Common Shares on the NYSE on July 14, 2023. The Convertible Debentures were recorded at the estimated fair value of $41,743,240 using an effective interest rate of 21.02% per annum at the time of issuance on July 19, 2023, representing the proceeds received from the issuance of the Convertible Debenture of $43,662,941, less an amount of $1,919,701 incurred as a direct cost in the closing of the financing. The Group has recognized the following movements related to the Convertible Debenture: September 30, 2024 December 31, 2023 $ $ Beginning balance 44,656,323 41,743,240 Accretion expense 4,838,060 2,913,083 Ending balance 49,494,383 44,656,323 8.8 Essor Loan On June 27, 2024, the Company entered into an agreement with Investissement Quebec providing for an unsecured loan under the ESSOR program in the amount of C$5,000,000 ($3,653,102), which loan may, under certain conditions, be drawn up to C$7,500,000 ($5,479,652) (the "ESSOR loan"). The ESSOR loan has an initial term of three years, bears interest at a fixed annual rate of 13% per annum and provides, subject to the terms and conditions therein, for a moratorium of 12 months on the payment of any principal and interest thereunder. Interest incurred during the moratorium of 12 months are capitalized to the principal of the loan. 8 - LONG-TERM DEBT AND OTHER DEBTS (CONTINUED) 8.8 Essor Loan (continued) The Group has recognized the following movements related to the ESSOR Loan: September 30, 2024 $ Beginning balance — Addition 3,653,102 Capitalized interests 121,266 Foreign currency translation adjustment 51,299 Ending balance 3,825,667 As at September 30, 2024 and December 31, 2023 and for the periods then ended, the Company was in compliance with all the covenants and financial ratios included in its long-term debt and other debts above. The Convertible Debentures are convertible at the holders’ option into common shares at a conversion price of US$2.58 per common share (reflecting a 20% premium over the 5-day VWAP for the common shares on the New York Stock Exchange (“NYSE”) calculated on July 14, 2023, the last trading day prior to announcement of the 2023 Debenture Financing). The conversion price is subject to customary adjustments, including for share splits or consolidation, share dividends, rights offerings, asset or other distributions and above market repurchases of shares (including above market exchanges or tender offers), in each case in compliance with the rules and requirements of the Toronto Stock Exchange ("TSX") relating to anti-dilution mechanisms. Upon the occurrence of a “fundamental change”, including a change of control of the Company or the Company failing to comply with the covenants to maintain the current headquarters, employees and facilities of the Company in the province of Québec, holders of Convertible Debentures will either (i) convert all of their Convertible Debentures, with the number of common shares issuable upon such conversion being subject to a grid-based “make-whole” adjustment, or (ii) require the Company to repurchase for cash all of their Convertible Debentures at a repurchase price equal to 150% of the principal amount and the accrued, compounded and unpaid interest. In the event holders of Convertible Debentures elect to convert their Convertible Debentures upon a fundamental change or an event of default, the number of common shares issuable upon such conversion will be subject to a grid-based “make-whole” adjustment pursuant to which the conversion rate determining the number of common shares issuable will be increased by a number of additional common shares (the “Additional Shares”), (i) in the case of a conversion in connection with a fundamental change, based on a reference price on the date on which the fundamental change occurs or becomes effective, or (ii) in the case of a conversion following an event of default, based on a reference price on the date on which the holder exercises its conversion right. 9 - CONVERSION OPTIONS ON CONVERTIBLE DEBT INSTRUMENTS (CONTINUED) The fair value of the conversion options on convertible debt instruments was determined using the Black-Scholes or the binomial option pricing model taking into account the following assumptions: September 30, 2024 December 31, 2023 Exercise price ($) 2.58 2.58 Share price ($) 0.68 1.77 Volatility 61.6% 57.0% Risk-free interest rate 2.80% 3.28% Expected conversion option life (years) 3.79 4.54 The expected volatility was determined by reference to historical data of comparable entities over the expected life of the conversion options on convertible debt instruments. The Group has recognized the following conversion options on convertible debt instruments: September 30, 2024 December 31, 2023 $ $ Beginning balance 25,034,073 30,342,059 Paid in kind interest 7,454,040 3,551,316 Fair value adjustment (27,755,832) (8,533,552) Foreign currency translation adjustment (691,245) (325,750) Ending balance 4,041,036 25,034,0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WARRANT OBLIGATIONS</t>
        </is>
      </c>
      <c r="B1" s="2" t="inlineStr">
        <is>
          <t>9 Months Ended</t>
        </is>
      </c>
    </row>
    <row r="2">
      <c r="B2" s="2" t="inlineStr">
        <is>
          <t>Sep. 30, 2024</t>
        </is>
      </c>
    </row>
    <row r="3">
      <c r="A3" s="3" t="inlineStr">
        <is>
          <t>Subclassifications of assets, liabilities and equities [abstract]</t>
        </is>
      </c>
      <c r="B3" s="4" t="inlineStr">
        <is>
          <t xml:space="preserve"> </t>
        </is>
      </c>
    </row>
    <row r="4">
      <c r="A4" s="4" t="inlineStr">
        <is>
          <t>SHARE WARRANT OBLIGATIONS</t>
        </is>
      </c>
      <c r="B4" s="4" t="inlineStr">
        <is>
          <t>SHARE WARRANT OBLIGATIONS 10.1 Warrants issued to a customer On July 1, 2020, in connection with the entering into of a master purchase agreement and a work order (collectively, the “MPA”) with Amazon Logistics, Inc., the Company issued warrants to purchase common shares of the Company (the “Warrant”) to Amazon.com NV Investment Holdings LLC (the “Warrantholder”) which vests, subject to the terms and conditions contained therein, based on the aggregate amount of spending by Amazon.com, Inc. and its affiliates on the Group’s products or services. At the election of the Warrantholder, any vested portion of the Warrant can be exercised either on a cash basis by the payment of the applicable exercise price or on a net issuance basis based on the in-the-money value of the Warrant. The exercise price of the Warrant corresponds to $5.66 per share. The Warrant grants the Warrantholder the right to acquire up to 35,350,003 common shares of the Company. 10 - SHARE WARRANT OBLIGATIONS (CONTINUED) 10.1 Warrants issued to a customer (continued) There was an initial vesting of a portion of the Warrant which are exercisable for 5,302,511 common shares as at September 30, 2024 and December 31, 2023. The remaining portion of the Warrant vests in three tranches based on the aggregate amount of spending by Amazon.com, Inc. and its affiliates on Group products or services. The Warrant has a term of 8 years. Full vesting of the Warrant requires spending of at least $1.2 billion on Group products or services over the term of the Warrant, subject to accelerated vesting upon the occurrence of certain events, including a change of control of the Group or a termination of the MPA for cause. The fair value of the Warrant was determined using the Black-Scholes option pricing model taking into account the following assumptions: September 30, 2024 December 31, 2023 Exercise price ($) 5.66 5.66 Share price ($) 0.68 1.77 Volatility 61.6% 57.0% Risk-free interest rate 2.80% 3.30% Expected warrant life (years) 3.75 4.50 The Group has recognized the following contract asset and Warrant obligation: September 30, 2024 December 31, 2023 Contract asset $ $ Beginning Balance 13,528,646 13,211,006 Foreign currency translation adjustment (273,600) 317,640 Ending Balance 13,255,046 13,528,646 September 30, 2024 December 31, 2023 Share warrant obligation $ $ Beginning Balance 1,897,791 2,172,269 Fair value adjustment (1,651,394) (262,569) Foreign currency translation adjustment (53,228) (11,909) Ending Balance 193,169 1,897,791 10 - SHARE WARRANT OBLIGATIONS (CONTINUED) 10.2 Warrants issued as part of the business combination transaction Upon completion of the business combination transaction on May 6, 2021, each outstanding warrant to purchase shares of Northern Genesis Acquisition Corp. (“NGA”)’s common stock was converted into a warrant to acquire one common share of the Company at a price of $11.50 per share until May 6, 2026, subject to adjustment in certain customary events. A total of 27,111,741 NGA warrants were converted into 27,111,741 Business Combination Warrants, 15,972,672 of which are publicly traded and 11,139,069 of which are private. As at September 30, 2024 and December 31, 2023, there were 27,111,323 Business Combination Warrants outstanding of which 15,972,364 are publicly traded and 11,138,959 are private. The public Business Combination Warrants may be redeemed by the Company, in whole at a price of $0.01 per public Business Combination Warrant, provided that the last reported sales price of the Company’s common shares equals or exceeds $18.00 per share for any 20 trading days within a 30 trading-day period commencing once the public Business Combination Warrants become exercisable and ending on the third trading day prior to the date on which the Company gives proper notice of such redemption. The fair value of the public Business Combination Warrants was determined using their market trading price as follows: September 30, 2024 December 31, 2023 Warrant price ($) 0.01 0.05 Each private Business Combination Warrant may not be redeemed by the Company so long as they are held by NGA or any of its permitted transferees. Once transferred to any person that is not NGA or any of its permitted transferees, a private Business Combination Warrant becomes treated as a public Business Combination Warrant. The fair value of the private Business Combination Warrants was determined using the Black-Scholes option pricing model taking into account the following assumptions: September 30, 2024 December 31, 2023 Exercise price ($) 11.50 11.50 Share price ($) 0.68 1.77 Volatility 66.8% 53.0% Risk-free interest rate 3.08% 3.81% Expected warrant life (years) 1.58 2.33 The expected volatility was determined by reference to historical data of comparable share prices over the expected life of the private Business Combination Warrants. 10 - SHARE WARRANT OBLIGATIONS (CONTINUED) 10.2 Warrants issued as part of the business combination transaction (continued) The Group has recognized the following Business Combination Warrant obligations: Public warrants Private warrants Total $ $ $ Beginning balance at January 1, 2024 905,737 177,183 1,082,920 Fair value adjustment (703,309) (170,214) (873,523) Foreign currency translation adjustment (24,944) (4,060) (29,004) Balance at September 30, 2024 177,484 2,909 180,393 Public warrants Private warrants Total $ $ $ Beginning balance at January 1, 2023 7,075,767 914,881 7,990,648 Fair value adjustment (6,173,511) (727,873) (6,901,384) Foreign currency translation adjustment 3,481 (9,825) (6,344) Balance at December 31, 2023 905,737 177,183 1,082,920 10.3 Warrants issued as part of the December 2022 Offering On December 16, 2022, the Company closed the "December 2022 Offering", pursuant to which the Company issued 19,685,040 "2022 Warrants". On January 17, 2023, the Company announced the exercise and closing of the underwriters’ over-allotment option with respect to the offering of units closed in December 2022, pursuant to which the Company issued 2,952,755 2022 Warrants. Each whole 2022 Warrant entitles the holder to purchase one common share for a price of $2.80 per share for a period of five years ending on December 15, 2027, subject to adjustment in certain customary events. The over-allotment option aggregate gross proceeds of $2,907,226 were allocated to the 2022 Warrants, representing the fair value of the 2022 Warrants on the day of issuance. Issuance fees of $247,586 were recognized in administrative expenses in the consolidated statement of loss and comprehensive loss, relating to legal and other professional costs ($58,916) and net commissions paid to the agents ($188,670). As at September 30, 2024 and December 31, 2023, all 2022 Warrants are outstanding. The fair value of the 2022 Warrants was determined using their market trading price as follows: September 30, 2024 December 31, 2023 Warrant price ($) 0.07 0.41 10 - SHARE WARRANT OBLIGATIONS (CONTINUED) 10.3 Warrants issued as part of the December 2022 Offering (continued) The Group has recognized the following warrant obligation: September 30, 2024 December 31, 2023 $ $ Beginning balance 8,558,066 13,080,646 Additions — 2,907,226 Fair value adjustment (6,211,333) (7,378,042) Foreign currency translation adjustment (250,485) (51,764) Ending balance 2,096,248 8,558,066 10.4 July 2023 Warrants issued as part of 2023 Debenture Financing In connection with the 2023 Debenture Financing, the Company issued Warrants ("July 2023 Warrants") to holders of Non-Convertible Debentures (refer to Note 8.7) entitling them to purchase, until July 19, 2028, 22,500,000 common shares in the aggregate at an exercise price of C$2.81 per common share (representing the 5-day VWAP of the common shares on the TSX as of July 14, 2023). The exercise price of the July 2023 Warrants is subject to customary adjustments, including for share splits or consolidation, share dividends, rights offerings, asset or other distributions and above market repurchases of shares (including above market exchanges or tender offers), in each case in compliance with the rules and requirements of the TSX relating to anti-dilution mechanisms. Upon a change of control of the Company, the Company will have the right to redeem and cancel all of the outstanding July 2023 Warrants for a cash purchase price based on the remaining term of the July 2023 Warrants and the value of the consideration offered or payable per common share in the transaction constituting the change of control. In addition, upon a change of control of the Company resulting in (or which is reasonably anticipated to result in) the common shares ceasing to be listed on a stock exchange, the holders of July 2023 Warrants may require the Company to redeem and cancel all July 2023 Warrants at the Redemption Price subject to and on the date such transaction resulting in a change of control is completed. The fair value of the July 2023 Warrants was determined using the Black-Scholes option pricing model taking into account the following assumptions: September 30, 2024 December 31, 2023 Exercise price (C$) 2.81 2.81 Share price (C$) 0.92 2.36 Volatility 61.6% 57.0% Risk-free interest rate 2.80% 3.28% Expected warrant life (years) 3.79 4.54 10 - SHARE WARRANT OBLIGATIONS (CONTINUED) 10.4 July 2023 Warrants issued as part of 2023 Debenture Financing (continued) The expected volatility was determined by reference to historical data of comparable entities over the expected life of the July 2023 Warrants. The Group has recognized the following warrant obligation: September 30, 2024 December 31, 2023 $ $ Beginning balance 18,043,426 24,767,843 Fair value adjustment (14,484,315) (6,421,117) Foreign currency translation adjustment (507,212) (303,300) Ending balance 3,051,899 18,043,4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s [Abstract]</t>
        </is>
      </c>
      <c r="B3" s="4" t="inlineStr">
        <is>
          <t xml:space="preserve"> </t>
        </is>
      </c>
    </row>
    <row r="4">
      <c r="A4" s="4" t="inlineStr">
        <is>
          <t>SHARE-BASED COMPENSATION</t>
        </is>
      </c>
      <c r="B4" s="4" t="inlineStr">
        <is>
          <t>SHARE-BASED COMPENSATION Compensation expense related to the share-based compensation was recognized in the consolidated statements of loss and comprehensive loss as follows: Three months ended Nine months ended September 30, 2024 September 30, 2023 September 30, 2024 September 30, 2023 $ $ $ $ Administrative expenses 342,624 984,743 1,063,256 3,638,877 Selling expenses 95,567 339,582 242,019 1,156,001 438,191 1,324,325 1,305,275 4,794,878 11.1 Stock options The following table summarizes the outstanding options as at September 30, 2024 and 2023 and changes during the nine months then ended: September 30, 2024 September 30, 2023 Number of stock options Weighted average exercise price Number of stock options Weighted average exercise price C$ C$ Outstanding, beginning of period 10,759,583 1.65 9,547,185 2.11 Granted 3,157,826 1.35 1,921,151 2.78 Forfeited (546,263) 2.67 (167,199) 6.20 Outstanding, end of period 13,371,146 1.54 11,301,137 2.16 Exercisable, end of period 9,248,623 1.34 8,238,431 1.53 11 - SHARE-BASED COMPENSATION (CONTINUED) 11.1 Stock options (continued) The description of the Company's stock option plan is included in Note 16 of annual consolidated financial statements for the year ended December 31, 2023. 11.2 Restricted share units The following table summarizes the outstanding restricted share units as at September 30, 2024 and 2023 and changes during the nine months then ended: September 30, 2024 September 30, 2023 Number of restricted share units Weighted average exercise price Number of restricted share units Weighted average exercise price C$ C$ Outstanding, beginning of period 897,240 3.99 297,658 8.35 Granted 2,130,417 1.35 811,458 2.75 Settled (1,629) 23.02 — — Forfeited (285,582) 2.51 (62,908) 5.46 Outstanding, end of period 2,740,446 2.08 1,046,208 4.18 Vested, end of period 432,858 1.87 — — The description of the Company's restricted share unit plan is included in Note 16 of annual consolidated financial statements for the year ended December 31, 2023. 11.3 Deferred share units September 30, 2024 September 30, 2023 Number of deferred share units Weighted average exercise price Number of deferred share units Weighted average exercise price C$ C$ Outstanding, beginning of period 779,975 3.21 301,091 4.23 Granted — — 224,342 2.85 Settled (30,981) 2.79 — — Outstanding, end of period 748,994 3.23 525,433 3.64 Vested, end of period 748,994 3.23 525,433 3.64 The description of the Company's deferred share unit plan is included in Note 16 of annual consolidated financial statements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COSTS</t>
        </is>
      </c>
      <c r="B1" s="2" t="inlineStr">
        <is>
          <t>9 Months Ended</t>
        </is>
      </c>
    </row>
    <row r="2">
      <c r="B2" s="2" t="inlineStr">
        <is>
          <t>Sep. 30, 2024</t>
        </is>
      </c>
    </row>
    <row r="3">
      <c r="A3" s="3" t="inlineStr">
        <is>
          <t>Subclassifications of assets, liabilities and equities [abstract]</t>
        </is>
      </c>
      <c r="B3" s="4" t="inlineStr">
        <is>
          <t xml:space="preserve"> </t>
        </is>
      </c>
    </row>
    <row r="4">
      <c r="A4" s="4" t="inlineStr">
        <is>
          <t>RESTRUCTURING COSTS</t>
        </is>
      </c>
      <c r="B4" s="4" t="inlineStr">
        <is>
          <t>RESTRUCTURING COSTS During the last quarter of 2023 and during the nine months ended September 30, 2024, the Company implemented restructuring initiatives, which included workforce reductions aimed at rationalizing the Company’s cost structure and improving its ability to reach its profitability objectives. The following table summarizes the workforce reduction activities related to restructuring: September 30, 2024 December 31, 2023 $ $ Liability beginning of period 711,622 — Expenses 2,163,269 1,426,487 Payments (2,581,409) (714,865) Liability end of period 293,482 711,6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9 Months Ended</t>
        </is>
      </c>
    </row>
    <row r="2">
      <c r="B2" s="2" t="inlineStr">
        <is>
          <t>Sep. 30, 2024</t>
        </is>
      </c>
    </row>
    <row r="3">
      <c r="A3" s="3" t="inlineStr">
        <is>
          <t>Finance Costs [Abstract]</t>
        </is>
      </c>
      <c r="B3" s="4" t="inlineStr">
        <is>
          <t xml:space="preserve"> </t>
        </is>
      </c>
    </row>
    <row r="4">
      <c r="A4" s="4" t="inlineStr">
        <is>
          <t>FINANCE COSTS</t>
        </is>
      </c>
      <c r="B4" s="4" t="inlineStr">
        <is>
          <t xml:space="preserve">FINANCE COSTS Finance costs for the reporting periods consist of the following: Three months ended Nine months ended September 30, 2024 September 30, 2023 September 30, 2024 September 30, 2023 $ $ $ $ Interest on long-term debt and other debts a 8,528,390 2,671,777 22,509,115 4,925,806 Interest on lease liabilities a 1,246,141 416,872 3,598,376 1,155,720 Accretion expense 3,064,258 2,275,078 9,138,265 2,275,078 Financing cost 267,230 2,599,729 1,412,749 3,362,855 Other (81,765) (235,136) (724,422) (569,701) 13,024,254 7,728,320 35,934,083 11,149,758 a. Net of capitalized borrowing costs of $330,460 for the three months ended September 30, 2024 (three months ended September 30, 2023: $1,616,097), $263,048 included in interest on long-term debt and other debts and $67,412 in interest on lease liabilities (three months ended September 30, 2023: $805,410 included in interest on long-term debt and other debts and $810,687 in interest on lease liabilities). The weighted average interest rate used to capitalize the borrowing costs is 14.35% for the three months ended September 30, 2024 (three months ended September 30, 2023: 7.24%). nine months ended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9 Months Ended</t>
        </is>
      </c>
    </row>
    <row r="2">
      <c r="B2" s="2" t="inlineStr">
        <is>
          <t>Sep. 30, 2024</t>
        </is>
      </c>
    </row>
    <row r="3">
      <c r="A3" s="3" t="inlineStr">
        <is>
          <t>Disclosure Of Earnings Per Share [Abstract]</t>
        </is>
      </c>
      <c r="B3" s="4" t="inlineStr">
        <is>
          <t xml:space="preserve"> </t>
        </is>
      </c>
    </row>
    <row r="4">
      <c r="A4" s="4" t="inlineStr">
        <is>
          <t>EARNINGS PER SHARE</t>
        </is>
      </c>
      <c r="B4" s="4" t="inlineStr">
        <is>
          <t>EARNINGS PER SHARE Three months ended Nine months ended September 30, 2024 September 30, 2023 September 30, 2024 September 30, 2023 $ $ $ $ Net loss (33,945,985) (19,852,573) (74,908,660) (47,223,604) Basic weighted average number of common shares outstanding 226,217,541 226,134,423 226,212,329 223,679,796 Basic loss per share (0.15) (0.09) (0.33) (0.21) Basic weighted average number of common shares outstanding 226,217,541 226,134,423 226,212,329 223,679,796 Plus dilutive impact of stock options, RSUs, DSUs, and warrants — — — — Diluted weighted average number of common shares outstanding 226,217,541 226,134,423 226,212,329 223,679,796 Diluted loss per share (0.15) (0.09) (0.33) (0.21) Excluded from the above calculations for the three and nine months ended September 30, 2024 and 2023 are all outstanding stock options, share warrant obligations, convertible debentures, RSUs, and DSUs, which are deemed to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Consolidated Statements of Financial Position - USD ($)</t>
        </is>
      </c>
      <c r="B1" s="2" t="inlineStr">
        <is>
          <t>Sep. 30, 2024</t>
        </is>
      </c>
      <c r="C1" s="2" t="inlineStr">
        <is>
          <t>Dec. 31, 2023</t>
        </is>
      </c>
    </row>
    <row r="2">
      <c r="A2" s="3" t="inlineStr">
        <is>
          <t>Current</t>
        </is>
      </c>
      <c r="B2" s="4" t="inlineStr">
        <is>
          <t xml:space="preserve"> </t>
        </is>
      </c>
      <c r="C2" s="4" t="inlineStr">
        <is>
          <t xml:space="preserve"> </t>
        </is>
      </c>
    </row>
    <row r="3">
      <c r="A3" s="4" t="inlineStr">
        <is>
          <t>Cash</t>
        </is>
      </c>
      <c r="B3" s="5" t="n">
        <v>26287968</v>
      </c>
      <c r="C3" s="5" t="n">
        <v>29892966</v>
      </c>
    </row>
    <row r="4">
      <c r="A4" s="4" t="inlineStr">
        <is>
          <t>Accounts receivable</t>
        </is>
      </c>
      <c r="B4" s="6" t="n">
        <v>48724699</v>
      </c>
      <c r="C4" s="6" t="n">
        <v>75641780</v>
      </c>
    </row>
    <row r="5">
      <c r="A5" s="4" t="inlineStr">
        <is>
          <t>Inventories</t>
        </is>
      </c>
      <c r="B5" s="6" t="n">
        <v>215103160</v>
      </c>
      <c r="C5" s="6" t="n">
        <v>249606756</v>
      </c>
    </row>
    <row r="6">
      <c r="A6" s="4" t="inlineStr">
        <is>
          <t>Prepaid expenses and other current assets</t>
        </is>
      </c>
      <c r="B6" s="6" t="n">
        <v>2181322</v>
      </c>
      <c r="C6" s="6" t="n">
        <v>1553276</v>
      </c>
    </row>
    <row r="7">
      <c r="A7" s="4" t="inlineStr">
        <is>
          <t>Current assets</t>
        </is>
      </c>
      <c r="B7" s="6" t="n">
        <v>292297149</v>
      </c>
      <c r="C7" s="6" t="n">
        <v>356694778</v>
      </c>
    </row>
    <row r="8">
      <c r="A8" s="3" t="inlineStr">
        <is>
          <t>Non-current</t>
        </is>
      </c>
      <c r="B8" s="4" t="inlineStr">
        <is>
          <t xml:space="preserve"> </t>
        </is>
      </c>
      <c r="C8" s="4" t="inlineStr">
        <is>
          <t xml:space="preserve"> </t>
        </is>
      </c>
    </row>
    <row r="9">
      <c r="A9" s="4" t="inlineStr">
        <is>
          <t>Other non-current assets</t>
        </is>
      </c>
      <c r="B9" s="6" t="n">
        <v>7879733</v>
      </c>
      <c r="C9" s="6" t="n">
        <v>6994815</v>
      </c>
    </row>
    <row r="10">
      <c r="A10" s="4" t="inlineStr">
        <is>
          <t>Property, plant and equipment</t>
        </is>
      </c>
      <c r="B10" s="6" t="n">
        <v>186611153</v>
      </c>
      <c r="C10" s="6" t="n">
        <v>198536683</v>
      </c>
    </row>
    <row r="11">
      <c r="A11" s="4" t="inlineStr">
        <is>
          <t>Right-of-use assets</t>
        </is>
      </c>
      <c r="B11" s="6" t="n">
        <v>90986710</v>
      </c>
      <c r="C11" s="6" t="n">
        <v>89663139</v>
      </c>
    </row>
    <row r="12">
      <c r="A12" s="4" t="inlineStr">
        <is>
          <t>Intangible assets</t>
        </is>
      </c>
      <c r="B12" s="6" t="n">
        <v>189170558</v>
      </c>
      <c r="C12" s="6" t="n">
        <v>175703257</v>
      </c>
    </row>
    <row r="13">
      <c r="A13" s="4" t="inlineStr">
        <is>
          <t>Contract asset</t>
        </is>
      </c>
      <c r="B13" s="6" t="n">
        <v>13255046</v>
      </c>
      <c r="C13" s="6" t="n">
        <v>13528646</v>
      </c>
    </row>
    <row r="14">
      <c r="A14" s="4" t="inlineStr">
        <is>
          <t>Non-current assets</t>
        </is>
      </c>
      <c r="B14" s="6" t="n">
        <v>487903200</v>
      </c>
      <c r="C14" s="6" t="n">
        <v>484426540</v>
      </c>
    </row>
    <row r="15">
      <c r="A15" s="4" t="inlineStr">
        <is>
          <t>Total assets</t>
        </is>
      </c>
      <c r="B15" s="6" t="n">
        <v>780200349</v>
      </c>
      <c r="C15" s="6" t="n">
        <v>841121318</v>
      </c>
    </row>
    <row r="16">
      <c r="A16" s="3" t="inlineStr">
        <is>
          <t>Current</t>
        </is>
      </c>
      <c r="B16" s="4" t="inlineStr">
        <is>
          <t xml:space="preserve"> </t>
        </is>
      </c>
      <c r="C16" s="4" t="inlineStr">
        <is>
          <t xml:space="preserve"> </t>
        </is>
      </c>
    </row>
    <row r="17">
      <c r="A17" s="4" t="inlineStr">
        <is>
          <t>Trade and other payables</t>
        </is>
      </c>
      <c r="B17" s="6" t="n">
        <v>57905846</v>
      </c>
      <c r="C17" s="6" t="n">
        <v>92424961</v>
      </c>
    </row>
    <row r="18">
      <c r="A18" s="4" t="inlineStr">
        <is>
          <t>Deferred revenue and other deferred liabilities</t>
        </is>
      </c>
      <c r="B18" s="6" t="n">
        <v>44253046</v>
      </c>
      <c r="C18" s="6" t="n">
        <v>18267139</v>
      </c>
    </row>
    <row r="19">
      <c r="A19" s="4" t="inlineStr">
        <is>
          <t>Current portion of long-term debt and other debts</t>
        </is>
      </c>
      <c r="B19" s="6" t="n">
        <v>149540872</v>
      </c>
      <c r="C19" s="6" t="n">
        <v>27056476</v>
      </c>
    </row>
    <row r="20">
      <c r="A20" s="4" t="inlineStr">
        <is>
          <t>Current portion of lease liabilities</t>
        </is>
      </c>
      <c r="B20" s="6" t="n">
        <v>8190021</v>
      </c>
      <c r="C20" s="6" t="n">
        <v>7984563</v>
      </c>
    </row>
    <row r="21">
      <c r="A21" s="4" t="inlineStr">
        <is>
          <t>Current liabilities</t>
        </is>
      </c>
      <c r="B21" s="6" t="n">
        <v>259889785</v>
      </c>
      <c r="C21" s="6" t="n">
        <v>145733139</v>
      </c>
    </row>
    <row r="22">
      <c r="A22" s="3" t="inlineStr">
        <is>
          <t>Non-current</t>
        </is>
      </c>
      <c r="B22" s="4" t="inlineStr">
        <is>
          <t xml:space="preserve"> </t>
        </is>
      </c>
      <c r="C22" s="4" t="inlineStr">
        <is>
          <t xml:space="preserve"> </t>
        </is>
      </c>
    </row>
    <row r="23">
      <c r="A23" s="4" t="inlineStr">
        <is>
          <t>Long-term debt and other debts</t>
        </is>
      </c>
      <c r="B23" s="6" t="n">
        <v>143095183</v>
      </c>
      <c r="C23" s="6" t="n">
        <v>197885889</v>
      </c>
    </row>
    <row r="24">
      <c r="A24" s="4" t="inlineStr">
        <is>
          <t>Lease liabilities</t>
        </is>
      </c>
      <c r="B24" s="6" t="n">
        <v>87217483</v>
      </c>
      <c r="C24" s="6" t="n">
        <v>83972023</v>
      </c>
    </row>
    <row r="25">
      <c r="A25" s="4" t="inlineStr">
        <is>
          <t>Share warrant obligations</t>
        </is>
      </c>
      <c r="B25" s="6" t="n">
        <v>5521709</v>
      </c>
      <c r="C25" s="6" t="n">
        <v>29582203</v>
      </c>
    </row>
    <row r="26">
      <c r="A26" s="4" t="inlineStr">
        <is>
          <t>Conversion options on convertible debt instruments</t>
        </is>
      </c>
      <c r="B26" s="6" t="n">
        <v>4041036</v>
      </c>
      <c r="C26" s="6" t="n">
        <v>25034073</v>
      </c>
    </row>
    <row r="27">
      <c r="A27" s="4" t="inlineStr">
        <is>
          <t>Non-current liabilities</t>
        </is>
      </c>
      <c r="B27" s="6" t="n">
        <v>239875411</v>
      </c>
      <c r="C27" s="6" t="n">
        <v>336474188</v>
      </c>
    </row>
    <row r="28">
      <c r="A28" s="4" t="inlineStr">
        <is>
          <t>Total liabilities</t>
        </is>
      </c>
      <c r="B28" s="6" t="n">
        <v>499765196</v>
      </c>
      <c r="C28" s="6" t="n">
        <v>482207327</v>
      </c>
    </row>
    <row r="29">
      <c r="A29" s="3" t="inlineStr">
        <is>
          <t>SHAREHOLDERS’ EQUITY</t>
        </is>
      </c>
      <c r="B29" s="4" t="inlineStr">
        <is>
          <t xml:space="preserve"> </t>
        </is>
      </c>
      <c r="C29" s="4" t="inlineStr">
        <is>
          <t xml:space="preserve"> </t>
        </is>
      </c>
    </row>
    <row r="30">
      <c r="A30" s="4" t="inlineStr">
        <is>
          <t>Share capital</t>
        </is>
      </c>
      <c r="B30" s="6" t="n">
        <v>489454628</v>
      </c>
      <c r="C30" s="6" t="n">
        <v>489362920</v>
      </c>
    </row>
    <row r="31">
      <c r="A31" s="4" t="inlineStr">
        <is>
          <t>Contributed surplus</t>
        </is>
      </c>
      <c r="B31" s="6" t="n">
        <v>141195903</v>
      </c>
      <c r="C31" s="6" t="n">
        <v>139569185</v>
      </c>
    </row>
    <row r="32">
      <c r="A32" s="4" t="inlineStr">
        <is>
          <t>Deficit</t>
        </is>
      </c>
      <c r="B32" s="6" t="n">
        <v>-330654757</v>
      </c>
      <c r="C32" s="6" t="n">
        <v>-255746097</v>
      </c>
    </row>
    <row r="33">
      <c r="A33" s="4" t="inlineStr">
        <is>
          <t>Cumulative translation adjustment</t>
        </is>
      </c>
      <c r="B33" s="6" t="n">
        <v>-19560621</v>
      </c>
      <c r="C33" s="6" t="n">
        <v>-14272017</v>
      </c>
    </row>
    <row r="34">
      <c r="A34" s="4" t="inlineStr">
        <is>
          <t>Total shareholders’ equity</t>
        </is>
      </c>
      <c r="B34" s="6" t="n">
        <v>280435153</v>
      </c>
      <c r="C34" s="6" t="n">
        <v>358913991</v>
      </c>
    </row>
    <row r="35">
      <c r="A35" s="4" t="inlineStr">
        <is>
          <t>Total shareholders’ equity and liabilities</t>
        </is>
      </c>
      <c r="B35" s="5" t="n">
        <v>780200349</v>
      </c>
      <c r="C35" s="5" t="n">
        <v>841121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Sep. 30, 2024</t>
        </is>
      </c>
    </row>
    <row r="3">
      <c r="A3" s="3" t="inlineStr">
        <is>
          <t>Share Capital [Abstract]</t>
        </is>
      </c>
      <c r="B3" s="4" t="inlineStr">
        <is>
          <t xml:space="preserve"> </t>
        </is>
      </c>
    </row>
    <row r="4">
      <c r="A4" s="4" t="inlineStr">
        <is>
          <t>SHARE CAPITAL</t>
        </is>
      </c>
      <c r="B4" s="4" t="inlineStr">
        <is>
          <t>SHARE CAPITAL 15.1 ATM Program On June 17, 2022, the Company established an "at-the-market" equity program (the "ATM Program") that allowed the Company to issue and sell, from time to time through a syndicate of agents, newly issued common shares of the Company, for an aggregate offering amount of up to $125,000,000 (or the Canadian dollar equivalent). On July 19, 2023, the Company terminated its ATM Program which expired in July 2024. During the three months ended September 30, 2023, the Company issued 1,287,272 common shares outstanding as at June 30, 2023, for aggregate net proceeds of $2,341,367 and issued no common shares pursuant to the ATM Program. During the nine months ended September 30, 2023, the Company issued 4,894,060 common shares pursuant to the ATM Program at an average price of $1.93 per share for aggregate gross proceeds of $9,430,894, and for aggregate net proceeds of $8,580,405 after the deduction of equity issuance fees of $850,489. Equity issuance fees for the nine months ended September 30, 2023 were mainly related to net commissions paid ($141,462) to the agents under the ATM Program and legal fees ($709,027). 15 - SHARE CAPITAL (CONTINUED) 15.2 December 2022 Offering On January 17, 2023, the Company closed the over-allotment option with respect to the December 2022 Offering in full, to purchase an additional 2,952,755 Units at a price of $2.54 per unit with respect to the December 2022 Units Offering. This resulted in aggregate gross proceeds to the Group of $7,499,998, and for aggregate net proceeds of $6,835,476 after the deduction of underwriting commission and offering costs of $664,522. Each Unit consisted of one common share in the capital of the Company and one common share purchase warrant. The allocation of the proceeds between the warrants and the common shares at the issuance date was based on allocating the fair value of the warrants based on the Black-Scholes option pricing model (refer to Note 10.3), with the residual value allocated to the common shares. Pursuant to the December 2022 Offering over-allotment, the Company issued 2,952,755 common shares of which gross proceeds of $4,592,772 were allocated to the common shares, and for net proceeds of $4,175,836 after the deduction of equity issuance fees of $416,936. Equity issuance fees were mainly related to legal costs ($114,294) and net commissions paid to the agents ($302,6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t>
        </is>
      </c>
      <c r="B1" s="2" t="inlineStr">
        <is>
          <t>9 Months Ended</t>
        </is>
      </c>
    </row>
    <row r="2">
      <c r="B2" s="2" t="inlineStr">
        <is>
          <t>Sep. 30, 2024</t>
        </is>
      </c>
    </row>
    <row r="3">
      <c r="A3" s="3" t="inlineStr">
        <is>
          <t>Statement of cash flows [abstract]</t>
        </is>
      </c>
      <c r="B3" s="4" t="inlineStr">
        <is>
          <t xml:space="preserve"> </t>
        </is>
      </c>
    </row>
    <row r="4">
      <c r="A4" s="4" t="inlineStr">
        <is>
          <t>SUPPLEMENTAL CASH FLOW DISCLOSURE</t>
        </is>
      </c>
      <c r="B4" s="4" t="inlineStr">
        <is>
          <t>SUPPLEMENTAL CASH FLOW DISCLOSURE The depreciation and amortization is detailed as follows: Three months ended Nine months ended September 30, 2024 September 30, 2023 September 30, 2024 September 30, 2023 $ $ $ $ Depreciation – property, plant and equipment 5,033,983 2,901,945 13,165,593 6,894,309 Depreciation – right-of-use assets 2,716,304 2,392,623 7,754,529 5,678,477 Amortization – intangible assets 1,293,767 1,945,520 5,319,408 5,142,318 Total depreciation and amortization 9,044,054 7,240,088 26,239,530 17,715,104 See Note 5 for additional information related to the depreciation of right-of-use assets. 16 - SUPPLEMENTAL CASH FLOW DISCLOSURE (CONTINUED) The net change in non-cash working capital is detailed as follows: Three months ended Nine months ended September 30, 2024 September 30, 2023 September 30, 2024 September 30, 2023 $ $ $ $ Inventories 17,217,218 (29,483,874) 29,476,819 (67,694,338) Accounts receivable 9,399,934 (19,533,183) 22,905,724 (37,485,745) Prepaid expenses (383,740) 3,315,968 (979,680) 3,147,863 Trade and other payables (1) (8,063,895) 6,027,042 (26,988,956) 21,432,260 Deferred revenue and other deferred liabilities 31,755,817 7,994,775 24,072,109 32,759,025 49,925,334 (31,679,272) 48,486,016 (47,840,935) (1) For the three months ended September 30, 2024, the net change in trade and other payables excludes trade and other payables as at September 30, 2024 related to the following non-cash working capital items: $196,729 in additions of intangible assets, $6,693,187 in acquisition of property, plant and equipment and includes trade and other payables as at June 30, 2024 related to the additions of intangible assets of $862,241 and related to the acquisition of property, plant and equipment of $7,758,5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9 Months Ended</t>
        </is>
      </c>
    </row>
    <row r="2">
      <c r="B2" s="2" t="inlineStr">
        <is>
          <t>Sep. 30, 2024</t>
        </is>
      </c>
    </row>
    <row r="3">
      <c r="A3" s="3" t="inlineStr">
        <is>
          <t>Entity Wide Disclosures [Abstract]</t>
        </is>
      </c>
      <c r="B3" s="4" t="inlineStr">
        <is>
          <t xml:space="preserve"> </t>
        </is>
      </c>
    </row>
    <row r="4">
      <c r="A4" s="4" t="inlineStr">
        <is>
          <t>ENTITY-WIDE DISCLOSURES</t>
        </is>
      </c>
      <c r="B4" s="4" t="inlineStr">
        <is>
          <t>ENTITY-WIDE DISCLOSURES The Group has one reportable operating segment, the manufacturing and sales of electric vehicles in Canada and in the United States.The Group’s revenue from external customers is divided into the following geographical areas: Three months ended Nine months ended September 30, 2024 September 30, 2023 September 30, 2024 September 30, 2023 Revenue from external customers $ $ $ $ Canada 13,694,340 37,866,756 80,402,985 136,272,790 United States 16,932,264 42,480,858 35,980,535 56,794,072 30,626,604 80,347,614 116,383,520 193,066,862 During the three months ended September 30, 2024, 30.8% of the Group's revenue depended on two customers, 19.8% and 11.0%, respectively (three months ended September 30, 2023: no significant customers). During the nine months ended September 30, 2024, 13.8% of the Group's revenue depended on one customer (nine months ended September 30, 2023: no significant customers). The Group’s non-current assets are allocated to geographic areas as follows: September 30, 2024 Canada United States Total $ $ $ Other non-current assets 7,503,122 376,611 7,879,733 Property, plant and equipment 88,698,728 97,912,425 186,611,153 Right-of-use assets 36,917,971 54,068,739 90,986,710 Intangible assets 180,325,767 8,844,791 189,170,558 Contract asset 13,255,046 — 13,255,046 326,700,634 161,202,566 487,903,200 December 31, 2023 Canada United States Total $ $ $ Other non-current assets 6,812,370 182,445 6,994,815 Property, plant and equipment 94,684,032 103,852,651 198,536,683 Right-of-use assets 35,469,879 54,193,260 89,663,139 Intangible assets 167,106,057 8,597,200 175,703,257 Contract asset 13,528,646 — 13,528,646 317,600,984 166,825,556 484,426,540 17 - ENTITY-WIDE DISCLOSURES (CONTINUED) Geographical areas are determined according to where the sales take place and according to the location of the long-term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9 Months Ended</t>
        </is>
      </c>
    </row>
    <row r="2">
      <c r="B2" s="2" t="inlineStr">
        <is>
          <t>Sep. 30, 2024</t>
        </is>
      </c>
    </row>
    <row r="3">
      <c r="A3" s="3" t="inlineStr">
        <is>
          <t>Disclosure Of Significant Accounting Policies Abstract [Abstract]</t>
        </is>
      </c>
      <c r="B3" s="4" t="inlineStr">
        <is>
          <t xml:space="preserve"> </t>
        </is>
      </c>
    </row>
    <row r="4">
      <c r="A4" s="4" t="inlineStr">
        <is>
          <t>Overall considerations</t>
        </is>
      </c>
      <c r="B4" s="4" t="inlineStr">
        <is>
          <t>Overall considerations The Group applied the same accounting policies in the preparation of these condensed interim consolidated financial statements as those disclosed in Note 3 of its most recent annual consolidated financial statements for the year ended December 31, 2023, except for the accounting policy described below in Note 3.2 and Note 3.3 When preparing the consolidated financial statements, management undertakes a number of judgements, estimates and assumptions about the recognition and measurement of assets, liabilities, income and expenses. The actual results may differ from the judgements, estimates and assumptions made by management, and will seldom equal the estimated results. The Group applied the same judgements, estimates and assumptions in the consolidated financial statements, including the key sources of estimation uncertainty, as those disclosed in Note 3 of its most recent annual consolidated financial statements for the year ended December 31, 2023.</t>
        </is>
      </c>
    </row>
    <row r="5">
      <c r="A5" s="4" t="inlineStr">
        <is>
          <t>Property, plant and equipment</t>
        </is>
      </c>
      <c r="B5" s="4" t="inlineStr">
        <is>
          <t xml:space="preserve">Property, plant and equipment </t>
        </is>
      </c>
    </row>
    <row r="6">
      <c r="A6" s="4" t="inlineStr">
        <is>
          <t>Initial application of new accounting standards and interpretations in the reporting standards</t>
        </is>
      </c>
      <c r="B6" s="4" t="inlineStr">
        <is>
          <t>Initial application of new accounting standards and interpretations in the reporting standards Amendments to IAS 1, Presentation of Financial Statements On January 23, 2020, the IASB issued narrow-scope amendments “Classification of Liability as Current or Non-Current” to IAS 1, Presentation of Financial Statements, to clarify its requirements for the presentation of liabilities in the statement of financial position. The amendments clarify that the classification of liabilities as current or non-current should be based on rights to defer that have substance and exist at the end of the reporting period. The adoption of the amendments as of January 1, 2024 did not have an impact on the Company’s condensed interim consolidated financial statements. 3.4 Standards, amendments and Interpretations to existing Standards that are not yet effective and have not been adopted early by the Group At the date of authorization of these consolidated financial statements, several other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OBLIGATIONS (Tables)</t>
        </is>
      </c>
      <c r="B1" s="2" t="inlineStr">
        <is>
          <t>9 Months Ended</t>
        </is>
      </c>
    </row>
    <row r="2">
      <c r="B2" s="2" t="inlineStr">
        <is>
          <t>Sep. 30, 2024</t>
        </is>
      </c>
    </row>
    <row r="3">
      <c r="A3" s="3" t="inlineStr">
        <is>
          <t>Lessee, Leases [Abstract]</t>
        </is>
      </c>
      <c r="B3" s="4" t="inlineStr">
        <is>
          <t xml:space="preserve"> </t>
        </is>
      </c>
    </row>
    <row r="4">
      <c r="A4" s="4" t="inlineStr">
        <is>
          <t>Schedule of Disclosure of Right-of-use Assets</t>
        </is>
      </c>
      <c r="B4" s="4" t="inlineStr">
        <is>
          <t>Right-of-use assets Premises Rolling stock Equipment Total $ $ $ $ Balance at January 1, 2024 79,567,042 1,610,149 8,485,948 89,663,139 Additions 6,256,872 1,011,491 — 7,268,363 Modifications 2,810,533 (855) (4,105) 2,805,573 Depreciation expense (6,028,852) (429,516) (1,614,760) (8,073,128) Foreign currency translation adjustment (664,066) (13,171) — (677,237) Balance at September 30, 2024 81,941,529 2,178,098 6,867,083 90,986,710 Balance at January 1, 2023 59,375,131 1,133,223 — 60,508,354 Additions 29,560,843 956,364 9,363,281 39,880,488 Modifications (2,401,574) (31,868) 5,353 (2,428,089) Depreciation expense (7,766,903) (468,994) (882,686) (9,118,583) Foreign currency translation adjustment 799,545 21,424 — 820,969 Balance at December 31, 2023 79,567,042 1,610,149 8,485,948 89,663,139 Depreciation was recognized as follows : Three months ended Nine months ended September 30, 2024 September 30, 2023 September 30, 2024 September 30, 2023 $ $ $ $ Administrative expenses 156,432 135,268 441,853 349,167 Selling expenses 318,350 312,936 963,872 976,415 Cost of sales 2,241,522 1,944,419 6,348,804 4,352,895 Capitalized to property, plant and equipment — 137,459 318,599 898,854 Total depreciation 2,716,304 2,530,082 8,073,128 6,577,331</t>
        </is>
      </c>
    </row>
    <row r="5">
      <c r="A5" s="4" t="inlineStr">
        <is>
          <t>Schedule of Disclosure of Lease Liabilities</t>
        </is>
      </c>
      <c r="B5" s="4" t="inlineStr">
        <is>
          <t>Lease liabilities $ Balance at January 1, 2024 91,956,586 Additions 7,268,363 Lease payments (5,994,176) Modifications 2,805,573 Foreign currency translation adjustment (628,842) Balance at September 30, 2024 95,407,504 Current portion 8,190,021 Non-current portion 87,217,483 Balance at January 1, 2023 63,520,215 Additions 36,573,733 Lease payments (6,512,231) Modifications (2,456,531) Foreign currency translation adjustment 831,400 Balance at December 31, 2023 91,956,586 Current portion 7,984,563 Non-current portion 83,97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ASSETS AND LIABILITIES (Tables)</t>
        </is>
      </c>
      <c r="B1" s="2" t="inlineStr">
        <is>
          <t>9 Months Ended</t>
        </is>
      </c>
    </row>
    <row r="2">
      <c r="B2" s="2" t="inlineStr">
        <is>
          <t>Sep. 30, 2024</t>
        </is>
      </c>
    </row>
    <row r="3">
      <c r="A3" s="3" t="inlineStr">
        <is>
          <t>Financial Instruments [Abstract]</t>
        </is>
      </c>
      <c r="B3" s="4" t="inlineStr">
        <is>
          <t xml:space="preserve"> </t>
        </is>
      </c>
    </row>
    <row r="4">
      <c r="A4" s="4" t="inlineStr">
        <is>
          <t>Schedule of Disclosure of Financial Assets</t>
        </is>
      </c>
      <c r="B4" s="4" t="inlineStr">
        <is>
          <t>The classification of financial instruments is summarized as follows: Classifications September 30, 2024 December 31, 2023 $ $ FINANCIAL ASSETS Cash Amortized cost 26,287,968 29,892,966 Trade receivables Amortized cost 22,429,860 40,621,997 Incentives and other government assistance receivable Amortized cost 22,854,384 26,625,156 FINANCIAL LIABILITIES Trade and other payables Amortized cost 41,109,133 71,856,894 Long-term debt and other debts Amortized cost 292,636,055 224,942,365 Share warrant obligations FVTPL 5,521,709 29,582,203 Conversion options on convertible debt instruments FVTPL 4,041,036 25,034,073 The Company is a party to claims and litigation arising in the normal course of operations. The Company does not expect the resolution of these matters to have a material adverse effect on the financial position or results of operations of the Company.</t>
        </is>
      </c>
    </row>
    <row r="5">
      <c r="A5" s="4" t="inlineStr">
        <is>
          <t>Schedule of Disclosure of Fair Value Measurement of Liabilities</t>
        </is>
      </c>
      <c r="B5" s="4" t="inlineStr">
        <is>
          <t>The classification of financial instruments is summarized as follows: Classifications September 30, 2024 December 31, 2023 $ $ FINANCIAL ASSETS Cash Amortized cost 26,287,968 29,892,966 Trade receivables Amortized cost 22,429,860 40,621,997 Incentives and other government assistance receivable Amortized cost 22,854,384 26,625,156 FINANCIAL LIABILITIES Trade and other payables Amortized cost 41,109,133 71,856,894 Long-term debt and other debts Amortized cost 292,636,055 224,942,365 Share warrant obligations FVTPL 5,521,709 29,582,203 Conversion options on convertible debt instruments FVTPL 4,041,036 25,034,073 The Company is a party to claims and litigation arising in the normal course of operations. The Company does not expect the resolution of these matters to have a material adverse effect on the financial position or results of operations of the Company.</t>
        </is>
      </c>
    </row>
    <row r="6">
      <c r="A6" s="4" t="inlineStr">
        <is>
          <t>Schedule of Classification of Financial Instruments</t>
        </is>
      </c>
      <c r="B6" s="4" t="inlineStr">
        <is>
          <t>The Group’s financial instruments are categorized as follows on the fair value hierarchy: Fair Value Hierarchy FINANCIAL INSTRUMENTS MEASURED AT FAIR VALUE Share warrant obligations- public Level 1 Share warrant obligations- private Level 2 Share warrant obligations- warrants issued to a customer Level 3 Share warrant obligations- July 2023 warrants Level 2 Conversion options on convertible debt instruments Level 3 FINANCIAL INSTRUMENTS MEASURED AT AMORTIZED COST Long-term debt and other debt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AND OTHER DEFERRED LIABILITIES (Tables)</t>
        </is>
      </c>
      <c r="B1" s="2" t="inlineStr">
        <is>
          <t>9 Months Ended</t>
        </is>
      </c>
    </row>
    <row r="2">
      <c r="B2" s="2" t="inlineStr">
        <is>
          <t>Sep. 30, 2024</t>
        </is>
      </c>
    </row>
    <row r="3">
      <c r="A3" s="3" t="inlineStr">
        <is>
          <t>Subclassifications of assets, liabilities and equities [abstract]</t>
        </is>
      </c>
      <c r="B3" s="4" t="inlineStr">
        <is>
          <t xml:space="preserve"> </t>
        </is>
      </c>
    </row>
    <row r="4">
      <c r="A4" s="4" t="inlineStr">
        <is>
          <t>Schedule of Deferred Revenue and Other Deferred Liability</t>
        </is>
      </c>
      <c r="B4" s="4" t="inlineStr">
        <is>
          <t>Deferred revenue and other deferred liabilities consist of the following: September 30, 2024 December 31, 2023 $ $ Deferred revenue related to the U.S. Environmental Protection Agency ("EPA") Clean School Bus Program (Note 7.1) 39,033,525 16,293,067 Deferred liabilities related to the non-repayable financial contribution under Project Innovation Program for the Development of a Mobilizing Project (Note 7.2) 3,636,049 1,622,433 Other deferred liabilities 1,583,472 351,639 Deferred revenue and other deferred liabilities 44,253,046 18,267,1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TERM DEBT AND OTHER DEBTS (Tables)</t>
        </is>
      </c>
      <c r="B1" s="2" t="inlineStr">
        <is>
          <t>9 Months Ended</t>
        </is>
      </c>
    </row>
    <row r="2">
      <c r="B2" s="2" t="inlineStr">
        <is>
          <t>Sep. 30, 2024</t>
        </is>
      </c>
    </row>
    <row r="3">
      <c r="A3" s="3" t="inlineStr">
        <is>
          <t>Financial Instruments [Abstract]</t>
        </is>
      </c>
      <c r="B3" s="4" t="inlineStr">
        <is>
          <t xml:space="preserve"> </t>
        </is>
      </c>
    </row>
    <row r="4">
      <c r="A4" s="4" t="inlineStr">
        <is>
          <t>Schedule of Long-term and Other Debts</t>
        </is>
      </c>
      <c r="B4" s="4" t="inlineStr">
        <is>
          <t>September 30, 2024 December 31, 2023 $ $ Credit Agreement with Banking Syndicate, secured, maturing August 11, 2025 (Note 8.1) 117,100,000 70,000,000 Investissement Quebec secured loan related to Battery Manufacturing Plant and Innovation Center (Note 8.2) 27,307,848 23,573,074 Strategic Innovation Fund of the Government of Canada unsecured loan related to Battery Manufacturing Plant and Innovation Center (Note 8.3) 15,455,189 15,124,280 Loans on research and development tax credits and subsidies receivable, maturing November 30, 2024 (Note 8.4) 22,659,723 22,682,595 Secured loans for the acquisition of rolling stock, maturing between December 2023 and August 2024 (Note 8.5) — 10,361 Credit facility for the supplier payment program (Note 8.6) 9,254,243 4,363,520 Non-Convertible Debentures issued as part of 2023 Debenture Financing (Note 8.7, Note 8.7.1) 47,539,002 44,532,212 Convertible Debentures issued as part of 2023 Debenture Financing (Note 8.7, Note 8.7.2) 49,494,383 44,656,323 Investissement Quebec secured loan under the Project ESSOR related to the financing of equipment at the Saint-Jerome Manufacturing Plant (Note 8.8) 3,825,667 — 292,636,055 224,942,365 Current portion of long-term debt and other debts 149,540,872 27,056,476 Long-term portion of long-term debt and other debts 143,095,183 197,885,889 As at September 30, 2024, the weighted average all-in interest rate was 8.6%, including stamping fees and spread, divided as follows: Repricing date Interest Rate SOFR loans in the amount of US$17,100,000 October 2024 6.94%- 9.42%, including spread of 1.50%- 4.00% US base loans in the amount of US$100,000,000 October 2024 9.25%- 11.75%, including spread of 0.25%- 2.75% As at December 31, 2023, the weighted average all-in interest rate was 6.96%, including stamping fees and spread, divided as follows: Repricing date Interest Rate Loans in the amount of US$70,000,000 January 2024 6.94% - 6.98%, including spread of 1.50% As at September 30, 2024 and December 31, 2023, the carrying amounts for Supplier Credit Facility were as follows: September 30, 2024 December 31, 2023 $ $ Carrying amount Presented in long-term debt and other debts of which suppliers have received payments $ 9,254,243 $ 4,363,520 Range of payment due date Liabilities that are part of the arrangements 119-120 days after invoice date 119 - 120 days after invoice date Comparable trade payables that are not part of the arrangements Net 30 days - net 60 days Net 30 days The expected volatility was determined by reference to historical data of comparable entities over the expected life of the conversion options on convertible debt instruments. The Group has recognized the following conversion options on convertible debt instruments: September 30, 2024 December 31, 2023 $ $ Beginning balance 25,034,073 30,342,059 Paid in kind interest 7,454,040 3,551,316 Fair value adjustment (27,755,832) (8,533,552) Foreign currency translation adjustment (691,245) (325,750) Ending balance 4,041,036 25,034,073</t>
        </is>
      </c>
    </row>
    <row r="5">
      <c r="A5" s="4" t="inlineStr">
        <is>
          <t>Schedule of Non-Convertible Debenture</t>
        </is>
      </c>
      <c r="B5" s="4" t="inlineStr">
        <is>
          <t>The Group has recognized the following movements related to the SIF Loan: September 30, 2024 December 31, 2023 $ $ Beginning balance 15,124,280 6,189,814 Addition 185,486 8,903,080 Accretion expense 445,209 403,408 Foreign currency translation adjustment (299,786) (372,022) Ending balance 15,455,189 15,124,280 The Group has recognized the following movements related to the Non-Convertible Debenture: September 30, 2024 December 31, 2023 $ $ Beginning Balance 44,532,212 42,237,853 Accretion expense 3,877,666 2,346,874 Foreign currency translation adjustment (870,876) (52,515) Ending balance 47,539,002 44,532,212 The Group has recognized the following movements related to the ESSOR Loan: September 30, 2024 $ Beginning balance — Addition 3,653,102 Capitalized interests 121,266 Foreign currency translation adjustment 51,299 Ending balance 3,825,667</t>
        </is>
      </c>
    </row>
    <row r="6">
      <c r="A6" s="4" t="inlineStr">
        <is>
          <t>Schedule of Convertible Debenture</t>
        </is>
      </c>
      <c r="B6" s="4" t="inlineStr">
        <is>
          <t>The Group has recognized the following movements related to the Convertible Debenture: September 30, 2024 December 31, 2023 $ $ Beginning balance 44,656,323 41,743,240 Accretion expense 4,838,060 2,913,083 Ending balance 49,494,383 44,656,3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SION OPTIONS ON CONVERTIBLE DEBT INSTRUMENTS (Tables)</t>
        </is>
      </c>
      <c r="B1" s="2" t="inlineStr">
        <is>
          <t>9 Months Ended</t>
        </is>
      </c>
    </row>
    <row r="2">
      <c r="B2" s="2" t="inlineStr">
        <is>
          <t>Sep. 30, 2024</t>
        </is>
      </c>
    </row>
    <row r="3">
      <c r="A3" s="3" t="inlineStr">
        <is>
          <t>Borrowing costs [abstract]</t>
        </is>
      </c>
      <c r="B3" s="4" t="inlineStr">
        <is>
          <t xml:space="preserve"> </t>
        </is>
      </c>
    </row>
    <row r="4">
      <c r="A4" s="4" t="inlineStr">
        <is>
          <t>Schedule of Fair Value Measurement</t>
        </is>
      </c>
      <c r="B4" s="4" t="inlineStr">
        <is>
          <t>The fair value of the conversion options on convertible debt instruments was determined using the Black-Scholes or the binomial option pricing model taking into account the following assumptions: September 30, 2024 December 31, 2023 Exercise price ($) 2.58 2.58 Share price ($) 0.68 1.77 Volatility 61.6% 57.0% Risk-free interest rate 2.80% 3.28% Expected conversion option life (years) 3.79 4.54</t>
        </is>
      </c>
    </row>
    <row r="5">
      <c r="A5" s="4" t="inlineStr">
        <is>
          <t>Schedule of Non-Convertible Debenture</t>
        </is>
      </c>
      <c r="B5" s="4" t="inlineStr">
        <is>
          <t>September 30, 2024 December 31, 2023 $ $ Credit Agreement with Banking Syndicate, secured, maturing August 11, 2025 (Note 8.1) 117,100,000 70,000,000 Investissement Quebec secured loan related to Battery Manufacturing Plant and Innovation Center (Note 8.2) 27,307,848 23,573,074 Strategic Innovation Fund of the Government of Canada unsecured loan related to Battery Manufacturing Plant and Innovation Center (Note 8.3) 15,455,189 15,124,280 Loans on research and development tax credits and subsidies receivable, maturing November 30, 2024 (Note 8.4) 22,659,723 22,682,595 Secured loans for the acquisition of rolling stock, maturing between December 2023 and August 2024 (Note 8.5) — 10,361 Credit facility for the supplier payment program (Note 8.6) 9,254,243 4,363,520 Non-Convertible Debentures issued as part of 2023 Debenture Financing (Note 8.7, Note 8.7.1) 47,539,002 44,532,212 Convertible Debentures issued as part of 2023 Debenture Financing (Note 8.7, Note 8.7.2) 49,494,383 44,656,323 Investissement Quebec secured loan under the Project ESSOR related to the financing of equipment at the Saint-Jerome Manufacturing Plant (Note 8.8) 3,825,667 — 292,636,055 224,942,365 Current portion of long-term debt and other debts 149,540,872 27,056,476 Long-term portion of long-term debt and other debts 143,095,183 197,885,889 As at September 30, 2024, the weighted average all-in interest rate was 8.6%, including stamping fees and spread, divided as follows: Repricing date Interest Rate SOFR loans in the amount of US$17,100,000 October 2024 6.94%- 9.42%, including spread of 1.50%- 4.00% US base loans in the amount of US$100,000,000 October 2024 9.25%- 11.75%, including spread of 0.25%- 2.75% As at December 31, 2023, the weighted average all-in interest rate was 6.96%, including stamping fees and spread, divided as follows: Repricing date Interest Rate Loans in the amount of US$70,000,000 January 2024 6.94% - 6.98%, including spread of 1.50% As at September 30, 2024 and December 31, 2023, the carrying amounts for Supplier Credit Facility were as follows: September 30, 2024 December 31, 2023 $ $ Carrying amount Presented in long-term debt and other debts of which suppliers have received payments $ 9,254,243 $ 4,363,520 Range of payment due date Liabilities that are part of the arrangements 119-120 days after invoice date 119 - 120 days after invoice date Comparable trade payables that are not part of the arrangements Net 30 days - net 60 days Net 30 days The expected volatility was determined by reference to historical data of comparable entities over the expected life of the conversion options on convertible debt instruments. The Group has recognized the following conversion options on convertible debt instruments: September 30, 2024 December 31, 2023 $ $ Beginning balance 25,034,073 30,342,059 Paid in kind interest 7,454,040 3,551,316 Fair value adjustment (27,755,832) (8,533,552) Foreign currency translation adjustment (691,245) (325,750) Ending balance 4,041,036 25,034,0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WARRANT OBLIGATIONS (Tables)</t>
        </is>
      </c>
      <c r="B1" s="2" t="inlineStr">
        <is>
          <t>9 Months Ended</t>
        </is>
      </c>
    </row>
    <row r="2">
      <c r="B2" s="2" t="inlineStr">
        <is>
          <t>Sep. 30, 2024</t>
        </is>
      </c>
    </row>
    <row r="3">
      <c r="A3" s="3" t="inlineStr">
        <is>
          <t>Subclassifications of assets, liabilities and equities [abstract]</t>
        </is>
      </c>
      <c r="B3" s="4" t="inlineStr">
        <is>
          <t xml:space="preserve"> </t>
        </is>
      </c>
    </row>
    <row r="4">
      <c r="A4" s="4" t="inlineStr">
        <is>
          <t>Schedule of Disclosure of Fair Value Assumptions</t>
        </is>
      </c>
      <c r="B4" s="4" t="inlineStr">
        <is>
          <t>The fair value of the Warrant was determined using the Black-Scholes option pricing model taking into account the following assumptions: September 30, 2024 December 31, 2023 Exercise price ($) 5.66 5.66 Share price ($) 0.68 1.77 Volatility 61.6% 57.0% Risk-free interest rate 2.80% 3.30% Expected warrant life (years) 3.75 4.50 The fair value of the public Business Combination Warrants was determined using their market trading price as follows: September 30, 2024 December 31, 2023 Warrant price ($) 0.01 0.05 The fair value of the 2022 Warrants was determined using their market trading price as follows: September 30, 2024 December 31, 2023 Warrant price ($) 0.07 0.41</t>
        </is>
      </c>
    </row>
    <row r="5">
      <c r="A5" s="4" t="inlineStr">
        <is>
          <t>Schedule of Explanation of Significant Changes in Contract Assets and Share Warrant Obligation</t>
        </is>
      </c>
      <c r="B5" s="4" t="inlineStr">
        <is>
          <t>The Group has recognized the following contract asset and Warrant obligation: September 30, 2024 December 31, 2023 Contract asset $ $ Beginning Balance 13,528,646 13,211,006 Foreign currency translation adjustment (273,600) 317,640 Ending Balance 13,255,046 13,528,646 September 30, 2024 December 31, 2023 Share warrant obligation $ $ Beginning Balance 1,897,791 2,172,269 Fair value adjustment (1,651,394) (262,569) Foreign currency translation adjustment (53,228) (11,909) Ending Balance 193,169 1,897,791 10 - SHARE WARRANT OBLIGATIONS (CONTINUED) 10.2 Warrants issued as part of the business combination transaction</t>
        </is>
      </c>
    </row>
    <row r="6">
      <c r="A6" s="4" t="inlineStr">
        <is>
          <t>Schedule of Disclosure of Fair Value of Private Warrants</t>
        </is>
      </c>
      <c r="B6" s="4" t="inlineStr">
        <is>
          <t>The fair value of the private Business Combination Warrants was determined using the Black-Scholes option pricing model taking into account the following assumptions: September 30, 2024 December 31, 2023 Exercise price ($) 11.50 11.50 Share price ($) 0.68 1.77 Volatility 66.8% 53.0% Risk-free interest rate 3.08% 3.81% Expected warrant life (years) 1.58 2.33 The fair value of the July 2023 Warrants was determined using the Black-Scholes option pricing model taking into account the following assumptions: September 30, 2024 December 31, 2023 Exercise price (C$) 2.81 2.81 Share price (C$) 0.92 2.36 Volatility 61.6% 57.0% Risk-free interest rate 2.80% 3.28% Expected warrant life (years) 3.79 4.54</t>
        </is>
      </c>
    </row>
    <row r="7">
      <c r="A7" s="4" t="inlineStr">
        <is>
          <t>Schedule of Disclosure of Warrant Obligations</t>
        </is>
      </c>
      <c r="B7" s="4" t="inlineStr">
        <is>
          <t>The Group has recognized the following Business Combination Warrant obligations: Public warrants Private warrants Total $ $ $ Beginning balance at January 1, 2024 905,737 177,183 1,082,920 Fair value adjustment (703,309) (170,214) (873,523) Foreign currency translation adjustment (24,944) (4,060) (29,004) Balance at September 30, 2024 177,484 2,909 180,393 Public warrants Private warrants Total $ $ $ Beginning balance at January 1, 2023 7,075,767 914,881 7,990,648 Fair value adjustment (6,173,511) (727,873) (6,901,384) Foreign currency translation adjustment 3,481 (9,825) (6,344) Balance at December 31, 2023 905,737 177,183 1,082,920 The Group has recognized the following warrant obligation: September 30, 2024 December 31, 2023 $ $ Beginning balance 8,558,066 13,080,646 Additions — 2,907,226 Fair value adjustment (6,211,333) (7,378,042) Foreign currency translation adjustment (250,485) (51,764) Ending balance 2,096,248 8,558,066 The expected volatility was determined by reference to historical data of comparable entities over the expected life of the July 2023 Warrants. The Group has recognized the following warrant obligation: September 30, 2024 December 31, 2023 $ $ Beginning balance 18,043,426 24,767,843 Fair value adjustment (14,484,315) (6,421,117) Foreign currency translation adjustment (507,212) (303,300) Ending balance 3,051,899 18,043,4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5" t="n">
        <v>30626604</v>
      </c>
      <c r="C4" s="5" t="n">
        <v>80347614</v>
      </c>
      <c r="D4" s="5" t="n">
        <v>116383520</v>
      </c>
      <c r="E4" s="5" t="n">
        <v>193066862</v>
      </c>
    </row>
    <row r="5">
      <c r="A5" s="4" t="inlineStr">
        <is>
          <t>Cost of sales</t>
        </is>
      </c>
      <c r="B5" s="6" t="n">
        <v>46580060</v>
      </c>
      <c r="C5" s="6" t="n">
        <v>74982572</v>
      </c>
      <c r="D5" s="6" t="n">
        <v>158694253</v>
      </c>
      <c r="E5" s="6" t="n">
        <v>189540202</v>
      </c>
    </row>
    <row r="6">
      <c r="A6" s="4" t="inlineStr">
        <is>
          <t>Gross profit (loss)</t>
        </is>
      </c>
      <c r="B6" s="6" t="n">
        <v>-15953456</v>
      </c>
      <c r="C6" s="6" t="n">
        <v>5365042</v>
      </c>
      <c r="D6" s="6" t="n">
        <v>-42310733</v>
      </c>
      <c r="E6" s="6" t="n">
        <v>3526660</v>
      </c>
    </row>
    <row r="7">
      <c r="A7" s="4" t="inlineStr">
        <is>
          <t>Administrative expenses</t>
        </is>
      </c>
      <c r="B7" s="6" t="n">
        <v>9695244</v>
      </c>
      <c r="C7" s="6" t="n">
        <v>12986754</v>
      </c>
      <c r="D7" s="6" t="n">
        <v>31756737</v>
      </c>
      <c r="E7" s="6" t="n">
        <v>38468226</v>
      </c>
    </row>
    <row r="8">
      <c r="A8" s="4" t="inlineStr">
        <is>
          <t>Selling expenses</t>
        </is>
      </c>
      <c r="B8" s="6" t="n">
        <v>3777272</v>
      </c>
      <c r="C8" s="6" t="n">
        <v>5176768</v>
      </c>
      <c r="D8" s="6" t="n">
        <v>11812942</v>
      </c>
      <c r="E8" s="6" t="n">
        <v>16503134</v>
      </c>
    </row>
    <row r="9">
      <c r="A9" s="4" t="inlineStr">
        <is>
          <t>Restructuring costs</t>
        </is>
      </c>
      <c r="B9" s="6" t="n">
        <v>780260</v>
      </c>
      <c r="C9" s="6" t="n">
        <v>0</v>
      </c>
      <c r="D9" s="6" t="n">
        <v>2163269</v>
      </c>
      <c r="E9" s="6" t="n">
        <v>0</v>
      </c>
    </row>
    <row r="10">
      <c r="A10" s="4" t="inlineStr">
        <is>
          <t>Operating loss</t>
        </is>
      </c>
      <c r="B10" s="6" t="n">
        <v>-30206232</v>
      </c>
      <c r="C10" s="6" t="n">
        <v>-12798480</v>
      </c>
      <c r="D10" s="6" t="n">
        <v>-88043681</v>
      </c>
      <c r="E10" s="6" t="n">
        <v>-51444700</v>
      </c>
    </row>
    <row r="11">
      <c r="A11" s="4" t="inlineStr">
        <is>
          <t>Finance costs</t>
        </is>
      </c>
      <c r="B11" s="6" t="n">
        <v>13024254</v>
      </c>
      <c r="C11" s="6" t="n">
        <v>7728320</v>
      </c>
      <c r="D11" s="6" t="n">
        <v>35934083</v>
      </c>
      <c r="E11" s="6" t="n">
        <v>11149758</v>
      </c>
    </row>
    <row r="12">
      <c r="A12" s="4" t="inlineStr">
        <is>
          <t>Foreign exchange loss (gain)</t>
        </is>
      </c>
      <c r="B12" s="6" t="n">
        <v>-1616813</v>
      </c>
      <c r="C12" s="6" t="n">
        <v>2861193</v>
      </c>
      <c r="D12" s="6" t="n">
        <v>1907293</v>
      </c>
      <c r="E12" s="6" t="n">
        <v>-104113</v>
      </c>
    </row>
    <row r="13">
      <c r="A13" s="4" t="inlineStr">
        <is>
          <t>Change in fair value of conversion options on convertible debt instruments</t>
        </is>
      </c>
      <c r="B13" s="6" t="n">
        <v>-4538039</v>
      </c>
      <c r="C13" s="6" t="n">
        <v>-3355932</v>
      </c>
      <c r="D13" s="6" t="n">
        <v>-27755832</v>
      </c>
      <c r="E13" s="6" t="n">
        <v>-3355932</v>
      </c>
    </row>
    <row r="14">
      <c r="A14" s="4" t="inlineStr">
        <is>
          <t>Change in fair value of share warrant obligations</t>
        </is>
      </c>
      <c r="B14" s="6" t="n">
        <v>-3129649</v>
      </c>
      <c r="C14" s="6" t="n">
        <v>-179488</v>
      </c>
      <c r="D14" s="6" t="n">
        <v>-23220565</v>
      </c>
      <c r="E14" s="6" t="n">
        <v>-11910809</v>
      </c>
    </row>
    <row r="15">
      <c r="A15" s="4" t="inlineStr">
        <is>
          <t>Net loss</t>
        </is>
      </c>
      <c r="B15" s="6" t="n">
        <v>-33945985</v>
      </c>
      <c r="C15" s="6" t="n">
        <v>-19852573</v>
      </c>
      <c r="D15" s="6" t="n">
        <v>-74908660</v>
      </c>
      <c r="E15" s="6" t="n">
        <v>-47223604</v>
      </c>
    </row>
    <row r="16">
      <c r="A16" s="3" t="inlineStr">
        <is>
          <t>Item that will be subsequently reclassified to net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6" t="n">
        <v>2844623</v>
      </c>
      <c r="C17" s="6" t="n">
        <v>-6201228</v>
      </c>
      <c r="D17" s="6" t="n">
        <v>-5288604</v>
      </c>
      <c r="E17" s="6" t="n">
        <v>1161192</v>
      </c>
    </row>
    <row r="18">
      <c r="A18" s="4" t="inlineStr">
        <is>
          <t>Comprehensive loss for the period</t>
        </is>
      </c>
      <c r="B18" s="5" t="n">
        <v>-31101362</v>
      </c>
      <c r="C18" s="5" t="n">
        <v>-26053801</v>
      </c>
      <c r="D18" s="5" t="n">
        <v>-80197264</v>
      </c>
      <c r="E18" s="5" t="n">
        <v>-46062412</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 loss per share (in USD per share)</t>
        </is>
      </c>
      <c r="B20" s="7" t="n">
        <v>-0.15</v>
      </c>
      <c r="C20" s="7" t="n">
        <v>-0.09</v>
      </c>
      <c r="D20" s="7" t="n">
        <v>-0.33</v>
      </c>
      <c r="E20" s="7" t="n">
        <v>-0.21</v>
      </c>
    </row>
    <row r="21">
      <c r="A21" s="4" t="inlineStr">
        <is>
          <t>Diluted loss per share (in USD per share)</t>
        </is>
      </c>
      <c r="B21" s="7" t="n">
        <v>-0.15</v>
      </c>
      <c r="C21" s="7" t="n">
        <v>-0.09</v>
      </c>
      <c r="D21" s="7" t="n">
        <v>-0.33</v>
      </c>
      <c r="E21" s="7" t="n">
        <v>-0.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s [Abstract]</t>
        </is>
      </c>
      <c r="B3" s="4" t="inlineStr">
        <is>
          <t xml:space="preserve"> </t>
        </is>
      </c>
    </row>
    <row r="4">
      <c r="A4" s="4" t="inlineStr">
        <is>
          <t>Schedule of Disclosure of Share-based Payment Arrangements Compensation Expense</t>
        </is>
      </c>
      <c r="B4" s="4" t="inlineStr">
        <is>
          <t>Compensation expense related to the share-based compensation was recognized in the consolidated statements of loss and comprehensive loss as follows: Three months ended Nine months ended September 30, 2024 September 30, 2023 September 30, 2024 September 30, 2023 $ $ $ $ Administrative expenses 342,624 984,743 1,063,256 3,638,877 Selling expenses 95,567 339,582 242,019 1,156,001 438,191 1,324,325 1,305,275 4,794,878</t>
        </is>
      </c>
    </row>
    <row r="5">
      <c r="A5" s="4" t="inlineStr">
        <is>
          <t>Schedule of Disclosure of Outstanding Options</t>
        </is>
      </c>
      <c r="B5" s="4" t="inlineStr">
        <is>
          <t>The following table summarizes the outstanding options as at September 30, 2024 and 2023 and changes during the nine months then ended: September 30, 2024 September 30, 2023 Number of stock options Weighted average exercise price Number of stock options Weighted average exercise price C$ C$ Outstanding, beginning of period 10,759,583 1.65 9,547,185 2.11 Granted 3,157,826 1.35 1,921,151 2.78 Forfeited (546,263) 2.67 (167,199) 6.20 Outstanding, end of period 13,371,146 1.54 11,301,137 2.16 Exercisable, end of period 9,248,623 1.34 8,238,431 1.53</t>
        </is>
      </c>
    </row>
    <row r="6">
      <c r="A6" s="4" t="inlineStr">
        <is>
          <t>Schedule of Disclosure of Equity Instruments Measured at Fair Value</t>
        </is>
      </c>
      <c r="B6" s="4" t="inlineStr">
        <is>
          <t>The following table summarizes the outstanding restricted share units as at September 30, 2024 and 2023 and changes during the nine months then ended: September 30, 2024 September 30, 2023 Number of restricted share units Weighted average exercise price Number of restricted share units Weighted average exercise price C$ C$ Outstanding, beginning of period 897,240 3.99 297,658 8.35 Granted 2,130,417 1.35 811,458 2.75 Settled (1,629) 23.02 — — Forfeited (285,582) 2.51 (62,908) 5.46 Outstanding, end of period 2,740,446 2.08 1,046,208 4.18 Vested, end of period 432,858 1.87 — — September 30, 2024 September 30, 2023 Number of deferred share units Weighted average exercise price Number of deferred share units Weighted average exercise price C$ C$ Outstanding, beginning of period 779,975 3.21 301,091 4.23 Granted — — 224,342 2.85 Settled (30,981) 2.79 — — Outstanding, end of period 748,994 3.23 525,433 3.64 Vested, end of period 748,994 3.23 525,433 3.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COSTS (Tables)</t>
        </is>
      </c>
      <c r="B1" s="2" t="inlineStr">
        <is>
          <t>9 Months Ended</t>
        </is>
      </c>
    </row>
    <row r="2">
      <c r="B2" s="2" t="inlineStr">
        <is>
          <t>Sep. 30, 2024</t>
        </is>
      </c>
    </row>
    <row r="3">
      <c r="A3" s="3" t="inlineStr">
        <is>
          <t>Subclassifications of assets, liabilities and equities [abstract]</t>
        </is>
      </c>
      <c r="B3" s="4" t="inlineStr">
        <is>
          <t xml:space="preserve"> </t>
        </is>
      </c>
    </row>
    <row r="4">
      <c r="A4" s="4" t="inlineStr">
        <is>
          <t>Schedule of Disclosure of Activities Related to Restructuring</t>
        </is>
      </c>
      <c r="B4" s="4" t="inlineStr">
        <is>
          <t>The following table summarizes the workforce reduction activities related to restructuring: September 30, 2024 December 31, 2023 $ $ Liability beginning of period 711,622 — Expenses 2,163,269 1,426,487 Payments (2,581,409) (714,865) Liability end of period 293,482 711,6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COSTS (Tables)</t>
        </is>
      </c>
      <c r="B1" s="2" t="inlineStr">
        <is>
          <t>9 Months Ended</t>
        </is>
      </c>
    </row>
    <row r="2">
      <c r="B2" s="2" t="inlineStr">
        <is>
          <t>Sep. 30, 2024</t>
        </is>
      </c>
    </row>
    <row r="3">
      <c r="A3" s="3" t="inlineStr">
        <is>
          <t>Finance Costs [Abstract]</t>
        </is>
      </c>
      <c r="B3" s="4" t="inlineStr">
        <is>
          <t xml:space="preserve"> </t>
        </is>
      </c>
    </row>
    <row r="4">
      <c r="A4" s="4" t="inlineStr">
        <is>
          <t>Schedule of Disclosure of Finance Costs</t>
        </is>
      </c>
      <c r="B4" s="4" t="inlineStr">
        <is>
          <t xml:space="preserve">Finance costs for the reporting periods consist of the following: Three months ended Nine months ended September 30, 2024 September 30, 2023 September 30, 2024 September 30, 2023 $ $ $ $ Interest on long-term debt and other debts a 8,528,390 2,671,777 22,509,115 4,925,806 Interest on lease liabilities a 1,246,141 416,872 3,598,376 1,155,720 Accretion expense 3,064,258 2,275,078 9,138,265 2,275,078 Financing cost 267,230 2,599,729 1,412,749 3,362,855 Other (81,765) (235,136) (724,422) (569,701) 13,024,254 7,728,320 35,934,083 11,149,758 a. Net of capitalized borrowing costs of $330,460 for the three months ended September 30, 2024 (three months ended September 30, 2023: $1,616,097), $263,048 included in interest on long-term debt and other debts and $67,412 in interest on lease liabilities (three months ended September 30, 2023: $805,410 included in interest on long-term debt and other debts and $810,687 in interest on lease liabilities). The weighted average interest rate used to capitalize the borrowing costs is 14.35% for the three months ended September 30, 2024 (three months ended September 30, 2023: 7.24%). nine months ended September 30,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Disclosure Of Earnings Per Share [Abstract]</t>
        </is>
      </c>
      <c r="B3" s="4" t="inlineStr">
        <is>
          <t xml:space="preserve"> </t>
        </is>
      </c>
    </row>
    <row r="4">
      <c r="A4" s="4" t="inlineStr">
        <is>
          <t>Schedule of Disclosure of Outstanding Stock Options, Share Warrant Obligations, RSUs and DSUs</t>
        </is>
      </c>
      <c r="B4" s="4" t="inlineStr">
        <is>
          <t>Three months ended Nine months ended September 30, 2024 September 30, 2023 September 30, 2024 September 30, 2023 $ $ $ $ Net loss (33,945,985) (19,852,573) (74,908,660) (47,223,604) Basic weighted average number of common shares outstanding 226,217,541 226,134,423 226,212,329 223,679,796 Basic loss per share (0.15) (0.09) (0.33) (0.21) Basic weighted average number of common shares outstanding 226,217,541 226,134,423 226,212,329 223,679,796 Plus dilutive impact of stock options, RSUs, DSUs, and warrants — — — — Diluted weighted average number of common shares outstanding 226,217,541 226,134,423 226,212,329 223,679,796 Diluted loss per share (0.15) (0.09) (0.33) (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PPLEMENTAL CASH FLOW DISCLOSURE (Tables)</t>
        </is>
      </c>
      <c r="B1" s="2" t="inlineStr">
        <is>
          <t>9 Months Ended</t>
        </is>
      </c>
    </row>
    <row r="2">
      <c r="B2" s="2" t="inlineStr">
        <is>
          <t>Sep. 30, 2024</t>
        </is>
      </c>
    </row>
    <row r="3">
      <c r="A3" s="3" t="inlineStr">
        <is>
          <t>Statement of cash flows [abstract]</t>
        </is>
      </c>
      <c r="B3" s="4" t="inlineStr">
        <is>
          <t xml:space="preserve"> </t>
        </is>
      </c>
    </row>
    <row r="4">
      <c r="A4" s="4" t="inlineStr">
        <is>
          <t>Schedule of Depreciation and Amortization</t>
        </is>
      </c>
      <c r="B4" s="4" t="inlineStr">
        <is>
          <t xml:space="preserve">The depreciation and amortization is detailed as follows: Three months ended Nine months ended September 30, 2024 September 30, 2023 September 30, 2024 September 30, 2023 $ $ $ $ Depreciation – property, plant and equipment 5,033,983 2,901,945 13,165,593 6,894,309 Depreciation – right-of-use assets 2,716,304 2,392,623 7,754,529 5,678,477 Amortization – intangible assets 1,293,767 1,945,520 5,319,408 5,142,318 Total depreciation and amortization 9,044,054 7,240,088 26,239,530 17,715,104 </t>
        </is>
      </c>
    </row>
    <row r="5">
      <c r="A5" s="4" t="inlineStr">
        <is>
          <t>Schedule of Change In Non-cash Working Capital Items</t>
        </is>
      </c>
      <c r="B5" s="4" t="inlineStr">
        <is>
          <t>The net change in non-cash working capital is detailed as follows: Three months ended Nine months ended September 30, 2024 September 30, 2023 September 30, 2024 September 30, 2023 $ $ $ $ Inventories 17,217,218 (29,483,874) 29,476,819 (67,694,338) Accounts receivable 9,399,934 (19,533,183) 22,905,724 (37,485,745) Prepaid expenses (383,740) 3,315,968 (979,680) 3,147,863 Trade and other payables (1) (8,063,895) 6,027,042 (26,988,956) 21,432,260 Deferred revenue and other deferred liabilities 31,755,817 7,994,775 24,072,109 32,759,025 49,925,334 (31,679,272) 48,486,016 (47,840,935) (1) For the three months ended September 30, 2024, the net change in trade and other payables excludes trade and other payables as at September 30, 2024 related to the following non-cash working capital items: $196,729 in additions of intangible assets, $6,693,187 in acquisition of property, plant and equipment and includes trade and other payables as at June 30, 2024 related to the additions of intangible assets of $862,241 and related to the acquisition of property, plant and equipment of $7,758,5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TITY-WIDE DISCLOSURES (Tables)</t>
        </is>
      </c>
      <c r="B1" s="2" t="inlineStr">
        <is>
          <t>9 Months Ended</t>
        </is>
      </c>
    </row>
    <row r="2">
      <c r="B2" s="2" t="inlineStr">
        <is>
          <t>Sep. 30, 2024</t>
        </is>
      </c>
    </row>
    <row r="3">
      <c r="A3" s="3" t="inlineStr">
        <is>
          <t>Entity Wide Disclosures [Abstract]</t>
        </is>
      </c>
      <c r="B3" s="4" t="inlineStr">
        <is>
          <t xml:space="preserve"> </t>
        </is>
      </c>
    </row>
    <row r="4">
      <c r="A4" s="4" t="inlineStr">
        <is>
          <t>Schedule of Disclosure of Group's Revenue From External Customers That Are Divided Into Geographical Areas</t>
        </is>
      </c>
      <c r="B4" s="4" t="inlineStr">
        <is>
          <t>The Group’s revenue from external customers is divided into the following geographical areas: Three months ended Nine months ended September 30, 2024 September 30, 2023 September 30, 2024 September 30, 2023 Revenue from external customers $ $ $ $ Canada 13,694,340 37,866,756 80,402,985 136,272,790 United States 16,932,264 42,480,858 35,980,535 56,794,072 30,626,604 80,347,614 116,383,520 193,066,862</t>
        </is>
      </c>
    </row>
    <row r="5">
      <c r="A5" s="4" t="inlineStr">
        <is>
          <t>Schedule of Disclosure of Non-current Assets Allocated To Geographic Areas</t>
        </is>
      </c>
      <c r="B5" s="4" t="inlineStr">
        <is>
          <t>The Group’s non-current assets are allocated to geographic areas as follows: September 30, 2024 Canada United States Total $ $ $ Other non-current assets 7,503,122 376,611 7,879,733 Property, plant and equipment 88,698,728 97,912,425 186,611,153 Right-of-use assets 36,917,971 54,068,739 90,986,710 Intangible assets 180,325,767 8,844,791 189,170,558 Contract asset 13,255,046 — 13,255,046 326,700,634 161,202,566 487,903,200 December 31, 2023 Canada United States Total $ $ $ Other non-current assets 6,812,370 182,445 6,994,815 Property, plant and equipment 94,684,032 103,852,651 198,536,683 Right-of-use assets 35,469,879 54,193,260 89,663,139 Intangible assets 167,106,057 8,597,200 175,703,257 Contract asset 13,528,646 — 13,528,646 317,600,984 166,825,556 484,426,540 17 - ENTITY-WIDE DISCLOSURES (CONTINU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STATEMENT OF COMPLIANCE WITH IFRS AND GOING CONCER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eneral Information About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33945985</v>
      </c>
      <c r="C4" s="5" t="n">
        <v>19852573</v>
      </c>
      <c r="D4" s="5" t="n">
        <v>74908660</v>
      </c>
      <c r="E4" s="5" t="n">
        <v>47223604</v>
      </c>
      <c r="F4" s="4" t="inlineStr">
        <is>
          <t xml:space="preserve"> </t>
        </is>
      </c>
    </row>
    <row r="5">
      <c r="A5" s="4" t="inlineStr">
        <is>
          <t>Cash flows used in operating activities</t>
        </is>
      </c>
      <c r="B5" s="6" t="n">
        <v>-21137926</v>
      </c>
      <c r="C5" s="5" t="n">
        <v>43696117</v>
      </c>
      <c r="D5" s="6" t="n">
        <v>31568669</v>
      </c>
      <c r="E5" s="5" t="n">
        <v>86245911</v>
      </c>
      <c r="F5" s="4" t="inlineStr">
        <is>
          <t xml:space="preserve"> </t>
        </is>
      </c>
    </row>
    <row r="6">
      <c r="A6" s="4" t="inlineStr">
        <is>
          <t>Working Capital</t>
        </is>
      </c>
      <c r="B6" s="6" t="n">
        <v>32407364</v>
      </c>
      <c r="C6" s="4" t="inlineStr">
        <is>
          <t xml:space="preserve"> </t>
        </is>
      </c>
      <c r="D6" s="6" t="n">
        <v>32407364</v>
      </c>
      <c r="E6" s="4" t="inlineStr">
        <is>
          <t xml:space="preserve"> </t>
        </is>
      </c>
      <c r="F6" s="5" t="n">
        <v>210961639</v>
      </c>
    </row>
    <row r="7">
      <c r="A7" s="4" t="inlineStr">
        <is>
          <t>Deficit</t>
        </is>
      </c>
      <c r="B7" s="5" t="n">
        <v>330654757</v>
      </c>
      <c r="C7" s="4" t="inlineStr">
        <is>
          <t xml:space="preserve"> </t>
        </is>
      </c>
      <c r="D7" s="5" t="n">
        <v>330654757</v>
      </c>
      <c r="E7" s="4" t="inlineStr">
        <is>
          <t xml:space="preserve"> </t>
        </is>
      </c>
      <c r="F7" s="5" t="n">
        <v>2557460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ACCOUNTING POLICIES (Details) - Machinery and Equipment number in Thousands</t>
        </is>
      </c>
      <c r="B1" s="2" t="inlineStr">
        <is>
          <t>9 Months Ended</t>
        </is>
      </c>
      <c r="C1" s="2" t="inlineStr">
        <is>
          <t>12 Months Ended</t>
        </is>
      </c>
    </row>
    <row r="2">
      <c r="B2" s="2" t="inlineStr">
        <is>
          <t>Sep. 30, 2024</t>
        </is>
      </c>
      <c r="C2" s="2" t="inlineStr">
        <is>
          <t>Dec. 31, 2023</t>
        </is>
      </c>
    </row>
    <row r="3">
      <c r="A3" s="3" t="inlineStr">
        <is>
          <t>Disclosure of initial application of standards or interpretations [line items]</t>
        </is>
      </c>
      <c r="B3" s="4" t="inlineStr">
        <is>
          <t xml:space="preserve"> </t>
        </is>
      </c>
      <c r="C3" s="4" t="inlineStr">
        <is>
          <t xml:space="preserve"> </t>
        </is>
      </c>
    </row>
    <row r="4">
      <c r="A4" s="4" t="inlineStr">
        <is>
          <t>Estimated useful lives (in units)</t>
        </is>
      </c>
      <c r="B4" s="4" t="inlineStr">
        <is>
          <t xml:space="preserve"> </t>
        </is>
      </c>
      <c r="C4" s="6" t="n">
        <v>7</v>
      </c>
    </row>
    <row r="5">
      <c r="A5" s="4" t="inlineStr">
        <is>
          <t>Estimated useful lives (in years)</t>
        </is>
      </c>
      <c r="B5" s="4" t="inlineStr">
        <is>
          <t>10 years</t>
        </is>
      </c>
      <c r="C5"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OF-USE ASSETS AND LEASE OBLIGATIONS - Narrative (Details)</t>
        </is>
      </c>
      <c r="D1" s="2" t="inlineStr">
        <is>
          <t>9 Months Ended</t>
        </is>
      </c>
      <c r="E1" s="2" t="inlineStr">
        <is>
          <t>12 Months Ended</t>
        </is>
      </c>
    </row>
    <row r="2">
      <c r="B2" s="2" t="inlineStr">
        <is>
          <t>Feb. 02, 2023 USD ($)</t>
        </is>
      </c>
      <c r="C2" s="2" t="inlineStr">
        <is>
          <t>Feb. 02, 2023 CAD ($)</t>
        </is>
      </c>
      <c r="D2" s="2" t="inlineStr">
        <is>
          <t>Sep. 30, 2024 USD ($)</t>
        </is>
      </c>
      <c r="E2" s="2" t="inlineStr">
        <is>
          <t>Dec. 31, 2023 USD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Purchase price</t>
        </is>
      </c>
      <c r="B4" s="5" t="n">
        <v>20909566</v>
      </c>
      <c r="C4" s="5" t="n">
        <v>28000000</v>
      </c>
      <c r="D4" s="4" t="inlineStr">
        <is>
          <t xml:space="preserve"> </t>
        </is>
      </c>
      <c r="E4" s="4" t="inlineStr">
        <is>
          <t xml:space="preserve"> </t>
        </is>
      </c>
    </row>
    <row r="5">
      <c r="A5" s="4" t="inlineStr">
        <is>
          <t>Net proceeds</t>
        </is>
      </c>
      <c r="B5" s="6" t="n">
        <v>20506589</v>
      </c>
      <c r="C5" s="4" t="inlineStr">
        <is>
          <t xml:space="preserve"> </t>
        </is>
      </c>
      <c r="D5" s="4" t="inlineStr">
        <is>
          <t xml:space="preserve"> </t>
        </is>
      </c>
      <c r="E5" s="4" t="inlineStr">
        <is>
          <t xml:space="preserve"> </t>
        </is>
      </c>
    </row>
    <row r="6">
      <c r="A6" s="4" t="inlineStr">
        <is>
          <t>Selling and legal expenses</t>
        </is>
      </c>
      <c r="B6" s="6" t="n">
        <v>484994</v>
      </c>
      <c r="C6" s="4" t="inlineStr">
        <is>
          <t xml:space="preserve"> </t>
        </is>
      </c>
      <c r="D6" s="4" t="inlineStr">
        <is>
          <t xml:space="preserve"> </t>
        </is>
      </c>
      <c r="E6" s="4" t="inlineStr">
        <is>
          <t xml:space="preserve"> </t>
        </is>
      </c>
    </row>
    <row r="7">
      <c r="A7" s="4" t="inlineStr">
        <is>
          <t>Additions</t>
        </is>
      </c>
      <c r="B7" s="5" t="n">
        <v>3306755</v>
      </c>
      <c r="C7" s="4" t="inlineStr">
        <is>
          <t xml:space="preserve"> </t>
        </is>
      </c>
      <c r="D7" s="5" t="n">
        <v>7268363</v>
      </c>
      <c r="E7" s="5" t="n">
        <v>39880488</v>
      </c>
    </row>
    <row r="8">
      <c r="A8" s="4" t="inlineStr">
        <is>
          <t>Lease term (in years)</t>
        </is>
      </c>
      <c r="B8" s="4" t="inlineStr">
        <is>
          <t>20 years</t>
        </is>
      </c>
      <c r="C8" s="4" t="inlineStr">
        <is>
          <t>20 years</t>
        </is>
      </c>
      <c r="D8" s="4" t="inlineStr">
        <is>
          <t xml:space="preserve"> </t>
        </is>
      </c>
      <c r="E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c r="D10" s="4" t="inlineStr">
        <is>
          <t xml:space="preserve"> </t>
        </is>
      </c>
      <c r="E10" s="4" t="inlineStr">
        <is>
          <t xml:space="preserve"> </t>
        </is>
      </c>
    </row>
    <row r="11">
      <c r="A11" s="4" t="inlineStr">
        <is>
          <t>Lease term (in years)</t>
        </is>
      </c>
      <c r="B11" s="4" t="inlineStr">
        <is>
          <t xml:space="preserve"> </t>
        </is>
      </c>
      <c r="C11" s="4" t="inlineStr">
        <is>
          <t xml:space="preserve"> </t>
        </is>
      </c>
      <c r="D11" s="4" t="inlineStr">
        <is>
          <t>1 year</t>
        </is>
      </c>
      <c r="E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c r="D13" s="4" t="inlineStr">
        <is>
          <t xml:space="preserve"> </t>
        </is>
      </c>
      <c r="E13" s="4" t="inlineStr">
        <is>
          <t xml:space="preserve"> </t>
        </is>
      </c>
    </row>
    <row r="14">
      <c r="A14" s="4" t="inlineStr">
        <is>
          <t>Lease term (in years)</t>
        </is>
      </c>
      <c r="B14" s="4" t="inlineStr">
        <is>
          <t xml:space="preserve"> </t>
        </is>
      </c>
      <c r="C14" s="4" t="inlineStr">
        <is>
          <t xml:space="preserve"> </t>
        </is>
      </c>
      <c r="D14" s="4" t="inlineStr">
        <is>
          <t>40 years</t>
        </is>
      </c>
      <c r="E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IGHT-OF-USE ASSETS AND LEASE OBLIGATIONS - Schedule of Right-of-use Assets (Details) - USD ($)</t>
        </is>
      </c>
      <c r="C1" s="2" t="inlineStr">
        <is>
          <t>9 Months Ended</t>
        </is>
      </c>
      <c r="D1" s="2" t="inlineStr">
        <is>
          <t>12 Months Ended</t>
        </is>
      </c>
    </row>
    <row r="2">
      <c r="B2" s="2" t="inlineStr">
        <is>
          <t>Feb. 02, 2023</t>
        </is>
      </c>
      <c r="C2" s="2" t="inlineStr">
        <is>
          <t>Sep. 30, 2024</t>
        </is>
      </c>
      <c r="D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ight-of-use assets, beginning balance</t>
        </is>
      </c>
      <c r="B4" s="4" t="inlineStr">
        <is>
          <t xml:space="preserve"> </t>
        </is>
      </c>
      <c r="C4" s="5" t="n">
        <v>89663139</v>
      </c>
      <c r="D4" s="5" t="n">
        <v>60508354</v>
      </c>
    </row>
    <row r="5">
      <c r="A5" s="4" t="inlineStr">
        <is>
          <t>Additions</t>
        </is>
      </c>
      <c r="B5" s="5" t="n">
        <v>3306755</v>
      </c>
      <c r="C5" s="6" t="n">
        <v>7268363</v>
      </c>
      <c r="D5" s="6" t="n">
        <v>39880488</v>
      </c>
    </row>
    <row r="6">
      <c r="A6" s="4" t="inlineStr">
        <is>
          <t>Modifications</t>
        </is>
      </c>
      <c r="B6" s="4" t="inlineStr">
        <is>
          <t xml:space="preserve"> </t>
        </is>
      </c>
      <c r="C6" s="6" t="n">
        <v>2805573</v>
      </c>
      <c r="D6" s="6" t="n">
        <v>-2428089</v>
      </c>
    </row>
    <row r="7">
      <c r="A7" s="4" t="inlineStr">
        <is>
          <t>Depreciation expense</t>
        </is>
      </c>
      <c r="B7" s="4" t="inlineStr">
        <is>
          <t xml:space="preserve"> </t>
        </is>
      </c>
      <c r="C7" s="6" t="n">
        <v>-8073128</v>
      </c>
      <c r="D7" s="6" t="n">
        <v>-9118583</v>
      </c>
    </row>
    <row r="8">
      <c r="A8" s="4" t="inlineStr">
        <is>
          <t>Foreign currency translation adjustment</t>
        </is>
      </c>
      <c r="B8" s="4" t="inlineStr">
        <is>
          <t xml:space="preserve"> </t>
        </is>
      </c>
      <c r="C8" s="6" t="n">
        <v>-677237</v>
      </c>
      <c r="D8" s="6" t="n">
        <v>820969</v>
      </c>
    </row>
    <row r="9">
      <c r="A9" s="4" t="inlineStr">
        <is>
          <t>Right-of-use assets, ending balance</t>
        </is>
      </c>
      <c r="B9" s="4" t="inlineStr">
        <is>
          <t xml:space="preserve"> </t>
        </is>
      </c>
      <c r="C9" s="6" t="n">
        <v>90986710</v>
      </c>
      <c r="D9" s="6" t="n">
        <v>89663139</v>
      </c>
    </row>
    <row r="10">
      <c r="A10" s="4" t="inlineStr">
        <is>
          <t>Premis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Right-of-use assets, beginning balance</t>
        </is>
      </c>
      <c r="B12" s="4" t="inlineStr">
        <is>
          <t xml:space="preserve"> </t>
        </is>
      </c>
      <c r="C12" s="6" t="n">
        <v>79567042</v>
      </c>
      <c r="D12" s="6" t="n">
        <v>59375131</v>
      </c>
    </row>
    <row r="13">
      <c r="A13" s="4" t="inlineStr">
        <is>
          <t>Additions</t>
        </is>
      </c>
      <c r="B13" s="4" t="inlineStr">
        <is>
          <t xml:space="preserve"> </t>
        </is>
      </c>
      <c r="C13" s="6" t="n">
        <v>6256872</v>
      </c>
      <c r="D13" s="6" t="n">
        <v>29560843</v>
      </c>
    </row>
    <row r="14">
      <c r="A14" s="4" t="inlineStr">
        <is>
          <t>Modifications</t>
        </is>
      </c>
      <c r="B14" s="4" t="inlineStr">
        <is>
          <t xml:space="preserve"> </t>
        </is>
      </c>
      <c r="C14" s="6" t="n">
        <v>2810533</v>
      </c>
      <c r="D14" s="6" t="n">
        <v>-2401574</v>
      </c>
    </row>
    <row r="15">
      <c r="A15" s="4" t="inlineStr">
        <is>
          <t>Depreciation expense</t>
        </is>
      </c>
      <c r="B15" s="4" t="inlineStr">
        <is>
          <t xml:space="preserve"> </t>
        </is>
      </c>
      <c r="C15" s="6" t="n">
        <v>-6028852</v>
      </c>
      <c r="D15" s="6" t="n">
        <v>-7766903</v>
      </c>
    </row>
    <row r="16">
      <c r="A16" s="4" t="inlineStr">
        <is>
          <t>Foreign currency translation adjustment</t>
        </is>
      </c>
      <c r="B16" s="4" t="inlineStr">
        <is>
          <t xml:space="preserve"> </t>
        </is>
      </c>
      <c r="C16" s="6" t="n">
        <v>-664066</v>
      </c>
      <c r="D16" s="6" t="n">
        <v>799545</v>
      </c>
    </row>
    <row r="17">
      <c r="A17" s="4" t="inlineStr">
        <is>
          <t>Right-of-use assets, ending balance</t>
        </is>
      </c>
      <c r="B17" s="4" t="inlineStr">
        <is>
          <t xml:space="preserve"> </t>
        </is>
      </c>
      <c r="C17" s="6" t="n">
        <v>81941529</v>
      </c>
      <c r="D17" s="6" t="n">
        <v>79567042</v>
      </c>
    </row>
    <row r="18">
      <c r="A18" s="4" t="inlineStr">
        <is>
          <t>Rolling stock</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Right-of-use assets, beginning balance</t>
        </is>
      </c>
      <c r="B20" s="4" t="inlineStr">
        <is>
          <t xml:space="preserve"> </t>
        </is>
      </c>
      <c r="C20" s="6" t="n">
        <v>1610149</v>
      </c>
      <c r="D20" s="6" t="n">
        <v>1133223</v>
      </c>
    </row>
    <row r="21">
      <c r="A21" s="4" t="inlineStr">
        <is>
          <t>Additions</t>
        </is>
      </c>
      <c r="B21" s="4" t="inlineStr">
        <is>
          <t xml:space="preserve"> </t>
        </is>
      </c>
      <c r="C21" s="6" t="n">
        <v>1011491</v>
      </c>
      <c r="D21" s="6" t="n">
        <v>956364</v>
      </c>
    </row>
    <row r="22">
      <c r="A22" s="4" t="inlineStr">
        <is>
          <t>Modifications</t>
        </is>
      </c>
      <c r="B22" s="4" t="inlineStr">
        <is>
          <t xml:space="preserve"> </t>
        </is>
      </c>
      <c r="C22" s="6" t="n">
        <v>-855</v>
      </c>
      <c r="D22" s="6" t="n">
        <v>-31868</v>
      </c>
    </row>
    <row r="23">
      <c r="A23" s="4" t="inlineStr">
        <is>
          <t>Depreciation expense</t>
        </is>
      </c>
      <c r="B23" s="4" t="inlineStr">
        <is>
          <t xml:space="preserve"> </t>
        </is>
      </c>
      <c r="C23" s="6" t="n">
        <v>-429516</v>
      </c>
      <c r="D23" s="6" t="n">
        <v>-468994</v>
      </c>
    </row>
    <row r="24">
      <c r="A24" s="4" t="inlineStr">
        <is>
          <t>Foreign currency translation adjustment</t>
        </is>
      </c>
      <c r="B24" s="4" t="inlineStr">
        <is>
          <t xml:space="preserve"> </t>
        </is>
      </c>
      <c r="C24" s="6" t="n">
        <v>-13171</v>
      </c>
      <c r="D24" s="6" t="n">
        <v>21424</v>
      </c>
    </row>
    <row r="25">
      <c r="A25" s="4" t="inlineStr">
        <is>
          <t>Right-of-use assets, ending balance</t>
        </is>
      </c>
      <c r="B25" s="4" t="inlineStr">
        <is>
          <t xml:space="preserve"> </t>
        </is>
      </c>
      <c r="C25" s="6" t="n">
        <v>2178098</v>
      </c>
      <c r="D25" s="6" t="n">
        <v>1610149</v>
      </c>
    </row>
    <row r="26">
      <c r="A26" s="4" t="inlineStr">
        <is>
          <t>Equipment</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Right-of-use assets, beginning balance</t>
        </is>
      </c>
      <c r="B28" s="4" t="inlineStr">
        <is>
          <t xml:space="preserve"> </t>
        </is>
      </c>
      <c r="C28" s="6" t="n">
        <v>8485948</v>
      </c>
      <c r="D28" s="6" t="n">
        <v>0</v>
      </c>
    </row>
    <row r="29">
      <c r="A29" s="4" t="inlineStr">
        <is>
          <t>Additions</t>
        </is>
      </c>
      <c r="B29" s="4" t="inlineStr">
        <is>
          <t xml:space="preserve"> </t>
        </is>
      </c>
      <c r="C29" s="6" t="n">
        <v>0</v>
      </c>
      <c r="D29" s="6" t="n">
        <v>9363281</v>
      </c>
    </row>
    <row r="30">
      <c r="A30" s="4" t="inlineStr">
        <is>
          <t>Modifications</t>
        </is>
      </c>
      <c r="B30" s="4" t="inlineStr">
        <is>
          <t xml:space="preserve"> </t>
        </is>
      </c>
      <c r="C30" s="6" t="n">
        <v>-4105</v>
      </c>
      <c r="D30" s="6" t="n">
        <v>5353</v>
      </c>
    </row>
    <row r="31">
      <c r="A31" s="4" t="inlineStr">
        <is>
          <t>Depreciation expense</t>
        </is>
      </c>
      <c r="B31" s="4" t="inlineStr">
        <is>
          <t xml:space="preserve"> </t>
        </is>
      </c>
      <c r="C31" s="6" t="n">
        <v>-1614760</v>
      </c>
      <c r="D31" s="6" t="n">
        <v>-882686</v>
      </c>
    </row>
    <row r="32">
      <c r="A32" s="4" t="inlineStr">
        <is>
          <t>Foreign currency translation adjustment</t>
        </is>
      </c>
      <c r="B32" s="4" t="inlineStr">
        <is>
          <t xml:space="preserve"> </t>
        </is>
      </c>
      <c r="C32" s="6" t="n">
        <v>0</v>
      </c>
      <c r="D32" s="6" t="n">
        <v>0</v>
      </c>
    </row>
    <row r="33">
      <c r="A33" s="4" t="inlineStr">
        <is>
          <t>Right-of-use assets, ending balance</t>
        </is>
      </c>
      <c r="B33" s="4" t="inlineStr">
        <is>
          <t xml:space="preserve"> </t>
        </is>
      </c>
      <c r="C33" s="5" t="n">
        <v>6867083</v>
      </c>
      <c r="D33" s="5" t="n">
        <v>84859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34" customWidth="1" min="6" max="6"/>
  </cols>
  <sheetData>
    <row r="1">
      <c r="A1" s="1" t="inlineStr">
        <is>
          <t>Condensed Interim Consolidated Statements of Changes in Equity - USD ($)</t>
        </is>
      </c>
      <c r="B1" s="2" t="inlineStr">
        <is>
          <t>Total</t>
        </is>
      </c>
      <c r="C1" s="2" t="inlineStr">
        <is>
          <t>Share capital</t>
        </is>
      </c>
      <c r="D1" s="2" t="inlineStr">
        <is>
          <t>Contributed surplus</t>
        </is>
      </c>
      <c r="E1" s="2" t="inlineStr">
        <is>
          <t>Deficit</t>
        </is>
      </c>
      <c r="F1" s="2" t="inlineStr">
        <is>
          <t>Cumulative translation adjustment</t>
        </is>
      </c>
    </row>
    <row r="2">
      <c r="A2" s="4" t="inlineStr">
        <is>
          <t>Number of shares outstanding at beginning of period (in shares) at Dec. 31, 2022</t>
        </is>
      </c>
      <c r="B2" s="4" t="inlineStr">
        <is>
          <t xml:space="preserve"> </t>
        </is>
      </c>
      <c r="C2" s="6" t="n">
        <v>218079962</v>
      </c>
      <c r="D2" s="4" t="inlineStr">
        <is>
          <t xml:space="preserve"> </t>
        </is>
      </c>
      <c r="E2" s="4" t="inlineStr">
        <is>
          <t xml:space="preserve"> </t>
        </is>
      </c>
      <c r="F2" s="4" t="inlineStr">
        <is>
          <t xml:space="preserve"> </t>
        </is>
      </c>
    </row>
    <row r="3">
      <c r="A3" s="4" t="inlineStr">
        <is>
          <t>Conversion Option, Beginning balance at Dec. 31, 2022</t>
        </is>
      </c>
      <c r="B3" s="5" t="n">
        <v>437116773</v>
      </c>
      <c r="C3" s="5" t="n">
        <v>475950194</v>
      </c>
      <c r="D3" s="5" t="n">
        <v>134365664</v>
      </c>
      <c r="E3" s="5" t="n">
        <v>-151979960</v>
      </c>
      <c r="F3" s="5" t="n">
        <v>-21219125</v>
      </c>
    </row>
    <row r="4">
      <c r="A4" s="4" t="inlineStr">
        <is>
          <t>Share-based compensation</t>
        </is>
      </c>
      <c r="B4" s="6" t="n">
        <v>4794878</v>
      </c>
      <c r="C4" s="4" t="inlineStr">
        <is>
          <t xml:space="preserve"> </t>
        </is>
      </c>
      <c r="D4" s="6" t="n">
        <v>4794878</v>
      </c>
      <c r="E4" s="4" t="inlineStr">
        <is>
          <t xml:space="preserve"> </t>
        </is>
      </c>
      <c r="F4" s="4" t="inlineStr">
        <is>
          <t xml:space="preserve"> </t>
        </is>
      </c>
    </row>
    <row r="5">
      <c r="A5" s="4" t="inlineStr">
        <is>
          <t>Shares issued pursuant to exercise of stock options and warrants</t>
        </is>
      </c>
      <c r="B5" s="6" t="n">
        <v>33149</v>
      </c>
      <c r="C5" s="5" t="n">
        <v>33149</v>
      </c>
      <c r="D5" s="4" t="inlineStr">
        <is>
          <t xml:space="preserve"> </t>
        </is>
      </c>
      <c r="E5" s="4" t="inlineStr">
        <is>
          <t xml:space="preserve"> </t>
        </is>
      </c>
      <c r="F5" s="4" t="inlineStr">
        <is>
          <t xml:space="preserve"> </t>
        </is>
      </c>
    </row>
    <row r="6">
      <c r="A6" s="4" t="inlineStr">
        <is>
          <t>Issuance of shares through "at-the-market" equity program (in shares)</t>
        </is>
      </c>
      <c r="B6" s="4" t="inlineStr">
        <is>
          <t xml:space="preserve"> </t>
        </is>
      </c>
      <c r="C6" s="6" t="n">
        <v>4894060</v>
      </c>
      <c r="D6" s="4" t="inlineStr">
        <is>
          <t xml:space="preserve"> </t>
        </is>
      </c>
      <c r="E6" s="4" t="inlineStr">
        <is>
          <t xml:space="preserve"> </t>
        </is>
      </c>
      <c r="F6" s="4" t="inlineStr">
        <is>
          <t xml:space="preserve"> </t>
        </is>
      </c>
    </row>
    <row r="7">
      <c r="A7" s="4" t="inlineStr">
        <is>
          <t>Issuance of shares through "at-the-market" equity program</t>
        </is>
      </c>
      <c r="B7" s="6" t="n">
        <v>8580405</v>
      </c>
      <c r="C7" s="5" t="n">
        <v>8580405</v>
      </c>
      <c r="D7" s="4" t="inlineStr">
        <is>
          <t xml:space="preserve"> </t>
        </is>
      </c>
      <c r="E7" s="4" t="inlineStr">
        <is>
          <t xml:space="preserve"> </t>
        </is>
      </c>
      <c r="F7" s="4" t="inlineStr">
        <is>
          <t xml:space="preserve"> </t>
        </is>
      </c>
    </row>
    <row r="8">
      <c r="A8" s="4" t="inlineStr">
        <is>
          <t>Issuance of shares though the December 2022 Offering (in shares)</t>
        </is>
      </c>
      <c r="B8" s="4" t="inlineStr">
        <is>
          <t xml:space="preserve"> </t>
        </is>
      </c>
      <c r="C8" s="6" t="n">
        <v>2952755</v>
      </c>
      <c r="D8" s="4" t="inlineStr">
        <is>
          <t xml:space="preserve"> </t>
        </is>
      </c>
      <c r="E8" s="4" t="inlineStr">
        <is>
          <t xml:space="preserve"> </t>
        </is>
      </c>
      <c r="F8" s="4" t="inlineStr">
        <is>
          <t xml:space="preserve"> </t>
        </is>
      </c>
    </row>
    <row r="9">
      <c r="A9" s="4" t="inlineStr">
        <is>
          <t>Issuance of shares through the December 2022 Offering</t>
        </is>
      </c>
      <c r="B9" s="6" t="n">
        <v>4175836</v>
      </c>
      <c r="C9" s="5" t="n">
        <v>4175836</v>
      </c>
      <c r="D9" s="4" t="inlineStr">
        <is>
          <t xml:space="preserve"> </t>
        </is>
      </c>
      <c r="E9" s="4" t="inlineStr">
        <is>
          <t xml:space="preserve"> </t>
        </is>
      </c>
      <c r="F9" s="4" t="inlineStr">
        <is>
          <t xml:space="preserve"> </t>
        </is>
      </c>
    </row>
    <row r="10">
      <c r="A10" s="4" t="inlineStr">
        <is>
          <t>Issuance of shares related to closing fee of convertible debenture financing (in shares)</t>
        </is>
      </c>
      <c r="B10" s="4" t="inlineStr">
        <is>
          <t xml:space="preserve"> </t>
        </is>
      </c>
      <c r="C10" s="6" t="n">
        <v>258155</v>
      </c>
      <c r="D10" s="4" t="inlineStr">
        <is>
          <t xml:space="preserve"> </t>
        </is>
      </c>
      <c r="E10" s="4" t="inlineStr">
        <is>
          <t xml:space="preserve"> </t>
        </is>
      </c>
      <c r="F10" s="4" t="inlineStr">
        <is>
          <t xml:space="preserve"> </t>
        </is>
      </c>
    </row>
    <row r="11">
      <c r="A11" s="4" t="inlineStr">
        <is>
          <t>Issuance of shares related to closing fee of convertible debenture financing</t>
        </is>
      </c>
      <c r="B11" s="6" t="n">
        <v>623336</v>
      </c>
      <c r="C11" s="5" t="n">
        <v>623336</v>
      </c>
      <c r="D11" s="4" t="inlineStr">
        <is>
          <t xml:space="preserve"> </t>
        </is>
      </c>
      <c r="E11" s="4" t="inlineStr">
        <is>
          <t xml:space="preserve"> </t>
        </is>
      </c>
      <c r="F11" s="4" t="inlineStr">
        <is>
          <t xml:space="preserve"> </t>
        </is>
      </c>
    </row>
    <row r="12">
      <c r="A12" s="4" t="inlineStr">
        <is>
          <t>Net loss</t>
        </is>
      </c>
      <c r="B12" s="6" t="n">
        <v>-47223604</v>
      </c>
      <c r="C12" s="4" t="inlineStr">
        <is>
          <t xml:space="preserve"> </t>
        </is>
      </c>
      <c r="D12" s="4" t="inlineStr">
        <is>
          <t xml:space="preserve"> </t>
        </is>
      </c>
      <c r="E12" s="6" t="n">
        <v>-47223604</v>
      </c>
      <c r="F12" s="4" t="inlineStr">
        <is>
          <t xml:space="preserve"> </t>
        </is>
      </c>
    </row>
    <row r="13">
      <c r="A13" s="3"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translation adjustment</t>
        </is>
      </c>
      <c r="B14" s="6" t="n">
        <v>1161192</v>
      </c>
      <c r="C14" s="4" t="inlineStr">
        <is>
          <t xml:space="preserve"> </t>
        </is>
      </c>
      <c r="D14" s="4" t="inlineStr">
        <is>
          <t xml:space="preserve"> </t>
        </is>
      </c>
      <c r="E14" s="4" t="inlineStr">
        <is>
          <t xml:space="preserve"> </t>
        </is>
      </c>
      <c r="F14" s="6" t="n">
        <v>1161192</v>
      </c>
    </row>
    <row r="15">
      <c r="A15" s="4" t="inlineStr">
        <is>
          <t>Number of shares outstanding at ending of period (in shares) at Sep. 30, 2023</t>
        </is>
      </c>
      <c r="B15" s="4" t="inlineStr">
        <is>
          <t xml:space="preserve"> </t>
        </is>
      </c>
      <c r="C15" s="6" t="n">
        <v>226184932</v>
      </c>
      <c r="D15" s="4" t="inlineStr">
        <is>
          <t xml:space="preserve"> </t>
        </is>
      </c>
      <c r="E15" s="4" t="inlineStr">
        <is>
          <t xml:space="preserve"> </t>
        </is>
      </c>
      <c r="F15" s="4" t="inlineStr">
        <is>
          <t xml:space="preserve"> </t>
        </is>
      </c>
    </row>
    <row r="16">
      <c r="A16" s="4" t="inlineStr">
        <is>
          <t>Conversion Option, Ending balance at Sep. 30, 2023</t>
        </is>
      </c>
      <c r="B16" s="6" t="n">
        <v>409261965</v>
      </c>
      <c r="C16" s="5" t="n">
        <v>489362920</v>
      </c>
      <c r="D16" s="6" t="n">
        <v>139160542</v>
      </c>
      <c r="E16" s="6" t="n">
        <v>-199203564</v>
      </c>
      <c r="F16" s="6" t="n">
        <v>-20057933</v>
      </c>
    </row>
    <row r="17">
      <c r="A17" s="4" t="inlineStr">
        <is>
          <t>Number of shares outstanding at beginning of period (in shares) at Dec. 31, 2023</t>
        </is>
      </c>
      <c r="B17" s="4" t="inlineStr">
        <is>
          <t xml:space="preserve"> </t>
        </is>
      </c>
      <c r="C17" s="6" t="n">
        <v>226184932</v>
      </c>
      <c r="D17" s="4" t="inlineStr">
        <is>
          <t xml:space="preserve"> </t>
        </is>
      </c>
      <c r="E17" s="4" t="inlineStr">
        <is>
          <t xml:space="preserve"> </t>
        </is>
      </c>
      <c r="F17" s="4" t="inlineStr">
        <is>
          <t xml:space="preserve"> </t>
        </is>
      </c>
    </row>
    <row r="18">
      <c r="A18" s="4" t="inlineStr">
        <is>
          <t>Conversion Option, Beginning balance at Dec. 31, 2023</t>
        </is>
      </c>
      <c r="B18" s="6" t="n">
        <v>358913991</v>
      </c>
      <c r="C18" s="5" t="n">
        <v>489362920</v>
      </c>
      <c r="D18" s="6" t="n">
        <v>139569185</v>
      </c>
      <c r="E18" s="6" t="n">
        <v>-255746097</v>
      </c>
      <c r="F18" s="6" t="n">
        <v>-14272017</v>
      </c>
    </row>
    <row r="19">
      <c r="A19" s="4" t="inlineStr">
        <is>
          <t>Share-based compensation</t>
        </is>
      </c>
      <c r="B19" s="6" t="n">
        <v>1305275</v>
      </c>
      <c r="C19" s="4" t="inlineStr">
        <is>
          <t xml:space="preserve"> </t>
        </is>
      </c>
      <c r="D19" s="6" t="n">
        <v>1305275</v>
      </c>
      <c r="E19" s="4" t="inlineStr">
        <is>
          <t xml:space="preserve"> </t>
        </is>
      </c>
      <c r="F19" s="4" t="inlineStr">
        <is>
          <t xml:space="preserve"> </t>
        </is>
      </c>
    </row>
    <row r="20">
      <c r="A20" s="4" t="inlineStr">
        <is>
          <t>Shares issued pursuant the settlement of restricted share units and deferred share units (in shares)</t>
        </is>
      </c>
      <c r="B20" s="4" t="inlineStr">
        <is>
          <t xml:space="preserve"> </t>
        </is>
      </c>
      <c r="C20" s="6" t="n">
        <v>32609</v>
      </c>
      <c r="D20" s="4" t="inlineStr">
        <is>
          <t xml:space="preserve"> </t>
        </is>
      </c>
      <c r="E20" s="4" t="inlineStr">
        <is>
          <t xml:space="preserve"> </t>
        </is>
      </c>
      <c r="F20" s="4" t="inlineStr">
        <is>
          <t xml:space="preserve"> </t>
        </is>
      </c>
    </row>
    <row r="21">
      <c r="A21" s="4" t="inlineStr">
        <is>
          <t>Shares issued pursuant to the settlement of restricted share units and deferred share units</t>
        </is>
      </c>
      <c r="B21" s="6" t="n">
        <v>0</v>
      </c>
      <c r="C21" s="5" t="n">
        <v>91708</v>
      </c>
      <c r="D21" s="6" t="n">
        <v>-91708</v>
      </c>
      <c r="E21" s="4" t="inlineStr">
        <is>
          <t xml:space="preserve"> </t>
        </is>
      </c>
      <c r="F21" s="4" t="inlineStr">
        <is>
          <t xml:space="preserve"> </t>
        </is>
      </c>
    </row>
    <row r="22">
      <c r="A22" s="4" t="inlineStr">
        <is>
          <t>Restricted shares issued pursuant to the settlement of variable compensation</t>
        </is>
      </c>
      <c r="B22" s="6" t="n">
        <v>413151</v>
      </c>
      <c r="C22" s="4" t="inlineStr">
        <is>
          <t xml:space="preserve"> </t>
        </is>
      </c>
      <c r="D22" s="6" t="n">
        <v>413151</v>
      </c>
      <c r="E22" s="4" t="inlineStr">
        <is>
          <t xml:space="preserve"> </t>
        </is>
      </c>
      <c r="F22" s="4" t="inlineStr">
        <is>
          <t xml:space="preserve"> </t>
        </is>
      </c>
    </row>
    <row r="23">
      <c r="A23" s="4" t="inlineStr">
        <is>
          <t>Net loss</t>
        </is>
      </c>
      <c r="B23" s="6" t="n">
        <v>-74908660</v>
      </c>
      <c r="C23" s="4" t="inlineStr">
        <is>
          <t xml:space="preserve"> </t>
        </is>
      </c>
      <c r="D23" s="4" t="inlineStr">
        <is>
          <t xml:space="preserve"> </t>
        </is>
      </c>
      <c r="E23" s="6" t="n">
        <v>-74908660</v>
      </c>
      <c r="F23" s="4" t="inlineStr">
        <is>
          <t xml:space="preserve"> </t>
        </is>
      </c>
    </row>
    <row r="24">
      <c r="A24" s="3"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oreign currency translation adjustment</t>
        </is>
      </c>
      <c r="B25" s="6" t="n">
        <v>-5288604</v>
      </c>
      <c r="C25" s="4" t="inlineStr">
        <is>
          <t xml:space="preserve"> </t>
        </is>
      </c>
      <c r="D25" s="4" t="inlineStr">
        <is>
          <t xml:space="preserve"> </t>
        </is>
      </c>
      <c r="E25" s="4" t="inlineStr">
        <is>
          <t xml:space="preserve"> </t>
        </is>
      </c>
      <c r="F25" s="6" t="n">
        <v>-5288604</v>
      </c>
    </row>
    <row r="26">
      <c r="A26" s="4" t="inlineStr">
        <is>
          <t>Number of shares outstanding at ending of period (in shares) at Sep. 30, 2024</t>
        </is>
      </c>
      <c r="B26" s="4" t="inlineStr">
        <is>
          <t xml:space="preserve"> </t>
        </is>
      </c>
      <c r="C26" s="6" t="n">
        <v>226217541</v>
      </c>
      <c r="D26" s="4" t="inlineStr">
        <is>
          <t xml:space="preserve"> </t>
        </is>
      </c>
      <c r="E26" s="4" t="inlineStr">
        <is>
          <t xml:space="preserve"> </t>
        </is>
      </c>
      <c r="F26" s="4" t="inlineStr">
        <is>
          <t xml:space="preserve"> </t>
        </is>
      </c>
    </row>
    <row r="27">
      <c r="A27" s="4" t="inlineStr">
        <is>
          <t>Conversion Option, Ending balance at Sep. 30, 2024</t>
        </is>
      </c>
      <c r="B27" s="5" t="n">
        <v>280435153</v>
      </c>
      <c r="C27" s="5" t="n">
        <v>489454628</v>
      </c>
      <c r="D27" s="5" t="n">
        <v>141195903</v>
      </c>
      <c r="E27" s="5" t="n">
        <v>-330654757</v>
      </c>
      <c r="F27" s="5" t="n">
        <v>-195606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AND LEASE OBLIGATIONS - Schedule of Deprecation Recognized in Right-of-us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2716304</v>
      </c>
      <c r="C4" s="5" t="n">
        <v>2530082</v>
      </c>
      <c r="D4" s="5" t="n">
        <v>8073128</v>
      </c>
      <c r="E4" s="5" t="n">
        <v>6577331</v>
      </c>
    </row>
    <row r="5">
      <c r="A5" s="4" t="inlineStr">
        <is>
          <t>Administrative expenses</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156432</v>
      </c>
      <c r="C7" s="6" t="n">
        <v>135268</v>
      </c>
      <c r="D7" s="6" t="n">
        <v>441853</v>
      </c>
      <c r="E7" s="6" t="n">
        <v>349167</v>
      </c>
    </row>
    <row r="8">
      <c r="A8" s="4" t="inlineStr">
        <is>
          <t>Selling expenses</t>
        </is>
      </c>
      <c r="B8" s="4" t="inlineStr">
        <is>
          <t xml:space="preserve"> </t>
        </is>
      </c>
      <c r="C8" s="4" t="inlineStr">
        <is>
          <t xml:space="preserve"> </t>
        </is>
      </c>
      <c r="D8" s="4" t="inlineStr">
        <is>
          <t xml:space="preserve"> </t>
        </is>
      </c>
      <c r="E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6" t="n">
        <v>318350</v>
      </c>
      <c r="C10" s="6" t="n">
        <v>312936</v>
      </c>
      <c r="D10" s="6" t="n">
        <v>963872</v>
      </c>
      <c r="E10" s="6" t="n">
        <v>976415</v>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row>
    <row r="13">
      <c r="A13" s="4" t="inlineStr">
        <is>
          <t>Depreciation expense</t>
        </is>
      </c>
      <c r="B13" s="6" t="n">
        <v>2241522</v>
      </c>
      <c r="C13" s="6" t="n">
        <v>1944419</v>
      </c>
      <c r="D13" s="6" t="n">
        <v>6348804</v>
      </c>
      <c r="E13" s="6" t="n">
        <v>4352895</v>
      </c>
    </row>
    <row r="14">
      <c r="A14" s="4" t="inlineStr">
        <is>
          <t>Capitalized to property, plant and equipment</t>
        </is>
      </c>
      <c r="B14" s="4" t="inlineStr">
        <is>
          <t xml:space="preserve"> </t>
        </is>
      </c>
      <c r="C14" s="4" t="inlineStr">
        <is>
          <t xml:space="preserve"> </t>
        </is>
      </c>
      <c r="D14" s="4" t="inlineStr">
        <is>
          <t xml:space="preserve"> </t>
        </is>
      </c>
      <c r="E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row>
    <row r="16">
      <c r="A16" s="4" t="inlineStr">
        <is>
          <t>Depreciation expense</t>
        </is>
      </c>
      <c r="B16" s="5" t="n">
        <v>0</v>
      </c>
      <c r="C16" s="5" t="n">
        <v>137459</v>
      </c>
      <c r="D16" s="5" t="n">
        <v>318599</v>
      </c>
      <c r="E16" s="5" t="n">
        <v>8988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LEASE OBLIGATIONS - Schedule of Lease Liabilities (Details) - USD ($)</t>
        </is>
      </c>
      <c r="B1" s="2" t="inlineStr">
        <is>
          <t>9 Months Ended</t>
        </is>
      </c>
      <c r="C1" s="2" t="inlineStr">
        <is>
          <t>12 Months Ended</t>
        </is>
      </c>
    </row>
    <row r="2">
      <c r="B2" s="2" t="inlineStr">
        <is>
          <t>Sep. 30, 2024</t>
        </is>
      </c>
      <c r="C2" s="2" t="inlineStr">
        <is>
          <t>Dec. 31, 2023</t>
        </is>
      </c>
    </row>
    <row r="3">
      <c r="A3" s="3" t="inlineStr">
        <is>
          <t>Lessee, Leases [Abstract]</t>
        </is>
      </c>
      <c r="B3" s="4" t="inlineStr">
        <is>
          <t xml:space="preserve"> </t>
        </is>
      </c>
      <c r="C3" s="4" t="inlineStr">
        <is>
          <t xml:space="preserve"> </t>
        </is>
      </c>
    </row>
    <row r="4">
      <c r="A4" s="4" t="inlineStr">
        <is>
          <t>Lease liabilities, beginning balance</t>
        </is>
      </c>
      <c r="B4" s="5" t="n">
        <v>91956586</v>
      </c>
      <c r="C4" s="5" t="n">
        <v>63520215</v>
      </c>
    </row>
    <row r="5">
      <c r="A5" s="4" t="inlineStr">
        <is>
          <t>Additions</t>
        </is>
      </c>
      <c r="B5" s="6" t="n">
        <v>7268363</v>
      </c>
      <c r="C5" s="6" t="n">
        <v>36573733</v>
      </c>
    </row>
    <row r="6">
      <c r="A6" s="4" t="inlineStr">
        <is>
          <t>Lease payments</t>
        </is>
      </c>
      <c r="B6" s="6" t="n">
        <v>-5994176</v>
      </c>
      <c r="C6" s="6" t="n">
        <v>-6512231</v>
      </c>
    </row>
    <row r="7">
      <c r="A7" s="4" t="inlineStr">
        <is>
          <t>Modifications</t>
        </is>
      </c>
      <c r="B7" s="6" t="n">
        <v>2805573</v>
      </c>
      <c r="C7" s="6" t="n">
        <v>-2456531</v>
      </c>
    </row>
    <row r="8">
      <c r="A8" s="4" t="inlineStr">
        <is>
          <t>Foreign currency translation adjustment</t>
        </is>
      </c>
      <c r="B8" s="6" t="n">
        <v>-628842</v>
      </c>
      <c r="C8" s="6" t="n">
        <v>831400</v>
      </c>
    </row>
    <row r="9">
      <c r="A9" s="4" t="inlineStr">
        <is>
          <t>Lease liabilities, ending balance</t>
        </is>
      </c>
      <c r="B9" s="6" t="n">
        <v>95407504</v>
      </c>
      <c r="C9" s="6" t="n">
        <v>91956586</v>
      </c>
    </row>
    <row r="10">
      <c r="A10" s="4" t="inlineStr">
        <is>
          <t>Current portion</t>
        </is>
      </c>
      <c r="B10" s="6" t="n">
        <v>8190021</v>
      </c>
      <c r="C10" s="6" t="n">
        <v>7984563</v>
      </c>
    </row>
    <row r="11">
      <c r="A11" s="4" t="inlineStr">
        <is>
          <t>Non-current portion</t>
        </is>
      </c>
      <c r="B11" s="5" t="n">
        <v>87217483</v>
      </c>
      <c r="C11" s="5" t="n">
        <v>839720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chedule of Classification of Financial Instruments (Details) - USD ($)</t>
        </is>
      </c>
      <c r="B1" s="2" t="inlineStr">
        <is>
          <t>Sep. 30, 2024</t>
        </is>
      </c>
      <c r="C1" s="2" t="inlineStr">
        <is>
          <t>Dec. 31, 2023</t>
        </is>
      </c>
    </row>
    <row r="2">
      <c r="A2" s="4" t="inlineStr">
        <is>
          <t>Amortized cost | Trade and other payabl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t>
        </is>
      </c>
      <c r="B4" s="5" t="n">
        <v>41109133</v>
      </c>
      <c r="C4" s="5" t="n">
        <v>71856894</v>
      </c>
    </row>
    <row r="5">
      <c r="A5" s="4" t="inlineStr">
        <is>
          <t>Amortized cost | Long-term debt and other debts | Long-term debt and other debt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292636055</v>
      </c>
      <c r="C7" s="6" t="n">
        <v>224942365</v>
      </c>
    </row>
    <row r="8">
      <c r="A8" s="4" t="inlineStr">
        <is>
          <t>FVTPL | Share warrant obligation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5521709</v>
      </c>
      <c r="C10" s="6" t="n">
        <v>29582203</v>
      </c>
    </row>
    <row r="11">
      <c r="A11" s="4" t="inlineStr">
        <is>
          <t>FVTPL | Conversion options on convertible debt instru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6" t="n">
        <v>4041036</v>
      </c>
      <c r="C13" s="6" t="n">
        <v>25034073</v>
      </c>
    </row>
    <row r="14">
      <c r="A14" s="4" t="inlineStr">
        <is>
          <t>Amortized cost | Cash</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t>
        </is>
      </c>
      <c r="B16" s="6" t="n">
        <v>26287968</v>
      </c>
      <c r="C16" s="6" t="n">
        <v>29892966</v>
      </c>
    </row>
    <row r="17">
      <c r="A17" s="4" t="inlineStr">
        <is>
          <t>Amortized cost | Trade receivabl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t>
        </is>
      </c>
      <c r="B19" s="6" t="n">
        <v>22429860</v>
      </c>
      <c r="C19" s="6" t="n">
        <v>40621997</v>
      </c>
    </row>
    <row r="20">
      <c r="A20" s="4" t="inlineStr">
        <is>
          <t>Amortized cost | Incentives and other government assistance receivabl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5" t="n">
        <v>22854384</v>
      </c>
      <c r="C22" s="5" t="n">
        <v>266251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FINANCIAL ASSETS AND LIABILITIES - Narrative (Details) - USD ($)</t>
        </is>
      </c>
      <c r="B1" s="2" t="inlineStr">
        <is>
          <t>9 Months Ended</t>
        </is>
      </c>
    </row>
    <row r="2">
      <c r="B2" s="2" t="inlineStr">
        <is>
          <t>Sep. 30, 2024</t>
        </is>
      </c>
      <c r="C2" s="2" t="inlineStr">
        <is>
          <t>Sep. 30, 2023</t>
        </is>
      </c>
      <c r="D2" s="2" t="inlineStr">
        <is>
          <t>Dec. 31, 2023</t>
        </is>
      </c>
    </row>
    <row r="3">
      <c r="A3" s="4" t="inlineStr">
        <is>
          <t>Share Price</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Sensitivity analysis, increase in share price (as a percent)</t>
        </is>
      </c>
      <c r="B5" s="8" t="n">
        <v>0.05</v>
      </c>
      <c r="C5" s="4" t="inlineStr">
        <is>
          <t xml:space="preserve"> </t>
        </is>
      </c>
      <c r="D5" s="4" t="inlineStr">
        <is>
          <t xml:space="preserve"> </t>
        </is>
      </c>
    </row>
    <row r="6">
      <c r="A6" s="4" t="inlineStr">
        <is>
          <t>Sensitivity analysis, decrease in share price (as a percent)</t>
        </is>
      </c>
      <c r="B6" s="8" t="n">
        <v>0.05</v>
      </c>
      <c r="C6" s="4" t="inlineStr">
        <is>
          <t xml:space="preserve"> </t>
        </is>
      </c>
      <c r="D6" s="4" t="inlineStr">
        <is>
          <t xml:space="preserve"> </t>
        </is>
      </c>
    </row>
    <row r="7">
      <c r="A7" s="4" t="inlineStr">
        <is>
          <t>Share Price | Warrant</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Impact of 5% increase (decrease) in value of share price</t>
        </is>
      </c>
      <c r="B9" s="5" t="n">
        <v>342159</v>
      </c>
      <c r="C9" s="5" t="n">
        <v>1962781</v>
      </c>
      <c r="D9" s="4" t="inlineStr">
        <is>
          <t xml:space="preserve"> </t>
        </is>
      </c>
    </row>
    <row r="10">
      <c r="A10" s="4" t="inlineStr">
        <is>
          <t>Impact of 5% increase (decrease) in value of share price</t>
        </is>
      </c>
      <c r="B10" s="6" t="n">
        <v>-327980</v>
      </c>
      <c r="C10" s="6" t="n">
        <v>-1920539</v>
      </c>
      <c r="D10" s="4" t="inlineStr">
        <is>
          <t xml:space="preserve"> </t>
        </is>
      </c>
    </row>
    <row r="11">
      <c r="A11" s="4" t="inlineStr">
        <is>
          <t>Warrant Price | Warrant</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mpact of 5% increase (decrease) in value of share price</t>
        </is>
      </c>
      <c r="B13" s="6" t="n">
        <v>91131</v>
      </c>
      <c r="C13" s="5" t="n">
        <v>-712629</v>
      </c>
      <c r="D13" s="4" t="inlineStr">
        <is>
          <t xml:space="preserve"> </t>
        </is>
      </c>
    </row>
    <row r="14">
      <c r="A14" s="4" t="inlineStr">
        <is>
          <t>Conversion Option Price | Warrant</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Impact of 5% increase (decrease) in value of share price</t>
        </is>
      </c>
      <c r="B16" s="6" t="n">
        <v>412020</v>
      </c>
      <c r="C16" s="4" t="inlineStr">
        <is>
          <t xml:space="preserve"> </t>
        </is>
      </c>
      <c r="D16" s="4" t="inlineStr">
        <is>
          <t xml:space="preserve"> </t>
        </is>
      </c>
    </row>
    <row r="17">
      <c r="A17" s="4" t="inlineStr">
        <is>
          <t>Impact of 5% increase (decrease) in value of share price</t>
        </is>
      </c>
      <c r="B17" s="6" t="n">
        <v>-394838</v>
      </c>
      <c r="C17" s="4" t="inlineStr">
        <is>
          <t xml:space="preserve"> </t>
        </is>
      </c>
      <c r="D17" s="4" t="inlineStr">
        <is>
          <t xml:space="preserve"> </t>
        </is>
      </c>
    </row>
    <row r="18">
      <c r="A18" s="4" t="inlineStr">
        <is>
          <t>SIF and IQ Loan | Amortized cost | Borrowings</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inancial liabilities</t>
        </is>
      </c>
      <c r="B20" s="6" t="n">
        <v>42763037</v>
      </c>
      <c r="C20" s="4" t="inlineStr">
        <is>
          <t xml:space="preserve"> </t>
        </is>
      </c>
      <c r="D20" s="5" t="n">
        <v>38697354</v>
      </c>
    </row>
    <row r="21">
      <c r="A21" s="4" t="inlineStr">
        <is>
          <t>SIF and IQ Loan | FVTPL | Borrowings</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Financial liabilities</t>
        </is>
      </c>
      <c r="B23" s="5" t="n">
        <v>35584549</v>
      </c>
      <c r="C23" s="4" t="inlineStr">
        <is>
          <t xml:space="preserve"> </t>
        </is>
      </c>
      <c r="D23" s="5" t="n">
        <v>277443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OTHER DEFERRED LIABILITIES- Schedule of Deferred Revenue and Other Deferred Liability (Details) - USD ($)</t>
        </is>
      </c>
      <c r="B1" s="2" t="inlineStr">
        <is>
          <t>Sep.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Deferred revenue and other deferred liabilities</t>
        </is>
      </c>
      <c r="B3" s="5" t="n">
        <v>44253046</v>
      </c>
      <c r="C3" s="5" t="n">
        <v>18267139</v>
      </c>
    </row>
    <row r="4">
      <c r="A4" s="4" t="inlineStr">
        <is>
          <t>Deferred revenue related to the U.S. Environmental Protection Agency ("EPA") Clean School Bus Program (Note 7.1)</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Deferred revenue and other deferred liabilities</t>
        </is>
      </c>
      <c r="B6" s="6" t="n">
        <v>39033525</v>
      </c>
      <c r="C6" s="6" t="n">
        <v>16293067</v>
      </c>
    </row>
    <row r="7">
      <c r="A7" s="4" t="inlineStr">
        <is>
          <t>Deferred liabilities related to the non-repayable financial contribution under Project Innovation Program for the Development of a Mobilizing Project (Note 7.2)</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Deferred revenue and other deferred liabilities</t>
        </is>
      </c>
      <c r="B9" s="6" t="n">
        <v>3636049</v>
      </c>
      <c r="C9" s="6" t="n">
        <v>1622433</v>
      </c>
    </row>
    <row r="10">
      <c r="A10" s="4" t="inlineStr">
        <is>
          <t>Other deferred liabiliti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Deferred revenue and other deferred liabilities</t>
        </is>
      </c>
      <c r="B12" s="5" t="n">
        <v>1583472</v>
      </c>
      <c r="C12" s="5" t="n">
        <v>3516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FERRED REVENUE AND OTHER DEFERRED LIABILITIES - Narrative (Details)</t>
        </is>
      </c>
      <c r="B1" s="2" t="inlineStr">
        <is>
          <t>3 Months Ended</t>
        </is>
      </c>
      <c r="C1" s="2" t="inlineStr">
        <is>
          <t>9 Months Ended</t>
        </is>
      </c>
    </row>
    <row r="2">
      <c r="B2" s="2" t="inlineStr">
        <is>
          <t>Sep. 30, 2024 USD ($)</t>
        </is>
      </c>
      <c r="C2" s="2" t="inlineStr">
        <is>
          <t>Sep. 30, 2024 USD ($)</t>
        </is>
      </c>
      <c r="D2" s="2" t="inlineStr">
        <is>
          <t>Dec. 31, 2023 USD ($)</t>
        </is>
      </c>
      <c r="E2" s="2" t="inlineStr">
        <is>
          <t>Jul. 19, 2023 CAD ($)</t>
        </is>
      </c>
      <c r="F2" s="2" t="inlineStr">
        <is>
          <t>Apr. 21, 2023 USD ($)</t>
        </is>
      </c>
      <c r="G2" s="2" t="inlineStr">
        <is>
          <t>Apr. 21, 2023 CAD ($)</t>
        </is>
      </c>
      <c r="H2" s="2" t="inlineStr">
        <is>
          <t>Mar. 20, 2023 CAD ($)</t>
        </is>
      </c>
      <c r="I2" s="2" t="inlineStr">
        <is>
          <t>Jul. 01,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t>
        </is>
      </c>
      <c r="B4" s="5" t="n">
        <v>292636055</v>
      </c>
      <c r="C4" s="5" t="n">
        <v>292636055</v>
      </c>
      <c r="D4" s="5" t="n">
        <v>22494236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crease in intangible assets other than goodwill</t>
        </is>
      </c>
      <c r="B5" s="4" t="inlineStr">
        <is>
          <t xml:space="preserve"> </t>
        </is>
      </c>
      <c r="C5" s="6" t="n">
        <v>892578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revenue related to the U.S. Environmental Protection Agency ("EPA") Clean School Bus Program (Note 7.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imbursement of expenditures</t>
        </is>
      </c>
      <c r="B8" s="6" t="n">
        <v>37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imbursed portion of the expense reimbursements received</t>
        </is>
      </c>
      <c r="B9" s="6" t="n">
        <v>7100000</v>
      </c>
      <c r="C9" s="6" t="n">
        <v>7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issement Quebec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t>
        </is>
      </c>
      <c r="B12" s="5" t="n">
        <v>27307848</v>
      </c>
      <c r="C12" s="5" t="n">
        <v>27307848</v>
      </c>
      <c r="D12" s="5" t="n">
        <v>23573074</v>
      </c>
      <c r="E12" s="5" t="n">
        <v>50000000</v>
      </c>
      <c r="F12" s="4" t="inlineStr">
        <is>
          <t xml:space="preserve"> </t>
        </is>
      </c>
      <c r="G12" s="4" t="inlineStr">
        <is>
          <t xml:space="preserve"> </t>
        </is>
      </c>
      <c r="H12" s="5" t="n">
        <v>26991772</v>
      </c>
      <c r="I12" s="5" t="n">
        <v>50000000</v>
      </c>
    </row>
    <row r="13">
      <c r="A13" s="4" t="inlineStr">
        <is>
          <t>Government assistance</t>
        </is>
      </c>
      <c r="B13" s="4" t="inlineStr">
        <is>
          <t xml:space="preserve"> </t>
        </is>
      </c>
      <c r="C13" s="4" t="inlineStr">
        <is>
          <t xml:space="preserve"> </t>
        </is>
      </c>
      <c r="D13" s="4" t="inlineStr">
        <is>
          <t xml:space="preserve"> </t>
        </is>
      </c>
      <c r="E13" s="4" t="inlineStr">
        <is>
          <t xml:space="preserve"> </t>
        </is>
      </c>
      <c r="F13" s="5" t="n">
        <v>12475417</v>
      </c>
      <c r="G13" s="5" t="n">
        <v>17079144</v>
      </c>
      <c r="H13" s="4" t="inlineStr">
        <is>
          <t xml:space="preserve"> </t>
        </is>
      </c>
      <c r="I13"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AND OTHER DEBTS - Schedule of Borrowings (Details)</t>
        </is>
      </c>
      <c r="B1" s="2" t="inlineStr">
        <is>
          <t>Sep. 30, 2024 USD ($)</t>
        </is>
      </c>
      <c r="C1" s="2" t="inlineStr">
        <is>
          <t>Jun. 27, 2024 CAD ($)</t>
        </is>
      </c>
      <c r="D1" s="2" t="inlineStr">
        <is>
          <t>Jun. 27, 2024 USD ($)</t>
        </is>
      </c>
      <c r="E1" s="2" t="inlineStr">
        <is>
          <t>Dec. 31, 2023 USD ($)</t>
        </is>
      </c>
      <c r="F1" s="2" t="inlineStr">
        <is>
          <t>Jul. 19, 2023 CAD ($)</t>
        </is>
      </c>
      <c r="G1" s="2" t="inlineStr">
        <is>
          <t>Mar. 20, 2023 CAD ($)</t>
        </is>
      </c>
      <c r="H1" s="2" t="inlineStr">
        <is>
          <t>Dec. 31, 2022 USD ($)</t>
        </is>
      </c>
      <c r="I1" s="2" t="inlineStr">
        <is>
          <t>Aug. 19, 2021 CAD ($)</t>
        </is>
      </c>
      <c r="J1" s="2" t="inlineStr">
        <is>
          <t>Jul. 0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orrowings</t>
        </is>
      </c>
      <c r="B3" s="5" t="n">
        <v>292636055</v>
      </c>
      <c r="C3" s="4" t="inlineStr">
        <is>
          <t xml:space="preserve"> </t>
        </is>
      </c>
      <c r="D3" s="4" t="inlineStr">
        <is>
          <t xml:space="preserve"> </t>
        </is>
      </c>
      <c r="E3" s="5" t="n">
        <v>22494236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portion of long-term debt and other debts</t>
        </is>
      </c>
      <c r="B4" s="6" t="n">
        <v>149540872</v>
      </c>
      <c r="C4" s="4" t="inlineStr">
        <is>
          <t xml:space="preserve"> </t>
        </is>
      </c>
      <c r="D4" s="4" t="inlineStr">
        <is>
          <t xml:space="preserve"> </t>
        </is>
      </c>
      <c r="E4" s="6" t="n">
        <v>2705647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portion of long-term debt and other debts</t>
        </is>
      </c>
      <c r="B5" s="6" t="n">
        <v>143095183</v>
      </c>
      <c r="C5" s="4" t="inlineStr">
        <is>
          <t xml:space="preserve"> </t>
        </is>
      </c>
      <c r="D5" s="4" t="inlineStr">
        <is>
          <t xml:space="preserve"> </t>
        </is>
      </c>
      <c r="E5" s="6" t="n">
        <v>19788588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redit Agreement with Banking Syndicate, secured, maturing August 11, 2025 (Note 8.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s</t>
        </is>
      </c>
      <c r="B8" s="6" t="n">
        <v>117100000</v>
      </c>
      <c r="C8" s="4" t="inlineStr">
        <is>
          <t xml:space="preserve"> </t>
        </is>
      </c>
      <c r="D8" s="4" t="inlineStr">
        <is>
          <t xml:space="preserve"> </t>
        </is>
      </c>
      <c r="E8" s="6" t="n">
        <v>7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vestissement Quebec secured loan related to Battery Manufacturing Plant and Innovation Center (Note 8.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t>
        </is>
      </c>
      <c r="B11" s="6" t="n">
        <v>27307848</v>
      </c>
      <c r="C11" s="4" t="inlineStr">
        <is>
          <t xml:space="preserve"> </t>
        </is>
      </c>
      <c r="D11" s="4" t="inlineStr">
        <is>
          <t xml:space="preserve"> </t>
        </is>
      </c>
      <c r="E11" s="6" t="n">
        <v>23573074</v>
      </c>
      <c r="F11" s="5" t="n">
        <v>50000000</v>
      </c>
      <c r="G11" s="5" t="n">
        <v>26991772</v>
      </c>
      <c r="H11" s="4" t="inlineStr">
        <is>
          <t xml:space="preserve"> </t>
        </is>
      </c>
      <c r="I11" s="4" t="inlineStr">
        <is>
          <t xml:space="preserve"> </t>
        </is>
      </c>
      <c r="J11" s="5" t="n">
        <v>50000000</v>
      </c>
    </row>
    <row r="12">
      <c r="A12" s="4" t="inlineStr">
        <is>
          <t>Strategic Innovation Fund of the Government of Canada unsecured loan related to Battery Manufacturing Plant and Innovation Center (Note 8.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s</t>
        </is>
      </c>
      <c r="B14" s="6" t="n">
        <v>15455189</v>
      </c>
      <c r="C14" s="4" t="inlineStr">
        <is>
          <t xml:space="preserve"> </t>
        </is>
      </c>
      <c r="D14" s="4" t="inlineStr">
        <is>
          <t xml:space="preserve"> </t>
        </is>
      </c>
      <c r="E14" s="6" t="n">
        <v>15124280</v>
      </c>
      <c r="F14" s="4" t="inlineStr">
        <is>
          <t xml:space="preserve"> </t>
        </is>
      </c>
      <c r="G14" s="4" t="inlineStr">
        <is>
          <t xml:space="preserve"> </t>
        </is>
      </c>
      <c r="H14" s="5" t="n">
        <v>6189814</v>
      </c>
      <c r="I14" s="5" t="n">
        <v>49950000</v>
      </c>
      <c r="J14" s="4" t="inlineStr">
        <is>
          <t xml:space="preserve"> </t>
        </is>
      </c>
    </row>
    <row r="15">
      <c r="A15" s="4" t="inlineStr">
        <is>
          <t>Loans on research and development tax credits and subsidies receivable, maturing November 30, 2024 (Note 8.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t>
        </is>
      </c>
      <c r="B17" s="6" t="n">
        <v>22659723</v>
      </c>
      <c r="C17" s="4" t="inlineStr">
        <is>
          <t xml:space="preserve"> </t>
        </is>
      </c>
      <c r="D17" s="4" t="inlineStr">
        <is>
          <t xml:space="preserve"> </t>
        </is>
      </c>
      <c r="E17" s="6" t="n">
        <v>2268259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ed loans for the acquisition of rolling stock, maturing between December 2023 and August 2024 (Note 8.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t>
        </is>
      </c>
      <c r="B20" s="6" t="n">
        <v>0</v>
      </c>
      <c r="C20" s="4" t="inlineStr">
        <is>
          <t xml:space="preserve"> </t>
        </is>
      </c>
      <c r="D20" s="4" t="inlineStr">
        <is>
          <t xml:space="preserve"> </t>
        </is>
      </c>
      <c r="E20" s="6" t="n">
        <v>1036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facility for the supplier payment program (Note 8.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s</t>
        </is>
      </c>
      <c r="B23" s="6" t="n">
        <v>9254243</v>
      </c>
      <c r="C23" s="4" t="inlineStr">
        <is>
          <t xml:space="preserve"> </t>
        </is>
      </c>
      <c r="D23" s="4" t="inlineStr">
        <is>
          <t xml:space="preserve"> </t>
        </is>
      </c>
      <c r="E23" s="6" t="n">
        <v>436352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onvertible Debentures issued as part of 2023 Debenture Financing (Note 8.7, Note 8.7.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ings</t>
        </is>
      </c>
      <c r="B26" s="6" t="n">
        <v>47539002</v>
      </c>
      <c r="C26" s="4" t="inlineStr">
        <is>
          <t xml:space="preserve"> </t>
        </is>
      </c>
      <c r="D26" s="4" t="inlineStr">
        <is>
          <t xml:space="preserve"> </t>
        </is>
      </c>
      <c r="E26" s="6" t="n">
        <v>4453221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Debentures issued as part of 2023 Debenture Financing (Note 8.7, Note 8.7.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s</t>
        </is>
      </c>
      <c r="B29" s="6" t="n">
        <v>49494383</v>
      </c>
      <c r="C29" s="4" t="inlineStr">
        <is>
          <t xml:space="preserve"> </t>
        </is>
      </c>
      <c r="D29" s="4" t="inlineStr">
        <is>
          <t xml:space="preserve"> </t>
        </is>
      </c>
      <c r="E29" s="6" t="n">
        <v>4465632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issement Quebec secured loan under the Project ESSOR related to the financing of equipment at the Saint-Jerome Manufacturing Plant (Note 8.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t>
        </is>
      </c>
      <c r="B32" s="5" t="n">
        <v>3825667</v>
      </c>
      <c r="C32" s="5" t="n">
        <v>5000000</v>
      </c>
      <c r="D32" s="5" t="n">
        <v>3653102</v>
      </c>
      <c r="E32" s="5" t="n">
        <v>0</v>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1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9" customWidth="1" min="7" max="7"/>
    <col width="29"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1" customWidth="1" min="21" max="21"/>
    <col width="22" customWidth="1" min="22" max="22"/>
    <col width="22" customWidth="1" min="23" max="23"/>
    <col width="22" customWidth="1" min="24" max="24"/>
    <col width="22" customWidth="1" min="25" max="25"/>
    <col width="22" customWidth="1" min="26" max="26"/>
  </cols>
  <sheetData>
    <row r="1">
      <c r="A1" s="1" t="inlineStr">
        <is>
          <t>LONG-TERM DEBT AND OTHER DEBTS - Narrative (Details)</t>
        </is>
      </c>
      <c r="M1" s="2" t="inlineStr">
        <is>
          <t>3 Months Ended</t>
        </is>
      </c>
      <c r="O1" s="2" t="inlineStr">
        <is>
          <t>9 Months Ended</t>
        </is>
      </c>
      <c r="R1" s="2" t="inlineStr">
        <is>
          <t>12 Months Ended</t>
        </is>
      </c>
    </row>
    <row r="2">
      <c r="B2" s="2" t="inlineStr">
        <is>
          <t>Nov. 15, 2024 USD ($)</t>
        </is>
      </c>
      <c r="C2" s="2" t="inlineStr">
        <is>
          <t>Jul. 01, 2024 CAD ($)</t>
        </is>
      </c>
      <c r="D2" s="2" t="inlineStr">
        <is>
          <t>Jun. 30, 2024</t>
        </is>
      </c>
      <c r="E2" s="2" t="inlineStr">
        <is>
          <t>Jun. 27, 2024 USD ($)</t>
        </is>
      </c>
      <c r="F2" s="2" t="inlineStr">
        <is>
          <t>Jun. 25, 2024</t>
        </is>
      </c>
      <c r="G2" s="2" t="inlineStr">
        <is>
          <t>Jul. 19, 2023 USD ($) shares</t>
        </is>
      </c>
      <c r="H2" s="2" t="inlineStr">
        <is>
          <t>Jul. 19, 2023 CAD ($) shares</t>
        </is>
      </c>
      <c r="I2" s="2" t="inlineStr">
        <is>
          <t>Feb. 08, 2023</t>
        </is>
      </c>
      <c r="J2" s="2" t="inlineStr">
        <is>
          <t>Nov. 08, 2022 CAD ($)</t>
        </is>
      </c>
      <c r="K2" s="2" t="inlineStr">
        <is>
          <t>Aug. 19, 2021 CAD ($)</t>
        </is>
      </c>
      <c r="L2" s="2" t="inlineStr">
        <is>
          <t>Jul. 01, 2021 CAD ($)</t>
        </is>
      </c>
      <c r="M2" s="2" t="inlineStr">
        <is>
          <t>Sep. 30, 2024 USD ($)</t>
        </is>
      </c>
      <c r="N2" s="2" t="inlineStr">
        <is>
          <t>Sep. 30, 2023 USD ($)</t>
        </is>
      </c>
      <c r="O2" s="2" t="inlineStr">
        <is>
          <t>Sep. 30, 2024 USD ($)</t>
        </is>
      </c>
      <c r="P2" s="2" t="inlineStr">
        <is>
          <t>Sep. 30, 2024 CAD ($)</t>
        </is>
      </c>
      <c r="Q2" s="2" t="inlineStr">
        <is>
          <t>Sep. 30, 2023 USD ($)</t>
        </is>
      </c>
      <c r="R2" s="2" t="inlineStr">
        <is>
          <t>Dec. 31, 2023 USD ($)</t>
        </is>
      </c>
      <c r="S2" s="2" t="inlineStr">
        <is>
          <t>Jun. 27, 2024 CAD ($)</t>
        </is>
      </c>
      <c r="T2" s="2" t="inlineStr">
        <is>
          <t>May 08, 2024 USD ($)</t>
        </is>
      </c>
      <c r="U2" s="2" t="inlineStr">
        <is>
          <t>May 07, 2024 USD ($)</t>
        </is>
      </c>
      <c r="V2" s="2" t="inlineStr">
        <is>
          <t>Jul. 19, 2023 CAD ($)</t>
        </is>
      </c>
      <c r="W2" s="2" t="inlineStr">
        <is>
          <t>Mar. 20, 2023 CAD ($)</t>
        </is>
      </c>
      <c r="X2" s="2" t="inlineStr">
        <is>
          <t>Dec. 31, 2022 USD ($)</t>
        </is>
      </c>
      <c r="Y2" s="2" t="inlineStr">
        <is>
          <t>Jan. 25, 2022 USD ($)</t>
        </is>
      </c>
      <c r="Z2" s="2" t="inlineStr">
        <is>
          <t>Aug. 1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92636055</v>
      </c>
      <c r="N4" s="4" t="inlineStr">
        <is>
          <t xml:space="preserve"> </t>
        </is>
      </c>
      <c r="O4" s="5" t="n">
        <v>292636055</v>
      </c>
      <c r="P4" s="4" t="inlineStr">
        <is>
          <t xml:space="preserve"> </t>
        </is>
      </c>
      <c r="Q4" s="4" t="inlineStr">
        <is>
          <t xml:space="preserve"> </t>
        </is>
      </c>
      <c r="R4" s="5" t="n">
        <v>224942365</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the 2023 Debentures Financing,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5" t="n">
        <v>139090995</v>
      </c>
      <c r="O5" s="6" t="n">
        <v>0</v>
      </c>
      <c r="P5" s="4" t="inlineStr">
        <is>
          <t xml:space="preserve"> </t>
        </is>
      </c>
      <c r="Q5" s="5" t="n">
        <v>139090995</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96248</v>
      </c>
      <c r="N8" s="4" t="inlineStr">
        <is>
          <t xml:space="preserve"> </t>
        </is>
      </c>
      <c r="O8" s="6" t="n">
        <v>2096248</v>
      </c>
      <c r="P8" s="4" t="inlineStr">
        <is>
          <t xml:space="preserve"> </t>
        </is>
      </c>
      <c r="Q8" s="4" t="inlineStr">
        <is>
          <t xml:space="preserve"> </t>
        </is>
      </c>
      <c r="R8" s="6" t="n">
        <v>8558066</v>
      </c>
      <c r="S8" s="4" t="inlineStr">
        <is>
          <t xml:space="preserve"> </t>
        </is>
      </c>
      <c r="T8" s="4" t="inlineStr">
        <is>
          <t xml:space="preserve"> </t>
        </is>
      </c>
      <c r="U8" s="4" t="inlineStr">
        <is>
          <t xml:space="preserve"> </t>
        </is>
      </c>
      <c r="V8" s="4" t="inlineStr">
        <is>
          <t xml:space="preserve"> </t>
        </is>
      </c>
      <c r="W8" s="4" t="inlineStr">
        <is>
          <t xml:space="preserve"> </t>
        </is>
      </c>
      <c r="X8" s="5" t="n">
        <v>13080646</v>
      </c>
      <c r="Y8" s="4" t="inlineStr">
        <is>
          <t xml:space="preserve"> </t>
        </is>
      </c>
      <c r="Z8" s="4" t="inlineStr">
        <is>
          <t xml:space="preserve"> </t>
        </is>
      </c>
    </row>
    <row r="9">
      <c r="A9" s="4" t="inlineStr">
        <is>
          <t>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Borrowings, interest rate (as a percent)</t>
        </is>
      </c>
      <c r="B11" s="4" t="inlineStr">
        <is>
          <t xml:space="preserve"> </t>
        </is>
      </c>
      <c r="C11" s="4" t="inlineStr">
        <is>
          <t xml:space="preserve"> </t>
        </is>
      </c>
      <c r="D11" s="4" t="inlineStr">
        <is>
          <t xml:space="preserve"> </t>
        </is>
      </c>
      <c r="E11" s="8" t="n">
        <v>0.1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0.13</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Government Assistance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Reduction in 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072058</v>
      </c>
      <c r="P14" s="4" t="inlineStr">
        <is>
          <t xml:space="preserve"> </t>
        </is>
      </c>
      <c r="Q14" s="4" t="inlineStr">
        <is>
          <t xml:space="preserve"> </t>
        </is>
      </c>
      <c r="R14" s="6" t="n">
        <v>-7018905</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evelopment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ecrease through government assist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38034</v>
      </c>
      <c r="P17" s="4" t="inlineStr">
        <is>
          <t xml:space="preserve"> </t>
        </is>
      </c>
      <c r="Q17" s="4" t="inlineStr">
        <is>
          <t xml:space="preserve"> </t>
        </is>
      </c>
      <c r="R17" s="6" t="n">
        <v>310311</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Revolving Credit Facility, Revolving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200000000</v>
      </c>
      <c r="Z20" s="5" t="n">
        <v>100000000</v>
      </c>
    </row>
    <row r="21">
      <c r="A21" s="4" t="inlineStr">
        <is>
          <t>Debt, extended maturity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1 year</t>
        </is>
      </c>
      <c r="Z21" s="4" t="inlineStr">
        <is>
          <t xml:space="preserve"> </t>
        </is>
      </c>
    </row>
    <row r="22">
      <c r="A22" s="4" t="inlineStr">
        <is>
          <t>Investissement Quebec secured loan related to Battery Manufacturing Plant and Innovation Center (Note 8.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0000000</v>
      </c>
      <c r="M24" s="6" t="n">
        <v>27307848</v>
      </c>
      <c r="N24" s="4" t="inlineStr">
        <is>
          <t xml:space="preserve"> </t>
        </is>
      </c>
      <c r="O24" s="6" t="n">
        <v>27307848</v>
      </c>
      <c r="P24" s="4" t="inlineStr">
        <is>
          <t xml:space="preserve"> </t>
        </is>
      </c>
      <c r="Q24" s="4" t="inlineStr">
        <is>
          <t xml:space="preserve"> </t>
        </is>
      </c>
      <c r="R24" s="6" t="n">
        <v>23573074</v>
      </c>
      <c r="S24" s="4" t="inlineStr">
        <is>
          <t xml:space="preserve"> </t>
        </is>
      </c>
      <c r="T24" s="4" t="inlineStr">
        <is>
          <t xml:space="preserve"> </t>
        </is>
      </c>
      <c r="U24" s="4" t="inlineStr">
        <is>
          <t xml:space="preserve"> </t>
        </is>
      </c>
      <c r="V24" s="5" t="n">
        <v>50000000</v>
      </c>
      <c r="W24" s="5" t="n">
        <v>26991772</v>
      </c>
      <c r="X24" s="4" t="inlineStr">
        <is>
          <t xml:space="preserve"> </t>
        </is>
      </c>
      <c r="Y24" s="4" t="inlineStr">
        <is>
          <t xml:space="preserve"> </t>
        </is>
      </c>
      <c r="Z24" s="4" t="inlineStr">
        <is>
          <t xml:space="preserve"> </t>
        </is>
      </c>
    </row>
    <row r="25">
      <c r="A25" s="4" t="inlineStr">
        <is>
          <t>Proportion of amount disbursed forgiven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ligible reimbursement on incurred debt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Borrowings maturity,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10 years</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Borrowings,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44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nvestissement Quebec secured loan related to Battery Manufacturing Plant and Innovation Center (Note 8.2) | Bottom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on-compliance financial penal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3000000</v>
      </c>
      <c r="W31" s="4" t="inlineStr">
        <is>
          <t xml:space="preserve"> </t>
        </is>
      </c>
      <c r="X31" s="4" t="inlineStr">
        <is>
          <t xml:space="preserve"> </t>
        </is>
      </c>
      <c r="Y31" s="4" t="inlineStr">
        <is>
          <t xml:space="preserve"> </t>
        </is>
      </c>
      <c r="Z31" s="4" t="inlineStr">
        <is>
          <t xml:space="preserve"> </t>
        </is>
      </c>
    </row>
    <row r="32">
      <c r="A32" s="4" t="inlineStr">
        <is>
          <t>Investissement Quebec secured loan related to Battery Manufacturing Plant and Innovation Center (Note 8.2) | Top of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on-compliance financial penal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5000000</v>
      </c>
      <c r="W34" s="4" t="inlineStr">
        <is>
          <t xml:space="preserve"> </t>
        </is>
      </c>
      <c r="X34" s="4" t="inlineStr">
        <is>
          <t xml:space="preserve"> </t>
        </is>
      </c>
      <c r="Y34" s="4" t="inlineStr">
        <is>
          <t xml:space="preserve"> </t>
        </is>
      </c>
      <c r="Z34" s="4" t="inlineStr">
        <is>
          <t xml:space="preserve"> </t>
        </is>
      </c>
    </row>
    <row r="35">
      <c r="A35" s="4" t="inlineStr">
        <is>
          <t>Strategic Innovation Fund of the Government of Canada unsecured loan related to Battery Manufacturing Plant and Innovation Center (Note 8.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1807465</v>
      </c>
      <c r="N37" s="4" t="inlineStr">
        <is>
          <t xml:space="preserve"> </t>
        </is>
      </c>
      <c r="O37" s="6" t="n">
        <v>21807465</v>
      </c>
      <c r="P37" s="4" t="inlineStr">
        <is>
          <t xml:space="preserve"> </t>
        </is>
      </c>
      <c r="Q37" s="4" t="inlineStr">
        <is>
          <t xml:space="preserve"> </t>
        </is>
      </c>
      <c r="R37" s="6" t="n">
        <v>21982156</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9950000</v>
      </c>
      <c r="L38" s="4" t="inlineStr">
        <is>
          <t xml:space="preserve"> </t>
        </is>
      </c>
      <c r="M38" s="5" t="n">
        <v>15455189</v>
      </c>
      <c r="N38" s="4" t="inlineStr">
        <is>
          <t xml:space="preserve"> </t>
        </is>
      </c>
      <c r="O38" s="5" t="n">
        <v>15455189</v>
      </c>
      <c r="P38" s="4" t="inlineStr">
        <is>
          <t xml:space="preserve"> </t>
        </is>
      </c>
      <c r="Q38" s="4" t="inlineStr">
        <is>
          <t xml:space="preserve"> </t>
        </is>
      </c>
      <c r="R38" s="6" t="n">
        <v>15124280</v>
      </c>
      <c r="S38" s="4" t="inlineStr">
        <is>
          <t xml:space="preserve"> </t>
        </is>
      </c>
      <c r="T38" s="4" t="inlineStr">
        <is>
          <t xml:space="preserve"> </t>
        </is>
      </c>
      <c r="U38" s="4" t="inlineStr">
        <is>
          <t xml:space="preserve"> </t>
        </is>
      </c>
      <c r="V38" s="4" t="inlineStr">
        <is>
          <t xml:space="preserve"> </t>
        </is>
      </c>
      <c r="W38" s="4" t="inlineStr">
        <is>
          <t xml:space="preserve"> </t>
        </is>
      </c>
      <c r="X38" s="6" t="n">
        <v>6189814</v>
      </c>
      <c r="Y38" s="4" t="inlineStr">
        <is>
          <t xml:space="preserve"> </t>
        </is>
      </c>
      <c r="Z38" s="4" t="inlineStr">
        <is>
          <t xml:space="preserve"> </t>
        </is>
      </c>
    </row>
    <row r="39">
      <c r="A39" s="4" t="inlineStr">
        <is>
          <t>Proportion of amount disbursed forgiven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Borrowings maturity, term (in years)</t>
        </is>
      </c>
      <c r="B40" s="4" t="inlineStr">
        <is>
          <t xml:space="preserve"> </t>
        </is>
      </c>
      <c r="C40" s="4" t="inlineStr">
        <is>
          <t xml:space="preserve"> </t>
        </is>
      </c>
      <c r="D40" s="4" t="inlineStr">
        <is>
          <t xml:space="preserve"> </t>
        </is>
      </c>
      <c r="E40" s="4" t="inlineStr">
        <is>
          <t xml:space="preserve"> </t>
        </is>
      </c>
      <c r="F40" s="4" t="inlineStr">
        <is>
          <t>15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iscoun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0403</v>
      </c>
      <c r="N41" s="4" t="inlineStr">
        <is>
          <t xml:space="preserve"> </t>
        </is>
      </c>
      <c r="O41" s="9" t="n">
        <v>0.0403</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Borrowings,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7410092</v>
      </c>
      <c r="N42" s="4" t="inlineStr">
        <is>
          <t xml:space="preserve"> </t>
        </is>
      </c>
      <c r="O42" s="5" t="n">
        <v>7410092</v>
      </c>
      <c r="P42" s="4" t="inlineStr">
        <is>
          <t xml:space="preserve"> </t>
        </is>
      </c>
      <c r="Q42" s="4" t="inlineStr">
        <is>
          <t xml:space="preserve"> </t>
        </is>
      </c>
      <c r="R42" s="6" t="n">
        <v>7329216</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oans on research and development tax credits and subsidies receivable, maturing November 30, 2024 (Note 8.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2659723</v>
      </c>
      <c r="N45" s="4" t="inlineStr">
        <is>
          <t xml:space="preserve"> </t>
        </is>
      </c>
      <c r="O45" s="6" t="n">
        <v>22659723</v>
      </c>
      <c r="P45" s="4" t="inlineStr">
        <is>
          <t xml:space="preserve"> </t>
        </is>
      </c>
      <c r="Q45" s="4" t="inlineStr">
        <is>
          <t xml:space="preserve"> </t>
        </is>
      </c>
      <c r="R45" s="6" t="n">
        <v>22682595</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0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Borrowings,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109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dva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0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apitalized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8835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Loans on research and development tax credits and subsidies receivable, maturing November 30, 2024 (Note 8.4) | Loan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vailable liquidity amount</t>
        </is>
      </c>
      <c r="B52" s="4" t="inlineStr">
        <is>
          <t xml:space="preserve"> </t>
        </is>
      </c>
      <c r="C52" s="5" t="n">
        <v>2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orrowings, interest rate (as a percent)</t>
        </is>
      </c>
      <c r="B53" s="4" t="inlineStr">
        <is>
          <t xml:space="preserve"> </t>
        </is>
      </c>
      <c r="C53" s="9" t="n">
        <v>0.129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apitalization interest payable (as a percent)</t>
        </is>
      </c>
      <c r="B54" s="4" t="inlineStr">
        <is>
          <t xml:space="preserve"> </t>
        </is>
      </c>
      <c r="C54" s="8" t="n">
        <v>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ecured loans for the acquisition of rolling stock, maturing between December 2023 and August 2024 (Note 8.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0</v>
      </c>
      <c r="N57" s="4" t="inlineStr">
        <is>
          <t xml:space="preserve"> </t>
        </is>
      </c>
      <c r="O57" s="6" t="n">
        <v>0</v>
      </c>
      <c r="P57" s="4" t="inlineStr">
        <is>
          <t xml:space="preserve"> </t>
        </is>
      </c>
      <c r="Q57" s="4" t="inlineStr">
        <is>
          <t xml:space="preserve"> </t>
        </is>
      </c>
      <c r="R57" s="6" t="n">
        <v>10361</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redit Facility | Bottom of Ran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Borrowings maturity, term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30 day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redit Facility | Top of Ran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Borrowings maturity, term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20 days</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Borrowings, 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2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Borrowings, adjustment to interest rate 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8" t="n">
        <v>0.01</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on Convertible Deben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5" t="n">
        <v>42237853</v>
      </c>
      <c r="H70" s="4" t="inlineStr">
        <is>
          <t xml:space="preserve"> </t>
        </is>
      </c>
      <c r="I70" s="4" t="inlineStr">
        <is>
          <t xml:space="preserve"> </t>
        </is>
      </c>
      <c r="J70" s="4" t="inlineStr">
        <is>
          <t xml:space="preserve"> </t>
        </is>
      </c>
      <c r="K70" s="4" t="inlineStr">
        <is>
          <t xml:space="preserve"> </t>
        </is>
      </c>
      <c r="L70" s="4" t="inlineStr">
        <is>
          <t xml:space="preserve"> </t>
        </is>
      </c>
      <c r="M70" s="6" t="n">
        <v>47539002</v>
      </c>
      <c r="N70" s="4" t="inlineStr">
        <is>
          <t xml:space="preserve"> </t>
        </is>
      </c>
      <c r="O70" s="6" t="n">
        <v>47539002</v>
      </c>
      <c r="P70" s="4" t="inlineStr">
        <is>
          <t xml:space="preserve"> </t>
        </is>
      </c>
      <c r="Q70" s="4" t="inlineStr">
        <is>
          <t xml:space="preserve"> </t>
        </is>
      </c>
      <c r="R70" s="6" t="n">
        <v>44532212</v>
      </c>
      <c r="S70" s="4" t="inlineStr">
        <is>
          <t xml:space="preserve"> </t>
        </is>
      </c>
      <c r="T70" s="4" t="inlineStr">
        <is>
          <t xml:space="preserve"> </t>
        </is>
      </c>
      <c r="U70" s="4" t="inlineStr">
        <is>
          <t xml:space="preserve"> </t>
        </is>
      </c>
      <c r="V70" s="4" t="inlineStr">
        <is>
          <t xml:space="preserve"> </t>
        </is>
      </c>
      <c r="W70" s="4" t="inlineStr">
        <is>
          <t xml:space="preserve"> </t>
        </is>
      </c>
      <c r="X70" s="6" t="n">
        <v>42237853</v>
      </c>
      <c r="Y70" s="4" t="inlineStr">
        <is>
          <t xml:space="preserve"> </t>
        </is>
      </c>
      <c r="Z70" s="4" t="inlineStr">
        <is>
          <t xml:space="preserve"> </t>
        </is>
      </c>
    </row>
    <row r="71">
      <c r="A71" s="4" t="inlineStr">
        <is>
          <t>Borrowings maturity, term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0 days</t>
        </is>
      </c>
      <c r="H71" s="4" t="inlineStr">
        <is>
          <t>30 day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5" t="n">
        <v>4414800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Borrowings, 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8" t="n">
        <v>0.1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8" t="n">
        <v>0.11</v>
      </c>
      <c r="W73" s="4" t="inlineStr">
        <is>
          <t xml:space="preserve"> </t>
        </is>
      </c>
      <c r="X73" s="4" t="inlineStr">
        <is>
          <t xml:space="preserve"> </t>
        </is>
      </c>
      <c r="Y73" s="4" t="inlineStr">
        <is>
          <t xml:space="preserve"> </t>
        </is>
      </c>
      <c r="Z73" s="4" t="inlineStr">
        <is>
          <t xml:space="preserve"> </t>
        </is>
      </c>
    </row>
    <row r="74">
      <c r="A74" s="4" t="inlineStr">
        <is>
          <t>Borrowings, interest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8" t="n">
        <v>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8" t="n">
        <v>1</v>
      </c>
      <c r="W74" s="4" t="inlineStr">
        <is>
          <t xml:space="preserve"> </t>
        </is>
      </c>
      <c r="X74" s="4" t="inlineStr">
        <is>
          <t xml:space="preserve"> </t>
        </is>
      </c>
      <c r="Y74" s="4" t="inlineStr">
        <is>
          <t xml:space="preserve"> </t>
        </is>
      </c>
      <c r="Z74" s="4" t="inlineStr">
        <is>
          <t xml:space="preserve"> </t>
        </is>
      </c>
    </row>
    <row r="75">
      <c r="A75" s="4" t="inlineStr">
        <is>
          <t>Debt instrument, covenant, default period (in day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5 days</t>
        </is>
      </c>
      <c r="H75" s="4" t="inlineStr">
        <is>
          <t>15 day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fault threshold amount for payment acceleration</t>
        </is>
      </c>
      <c r="B76" s="4" t="inlineStr">
        <is>
          <t xml:space="preserve"> </t>
        </is>
      </c>
      <c r="C76" s="4" t="inlineStr">
        <is>
          <t xml:space="preserve"> </t>
        </is>
      </c>
      <c r="D76" s="4" t="inlineStr">
        <is>
          <t xml:space="preserve"> </t>
        </is>
      </c>
      <c r="E76" s="4" t="inlineStr">
        <is>
          <t xml:space="preserve"> </t>
        </is>
      </c>
      <c r="F76" s="4" t="inlineStr">
        <is>
          <t xml:space="preserve"> </t>
        </is>
      </c>
      <c r="G76" s="5" t="n">
        <v>15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Effective 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9" t="n">
        <v>0.225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9" t="n">
        <v>0.2254</v>
      </c>
      <c r="W77" s="4" t="inlineStr">
        <is>
          <t xml:space="preserve"> </t>
        </is>
      </c>
      <c r="X77" s="4" t="inlineStr">
        <is>
          <t xml:space="preserve"> </t>
        </is>
      </c>
      <c r="Y77" s="4" t="inlineStr">
        <is>
          <t xml:space="preserve"> </t>
        </is>
      </c>
      <c r="Z77" s="4" t="inlineStr">
        <is>
          <t xml:space="preserve"> </t>
        </is>
      </c>
    </row>
    <row r="78">
      <c r="A78" s="4" t="inlineStr">
        <is>
          <t>Borrowing costs incurred</t>
        </is>
      </c>
      <c r="B78" s="4" t="inlineStr">
        <is>
          <t xml:space="preserve"> </t>
        </is>
      </c>
      <c r="C78" s="4" t="inlineStr">
        <is>
          <t xml:space="preserve"> </t>
        </is>
      </c>
      <c r="D78" s="4" t="inlineStr">
        <is>
          <t xml:space="preserve"> </t>
        </is>
      </c>
      <c r="E78" s="4" t="inlineStr">
        <is>
          <t xml:space="preserve"> </t>
        </is>
      </c>
      <c r="F78" s="4" t="inlineStr">
        <is>
          <t xml:space="preserve"> </t>
        </is>
      </c>
      <c r="G78" s="5" t="n">
        <v>-191014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onvertible Deben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6" t="n">
        <v>41743240</v>
      </c>
      <c r="H81" s="4" t="inlineStr">
        <is>
          <t xml:space="preserve"> </t>
        </is>
      </c>
      <c r="I81" s="4" t="inlineStr">
        <is>
          <t xml:space="preserve"> </t>
        </is>
      </c>
      <c r="J81" s="4" t="inlineStr">
        <is>
          <t xml:space="preserve"> </t>
        </is>
      </c>
      <c r="K81" s="4" t="inlineStr">
        <is>
          <t xml:space="preserve"> </t>
        </is>
      </c>
      <c r="L81" s="4" t="inlineStr">
        <is>
          <t xml:space="preserve"> </t>
        </is>
      </c>
      <c r="M81" s="5" t="n">
        <v>49494383</v>
      </c>
      <c r="N81" s="4" t="inlineStr">
        <is>
          <t xml:space="preserve"> </t>
        </is>
      </c>
      <c r="O81" s="5" t="n">
        <v>49494383</v>
      </c>
      <c r="P81" s="4" t="inlineStr">
        <is>
          <t xml:space="preserve"> </t>
        </is>
      </c>
      <c r="Q81" s="4" t="inlineStr">
        <is>
          <t xml:space="preserve"> </t>
        </is>
      </c>
      <c r="R81" s="6" t="n">
        <v>44656323</v>
      </c>
      <c r="S81" s="4" t="inlineStr">
        <is>
          <t xml:space="preserve"> </t>
        </is>
      </c>
      <c r="T81" s="4" t="inlineStr">
        <is>
          <t xml:space="preserve"> </t>
        </is>
      </c>
      <c r="U81" s="4" t="inlineStr">
        <is>
          <t xml:space="preserve"> </t>
        </is>
      </c>
      <c r="V81" s="4" t="inlineStr">
        <is>
          <t xml:space="preserve"> </t>
        </is>
      </c>
      <c r="W81" s="4" t="inlineStr">
        <is>
          <t xml:space="preserve"> </t>
        </is>
      </c>
      <c r="X81" s="6" t="n">
        <v>41743240</v>
      </c>
      <c r="Y81" s="4" t="inlineStr">
        <is>
          <t xml:space="preserve"> </t>
        </is>
      </c>
      <c r="Z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5" t="n">
        <v>4366294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Borrowings, interest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9" t="n">
        <v>0.007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9" t="n">
        <v>0.0075</v>
      </c>
      <c r="W83" s="4" t="inlineStr">
        <is>
          <t xml:space="preserve"> </t>
        </is>
      </c>
      <c r="X83" s="4" t="inlineStr">
        <is>
          <t xml:space="preserve"> </t>
        </is>
      </c>
      <c r="Y83" s="4" t="inlineStr">
        <is>
          <t xml:space="preserve"> </t>
        </is>
      </c>
      <c r="Z83" s="4" t="inlineStr">
        <is>
          <t xml:space="preserve"> </t>
        </is>
      </c>
    </row>
    <row r="84">
      <c r="A84" s="4" t="inlineStr">
        <is>
          <t>Borrowings, 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8" t="n">
        <v>1.5</v>
      </c>
      <c r="N84" s="4" t="inlineStr">
        <is>
          <t xml:space="preserve"> </t>
        </is>
      </c>
      <c r="O84" s="8" t="n">
        <v>1.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fault threshold amount for payment acceleration</t>
        </is>
      </c>
      <c r="B85" s="4" t="inlineStr">
        <is>
          <t xml:space="preserve"> </t>
        </is>
      </c>
      <c r="C85" s="4" t="inlineStr">
        <is>
          <t xml:space="preserve"> </t>
        </is>
      </c>
      <c r="D85" s="4" t="inlineStr">
        <is>
          <t xml:space="preserve"> </t>
        </is>
      </c>
      <c r="E85" s="4" t="inlineStr">
        <is>
          <t xml:space="preserve"> </t>
        </is>
      </c>
      <c r="F85" s="4" t="inlineStr">
        <is>
          <t xml:space="preserve"> </t>
        </is>
      </c>
      <c r="G85" s="5" t="n">
        <v>15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Issuance of shares through "at-the-market" equity program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6" t="n">
        <v>258155</v>
      </c>
      <c r="H86" s="6" t="n">
        <v>25815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Effective interest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9" t="n">
        <v>0.2102</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9" t="n">
        <v>0.2102</v>
      </c>
      <c r="W87" s="4" t="inlineStr">
        <is>
          <t xml:space="preserve"> </t>
        </is>
      </c>
      <c r="X87" s="4" t="inlineStr">
        <is>
          <t xml:space="preserve"> </t>
        </is>
      </c>
      <c r="Y87" s="4" t="inlineStr">
        <is>
          <t xml:space="preserve"> </t>
        </is>
      </c>
      <c r="Z87" s="4" t="inlineStr">
        <is>
          <t xml:space="preserve"> </t>
        </is>
      </c>
    </row>
    <row r="88">
      <c r="A88" s="4" t="inlineStr">
        <is>
          <t>Borrowing costs incurred</t>
        </is>
      </c>
      <c r="B88" s="4" t="inlineStr">
        <is>
          <t xml:space="preserve"> </t>
        </is>
      </c>
      <c r="C88" s="4" t="inlineStr">
        <is>
          <t xml:space="preserve"> </t>
        </is>
      </c>
      <c r="D88" s="4" t="inlineStr">
        <is>
          <t xml:space="preserve"> </t>
        </is>
      </c>
      <c r="E88" s="4" t="inlineStr">
        <is>
          <t xml:space="preserve"> </t>
        </is>
      </c>
      <c r="F88" s="4" t="inlineStr">
        <is>
          <t xml:space="preserve"> </t>
        </is>
      </c>
      <c r="G88" s="5" t="n">
        <v>-19197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enior Unsecured Convertible Deben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5" t="n">
        <v>7400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Borrowings, interest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8" t="n">
        <v>0.13</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8" t="n">
        <v>0.13</v>
      </c>
      <c r="W92" s="4" t="inlineStr">
        <is>
          <t xml:space="preserve"> </t>
        </is>
      </c>
      <c r="X92" s="4" t="inlineStr">
        <is>
          <t xml:space="preserve"> </t>
        </is>
      </c>
      <c r="Y92" s="4" t="inlineStr">
        <is>
          <t xml:space="preserve"> </t>
        </is>
      </c>
      <c r="Z92" s="4" t="inlineStr">
        <is>
          <t xml:space="preserve"> </t>
        </is>
      </c>
    </row>
    <row r="93">
      <c r="A93" s="4" t="inlineStr">
        <is>
          <t>Debt instrument, covenant, default period (in day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15 days</t>
        </is>
      </c>
      <c r="H93" s="4" t="inlineStr">
        <is>
          <t>15 days</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Revolving Credit Facility, July 2024 Amend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Percentage of revolving credit facility available to draw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8" t="n">
        <v>0.5</v>
      </c>
      <c r="P96" s="8" t="n">
        <v>0.5</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Number of consecutive days under revolving credit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30 days</t>
        </is>
      </c>
      <c r="P97" s="4" t="inlineStr">
        <is>
          <t>30 days</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Maximum cash and cash equivalents to be maintained for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5000000</v>
      </c>
      <c r="N98" s="4" t="inlineStr">
        <is>
          <t xml:space="preserve"> </t>
        </is>
      </c>
      <c r="O98" s="5" t="n">
        <v>500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Available liquidity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500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evolving Credit Facility, July 2024 Amendment | Tangible Net Worth T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Tangible net worth test amount</t>
        </is>
      </c>
      <c r="B102" s="5" t="n">
        <v>4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Investissement Quebec secured loan under the Project ESSOR related to the financing of equipment at the Saint-Jerome Manufacturing Plant (Note 8.8)</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Borrowings</t>
        </is>
      </c>
      <c r="B105" s="4" t="inlineStr">
        <is>
          <t xml:space="preserve"> </t>
        </is>
      </c>
      <c r="C105" s="4" t="inlineStr">
        <is>
          <t xml:space="preserve"> </t>
        </is>
      </c>
      <c r="D105" s="4" t="inlineStr">
        <is>
          <t xml:space="preserve"> </t>
        </is>
      </c>
      <c r="E105" s="5" t="n">
        <v>365310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3825667</v>
      </c>
      <c r="N105" s="4" t="inlineStr">
        <is>
          <t xml:space="preserve"> </t>
        </is>
      </c>
      <c r="O105" s="6" t="n">
        <v>3825667</v>
      </c>
      <c r="P105" s="4" t="inlineStr">
        <is>
          <t xml:space="preserve"> </t>
        </is>
      </c>
      <c r="Q105" s="4" t="inlineStr">
        <is>
          <t xml:space="preserve"> </t>
        </is>
      </c>
      <c r="R105" s="6" t="n">
        <v>0</v>
      </c>
      <c r="S105" s="5" t="n">
        <v>5000000</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Borrowings maturity, term (in years)</t>
        </is>
      </c>
      <c r="B106" s="4" t="inlineStr">
        <is>
          <t xml:space="preserve"> </t>
        </is>
      </c>
      <c r="C106" s="4" t="inlineStr">
        <is>
          <t xml:space="preserve"> </t>
        </is>
      </c>
      <c r="D106" s="4" t="inlineStr">
        <is>
          <t xml:space="preserve"> </t>
        </is>
      </c>
      <c r="E106" s="4" t="inlineStr">
        <is>
          <t>3 year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Capitalized intere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121266</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Unsecured loan borrowing capacity under conditions</t>
        </is>
      </c>
      <c r="B108" s="4" t="inlineStr">
        <is>
          <t xml:space="preserve"> </t>
        </is>
      </c>
      <c r="C108" s="4" t="inlineStr">
        <is>
          <t xml:space="preserve"> </t>
        </is>
      </c>
      <c r="D108" s="4" t="inlineStr">
        <is>
          <t xml:space="preserve"> </t>
        </is>
      </c>
      <c r="E108" s="5" t="n">
        <v>547965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7500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2023 Debenture Financ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Borrowing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4041036</v>
      </c>
      <c r="N111" s="4" t="inlineStr">
        <is>
          <t xml:space="preserve"> </t>
        </is>
      </c>
      <c r="O111" s="6" t="n">
        <v>4041036</v>
      </c>
      <c r="P111" s="4" t="inlineStr">
        <is>
          <t xml:space="preserve"> </t>
        </is>
      </c>
      <c r="Q111" s="4" t="inlineStr">
        <is>
          <t xml:space="preserve"> </t>
        </is>
      </c>
      <c r="R111" s="6" t="n">
        <v>25034073</v>
      </c>
      <c r="S111" s="4" t="inlineStr">
        <is>
          <t xml:space="preserve"> </t>
        </is>
      </c>
      <c r="T111" s="4" t="inlineStr">
        <is>
          <t xml:space="preserve"> </t>
        </is>
      </c>
      <c r="U111" s="4" t="inlineStr">
        <is>
          <t xml:space="preserve"> </t>
        </is>
      </c>
      <c r="V111" s="4" t="inlineStr">
        <is>
          <t xml:space="preserve"> </t>
        </is>
      </c>
      <c r="W111" s="4" t="inlineStr">
        <is>
          <t xml:space="preserve"> </t>
        </is>
      </c>
      <c r="X111" s="6" t="n">
        <v>30342059</v>
      </c>
      <c r="Y111" s="4" t="inlineStr">
        <is>
          <t xml:space="preserve"> </t>
        </is>
      </c>
      <c r="Z111" s="4" t="inlineStr">
        <is>
          <t xml:space="preserve"> </t>
        </is>
      </c>
    </row>
    <row r="112">
      <c r="A112" s="4" t="inlineStr">
        <is>
          <t>Proceeds from the 2023 Debentures Financing, net of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5" t="n">
        <v>14292084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Non-Convertible Debentures, Warrants | Public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Warrant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3051899</v>
      </c>
      <c r="N115" s="4" t="inlineStr">
        <is>
          <t xml:space="preserve"> </t>
        </is>
      </c>
      <c r="O115" s="5" t="n">
        <v>3051899</v>
      </c>
      <c r="P115" s="4" t="inlineStr">
        <is>
          <t xml:space="preserve"> </t>
        </is>
      </c>
      <c r="Q115" s="4" t="inlineStr">
        <is>
          <t xml:space="preserve"> </t>
        </is>
      </c>
      <c r="R115" s="5" t="n">
        <v>18043426</v>
      </c>
      <c r="S115" s="4" t="inlineStr">
        <is>
          <t xml:space="preserve"> </t>
        </is>
      </c>
      <c r="T115" s="4" t="inlineStr">
        <is>
          <t xml:space="preserve"> </t>
        </is>
      </c>
      <c r="U115" s="4" t="inlineStr">
        <is>
          <t xml:space="preserve"> </t>
        </is>
      </c>
      <c r="V115" s="4" t="inlineStr">
        <is>
          <t xml:space="preserve"> </t>
        </is>
      </c>
      <c r="W115" s="4" t="inlineStr">
        <is>
          <t xml:space="preserve"> </t>
        </is>
      </c>
      <c r="X115" s="5" t="n">
        <v>24767843</v>
      </c>
      <c r="Y115" s="4" t="inlineStr">
        <is>
          <t xml:space="preserve"> </t>
        </is>
      </c>
      <c r="Z115" s="4" t="inlineStr">
        <is>
          <t xml:space="preserve"> </t>
        </is>
      </c>
    </row>
    <row r="116">
      <c r="A116" s="4" t="inlineStr">
        <is>
          <t>Supplier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5" t="n">
        <v>10000000</v>
      </c>
      <c r="U118" s="5" t="n">
        <v>5000000</v>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Non-Convertible Debentures and July 2023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Maximum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5" t="n">
        <v>6891584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5" t="n">
        <v>90900000</v>
      </c>
      <c r="W121" s="4" t="inlineStr">
        <is>
          <t xml:space="preserve"> </t>
        </is>
      </c>
      <c r="X121" s="4" t="inlineStr">
        <is>
          <t xml:space="preserve"> </t>
        </is>
      </c>
      <c r="Y121" s="4" t="inlineStr">
        <is>
          <t xml:space="preserve"> </t>
        </is>
      </c>
      <c r="Z121" s="4" t="inlineStr">
        <is>
          <t xml:space="preserve"> </t>
        </is>
      </c>
    </row>
    <row r="122">
      <c r="A122" s="4" t="inlineStr">
        <is>
          <t>Capitalization interest payable (as a percent)</t>
        </is>
      </c>
      <c r="B122" s="4" t="inlineStr">
        <is>
          <t xml:space="preserve"> </t>
        </is>
      </c>
      <c r="C122" s="4" t="inlineStr">
        <is>
          <t xml:space="preserve"> </t>
        </is>
      </c>
      <c r="D122" s="8" t="n">
        <v>0.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sheetData>
  <mergeCells count="4">
    <mergeCell ref="A1:A2"/>
    <mergeCell ref="G1:H1"/>
    <mergeCell ref="M1:N1"/>
    <mergeCell ref="O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DEBTS - Schedule of Weighted Average All-In Interest Rate (Details) - USD ($)</t>
        </is>
      </c>
      <c r="B1" s="2" t="inlineStr">
        <is>
          <t>Sep.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Long-term debt, carrying amount</t>
        </is>
      </c>
      <c r="B3" s="5" t="n">
        <v>292636055</v>
      </c>
      <c r="C3" s="5" t="n">
        <v>224942365</v>
      </c>
    </row>
    <row r="4">
      <c r="A4" s="4" t="inlineStr">
        <is>
          <t>Revolving Credit Facility, Revolving Credit Agreement, SOFR Loans U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ng-term debt, carrying amount</t>
        </is>
      </c>
      <c r="B6" s="5" t="n">
        <v>17100000</v>
      </c>
      <c r="C6" s="4" t="inlineStr">
        <is>
          <t xml:space="preserve"> </t>
        </is>
      </c>
    </row>
    <row r="7">
      <c r="A7" s="4" t="inlineStr">
        <is>
          <t>Revolving Credit Facility, Revolving Credit Agreement, SOFR Loans US | Top of Rang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 interest rate (as a percent)</t>
        </is>
      </c>
      <c r="B9" s="9" t="n">
        <v>0.09420000000000001</v>
      </c>
      <c r="C9" s="4" t="inlineStr">
        <is>
          <t xml:space="preserve"> </t>
        </is>
      </c>
    </row>
    <row r="10">
      <c r="A10" s="4" t="inlineStr">
        <is>
          <t>Revolving Credit Facility, Revolving Credit Agreement, SOFR Loans US | Bottom of Rang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interest rate (as a percent)</t>
        </is>
      </c>
      <c r="B12" s="9" t="n">
        <v>0.0694</v>
      </c>
      <c r="C12" s="4" t="inlineStr">
        <is>
          <t xml:space="preserve"> </t>
        </is>
      </c>
    </row>
    <row r="13">
      <c r="A13" s="4" t="inlineStr">
        <is>
          <t>Revolving Credit Facility, Revolving Credit Agreement, SOFR Loans US | Stamping Fee Rate | Top of Rang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 interest rate (as a percent)</t>
        </is>
      </c>
      <c r="B15" s="8" t="n">
        <v>0.04</v>
      </c>
      <c r="C15" s="4" t="inlineStr">
        <is>
          <t xml:space="preserve"> </t>
        </is>
      </c>
    </row>
    <row r="16">
      <c r="A16" s="4" t="inlineStr">
        <is>
          <t>Revolving Credit Facility, Revolving Credit Agreement, SOFR Loans US | Stamping Fee Rate | Bottom of Range</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 interest rate (as a percent)</t>
        </is>
      </c>
      <c r="B18" s="9" t="n">
        <v>0.015</v>
      </c>
      <c r="C18" s="4" t="inlineStr">
        <is>
          <t xml:space="preserve"> </t>
        </is>
      </c>
    </row>
    <row r="19">
      <c r="A19" s="4" t="inlineStr">
        <is>
          <t>Revolving Credit Facility, Revolving Credit Agreement, Base Loans U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Long-term debt, carrying amount</t>
        </is>
      </c>
      <c r="B21" s="5" t="n">
        <v>100000000</v>
      </c>
      <c r="C21" s="4" t="inlineStr">
        <is>
          <t xml:space="preserve"> </t>
        </is>
      </c>
    </row>
    <row r="22">
      <c r="A22" s="4" t="inlineStr">
        <is>
          <t>Revolving Credit Facility, Revolving Credit Agreement, Base Loans US | Top of Range</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 interest rate (as a percent)</t>
        </is>
      </c>
      <c r="B24" s="9" t="n">
        <v>0.1175</v>
      </c>
      <c r="C24" s="4" t="inlineStr">
        <is>
          <t xml:space="preserve"> </t>
        </is>
      </c>
    </row>
    <row r="25">
      <c r="A25" s="4" t="inlineStr">
        <is>
          <t>Revolving Credit Facility, Revolving Credit Agreement, Base Loans US | Bottom of Rang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 interest rate (as a percent)</t>
        </is>
      </c>
      <c r="B27" s="9" t="n">
        <v>0.0925</v>
      </c>
      <c r="C27" s="4" t="inlineStr">
        <is>
          <t xml:space="preserve"> </t>
        </is>
      </c>
    </row>
    <row r="28">
      <c r="A28" s="4" t="inlineStr">
        <is>
          <t>Revolving Credit Facility, Revolving Credit Agreement, Base Loans US | Stamping Fee Rate | Top of Range</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 interest rate (as a percent)</t>
        </is>
      </c>
      <c r="B30" s="9" t="n">
        <v>0.0275</v>
      </c>
      <c r="C30" s="4" t="inlineStr">
        <is>
          <t xml:space="preserve"> </t>
        </is>
      </c>
    </row>
    <row r="31">
      <c r="A31" s="4" t="inlineStr">
        <is>
          <t>Revolving Credit Facility, Revolving Credit Agreement, Base Loans US | Stamping Fee Rate | Bottom of Range</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 interest rate (as a percent)</t>
        </is>
      </c>
      <c r="B33" s="9" t="n">
        <v>0.0025</v>
      </c>
      <c r="C33" s="4" t="inlineStr">
        <is>
          <t xml:space="preserve"> </t>
        </is>
      </c>
    </row>
    <row r="34">
      <c r="A34" s="4" t="inlineStr">
        <is>
          <t>Revolving Credit Facility, Revolving Credit Agreement | Weighted Average</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 interest rate (as a percent)</t>
        </is>
      </c>
      <c r="B36" s="9" t="n">
        <v>0.08599999999999999</v>
      </c>
      <c r="C36" s="9" t="n">
        <v>0.0696</v>
      </c>
    </row>
    <row r="37">
      <c r="A37" s="4" t="inlineStr">
        <is>
          <t>Revolving Credit Facility, Revolving Credit Agreement, U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Long-term debt, carrying amount</t>
        </is>
      </c>
      <c r="B39" s="4" t="inlineStr">
        <is>
          <t xml:space="preserve"> </t>
        </is>
      </c>
      <c r="C39" s="5" t="n">
        <v>70000000</v>
      </c>
    </row>
    <row r="40">
      <c r="A40" s="4" t="inlineStr">
        <is>
          <t>Revolving Credit Facility, Revolving Credit Agreement, US | Top of Range</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Borrowings, interest rate (as a percent)</t>
        </is>
      </c>
      <c r="B42" s="4" t="inlineStr">
        <is>
          <t xml:space="preserve"> </t>
        </is>
      </c>
      <c r="C42" s="9" t="n">
        <v>0.0698</v>
      </c>
    </row>
    <row r="43">
      <c r="A43" s="4" t="inlineStr">
        <is>
          <t>Revolving Credit Facility, Revolving Credit Agreement, US | Bottom of Range</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Borrowings, interest rate (as a percent)</t>
        </is>
      </c>
      <c r="B45" s="4" t="inlineStr">
        <is>
          <t xml:space="preserve"> </t>
        </is>
      </c>
      <c r="C45" s="9" t="n">
        <v>0.0694</v>
      </c>
    </row>
    <row r="46">
      <c r="A46" s="4" t="inlineStr">
        <is>
          <t>Revolving Credit Facility, Revolving Credit Agreement, US | Stamping Fee Rate</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Borrowings, interest rate (as a percent)</t>
        </is>
      </c>
      <c r="B48" s="4" t="inlineStr">
        <is>
          <t xml:space="preserve"> </t>
        </is>
      </c>
      <c r="C48" s="9" t="n">
        <v>0.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OTHER DEBTS - Schedule of Convertible and Non-Convertible Debentures (Details) - USD ($)</t>
        </is>
      </c>
      <c r="B1" s="2" t="inlineStr">
        <is>
          <t>9 Months Ended</t>
        </is>
      </c>
      <c r="C1" s="2" t="inlineStr">
        <is>
          <t>12 Months Ended</t>
        </is>
      </c>
    </row>
    <row r="2">
      <c r="B2" s="2" t="inlineStr">
        <is>
          <t>Sep. 30, 2024</t>
        </is>
      </c>
      <c r="C2" s="2" t="inlineStr">
        <is>
          <t>Dec. 31, 2023</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Beginning balance</t>
        </is>
      </c>
      <c r="B4" s="5" t="n">
        <v>224942365</v>
      </c>
      <c r="C4" s="4" t="inlineStr">
        <is>
          <t xml:space="preserve"> </t>
        </is>
      </c>
    </row>
    <row r="5">
      <c r="A5" s="4" t="inlineStr">
        <is>
          <t>Ending balance</t>
        </is>
      </c>
      <c r="B5" s="6" t="n">
        <v>292636055</v>
      </c>
      <c r="C5" s="5" t="n">
        <v>224942365</v>
      </c>
    </row>
    <row r="6">
      <c r="A6" s="4" t="inlineStr">
        <is>
          <t>SIF Loan</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Beginning balance</t>
        </is>
      </c>
      <c r="B8" s="6" t="n">
        <v>15124280</v>
      </c>
      <c r="C8" s="6" t="n">
        <v>6189814</v>
      </c>
    </row>
    <row r="9">
      <c r="A9" s="4" t="inlineStr">
        <is>
          <t>Addition</t>
        </is>
      </c>
      <c r="B9" s="6" t="n">
        <v>185486</v>
      </c>
      <c r="C9" s="6" t="n">
        <v>8903080</v>
      </c>
    </row>
    <row r="10">
      <c r="A10" s="4" t="inlineStr">
        <is>
          <t>Accretion expense</t>
        </is>
      </c>
      <c r="B10" s="6" t="n">
        <v>445209</v>
      </c>
      <c r="C10" s="6" t="n">
        <v>403408</v>
      </c>
    </row>
    <row r="11">
      <c r="A11" s="4" t="inlineStr">
        <is>
          <t>Foreign currency translation adjustment</t>
        </is>
      </c>
      <c r="B11" s="6" t="n">
        <v>-299786</v>
      </c>
      <c r="C11" s="6" t="n">
        <v>-372022</v>
      </c>
    </row>
    <row r="12">
      <c r="A12" s="4" t="inlineStr">
        <is>
          <t>Ending balance</t>
        </is>
      </c>
      <c r="B12" s="6" t="n">
        <v>15455189</v>
      </c>
      <c r="C12" s="6" t="n">
        <v>15124280</v>
      </c>
    </row>
    <row r="13">
      <c r="A13" s="4" t="inlineStr">
        <is>
          <t>Non Convertible Debentures</t>
        </is>
      </c>
      <c r="B13" s="4" t="inlineStr">
        <is>
          <t xml:space="preserve"> </t>
        </is>
      </c>
      <c r="C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row>
    <row r="15">
      <c r="A15" s="4" t="inlineStr">
        <is>
          <t>Beginning balance</t>
        </is>
      </c>
      <c r="B15" s="6" t="n">
        <v>44532212</v>
      </c>
      <c r="C15" s="6" t="n">
        <v>42237853</v>
      </c>
    </row>
    <row r="16">
      <c r="A16" s="4" t="inlineStr">
        <is>
          <t>Accretion expense</t>
        </is>
      </c>
      <c r="B16" s="6" t="n">
        <v>3877666</v>
      </c>
      <c r="C16" s="6" t="n">
        <v>2346874</v>
      </c>
    </row>
    <row r="17">
      <c r="A17" s="4" t="inlineStr">
        <is>
          <t>Foreign currency translation adjustment</t>
        </is>
      </c>
      <c r="B17" s="6" t="n">
        <v>-870876</v>
      </c>
      <c r="C17" s="6" t="n">
        <v>-52515</v>
      </c>
    </row>
    <row r="18">
      <c r="A18" s="4" t="inlineStr">
        <is>
          <t>Ending balance</t>
        </is>
      </c>
      <c r="B18" s="6" t="n">
        <v>47539002</v>
      </c>
      <c r="C18" s="6" t="n">
        <v>44532212</v>
      </c>
    </row>
    <row r="19">
      <c r="A19" s="4" t="inlineStr">
        <is>
          <t>Convertible Debenture</t>
        </is>
      </c>
      <c r="B19" s="4" t="inlineStr">
        <is>
          <t xml:space="preserve"> </t>
        </is>
      </c>
      <c r="C19" s="4" t="inlineStr">
        <is>
          <t xml:space="preserve"> </t>
        </is>
      </c>
    </row>
    <row r="20">
      <c r="A20" s="3" t="inlineStr">
        <is>
          <t>Disclosure of significant unobservable inputs used in fair value measurement of liabilities [line items]</t>
        </is>
      </c>
      <c r="B20" s="4" t="inlineStr">
        <is>
          <t xml:space="preserve"> </t>
        </is>
      </c>
      <c r="C20" s="4" t="inlineStr">
        <is>
          <t xml:space="preserve"> </t>
        </is>
      </c>
    </row>
    <row r="21">
      <c r="A21" s="4" t="inlineStr">
        <is>
          <t>Beginning balance</t>
        </is>
      </c>
      <c r="B21" s="6" t="n">
        <v>44656323</v>
      </c>
      <c r="C21" s="6" t="n">
        <v>41743240</v>
      </c>
    </row>
    <row r="22">
      <c r="A22" s="4" t="inlineStr">
        <is>
          <t>Accretion expense</t>
        </is>
      </c>
      <c r="B22" s="6" t="n">
        <v>4838060</v>
      </c>
      <c r="C22" s="6" t="n">
        <v>2913083</v>
      </c>
    </row>
    <row r="23">
      <c r="A23" s="4" t="inlineStr">
        <is>
          <t>Ending balance</t>
        </is>
      </c>
      <c r="B23" s="6" t="n">
        <v>49494383</v>
      </c>
      <c r="C23" s="6" t="n">
        <v>44656323</v>
      </c>
    </row>
    <row r="24">
      <c r="A24" s="4" t="inlineStr">
        <is>
          <t>Essor Loan</t>
        </is>
      </c>
      <c r="B24" s="4" t="inlineStr">
        <is>
          <t xml:space="preserve"> </t>
        </is>
      </c>
      <c r="C24" s="4" t="inlineStr">
        <is>
          <t xml:space="preserve"> </t>
        </is>
      </c>
    </row>
    <row r="25">
      <c r="A25" s="3" t="inlineStr">
        <is>
          <t>Disclosure of significant unobservable inputs used in fair value measurement of liabilities [line items]</t>
        </is>
      </c>
      <c r="B25" s="4" t="inlineStr">
        <is>
          <t xml:space="preserve"> </t>
        </is>
      </c>
      <c r="C25" s="4" t="inlineStr">
        <is>
          <t xml:space="preserve"> </t>
        </is>
      </c>
    </row>
    <row r="26">
      <c r="A26" s="4" t="inlineStr">
        <is>
          <t>Beginning balance</t>
        </is>
      </c>
      <c r="B26" s="6" t="n">
        <v>0</v>
      </c>
      <c r="C26" s="4" t="inlineStr">
        <is>
          <t xml:space="preserve"> </t>
        </is>
      </c>
    </row>
    <row r="27">
      <c r="A27" s="4" t="inlineStr">
        <is>
          <t>Addition</t>
        </is>
      </c>
      <c r="B27" s="6" t="n">
        <v>3653102</v>
      </c>
      <c r="C27" s="4" t="inlineStr">
        <is>
          <t xml:space="preserve"> </t>
        </is>
      </c>
    </row>
    <row r="28">
      <c r="A28" s="4" t="inlineStr">
        <is>
          <t>Capitalized interests</t>
        </is>
      </c>
      <c r="B28" s="6" t="n">
        <v>121266</v>
      </c>
      <c r="C28" s="4" t="inlineStr">
        <is>
          <t xml:space="preserve"> </t>
        </is>
      </c>
    </row>
    <row r="29">
      <c r="A29" s="4" t="inlineStr">
        <is>
          <t>Foreign currency translation adjustment</t>
        </is>
      </c>
      <c r="B29" s="6" t="n">
        <v>51299</v>
      </c>
      <c r="C29" s="4" t="inlineStr">
        <is>
          <t xml:space="preserve"> </t>
        </is>
      </c>
    </row>
    <row r="30">
      <c r="A30" s="4" t="inlineStr">
        <is>
          <t>Ending balance</t>
        </is>
      </c>
      <c r="B30" s="5" t="n">
        <v>3825667</v>
      </c>
      <c r="C30"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3945985</v>
      </c>
      <c r="C4" s="5" t="n">
        <v>-19852573</v>
      </c>
      <c r="D4" s="5" t="n">
        <v>-74908660</v>
      </c>
      <c r="E4" s="5" t="n">
        <v>-47223604</v>
      </c>
    </row>
    <row r="5">
      <c r="A5" s="3" t="inlineStr">
        <is>
          <t>Non-cash item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9044054</v>
      </c>
      <c r="C6" s="6" t="n">
        <v>7240088</v>
      </c>
      <c r="D6" s="6" t="n">
        <v>26239530</v>
      </c>
      <c r="E6" s="6" t="n">
        <v>17715104</v>
      </c>
    </row>
    <row r="7">
      <c r="A7" s="4" t="inlineStr">
        <is>
          <t>Share-based compensation</t>
        </is>
      </c>
      <c r="B7" s="6" t="n">
        <v>438191</v>
      </c>
      <c r="C7" s="6" t="n">
        <v>1324325</v>
      </c>
      <c r="D7" s="6" t="n">
        <v>1305275</v>
      </c>
      <c r="E7" s="6" t="n">
        <v>4794878</v>
      </c>
    </row>
    <row r="8">
      <c r="A8" s="4" t="inlineStr">
        <is>
          <t>Accretion expense</t>
        </is>
      </c>
      <c r="B8" s="6" t="n">
        <v>3064258</v>
      </c>
      <c r="C8" s="6" t="n">
        <v>2275078</v>
      </c>
      <c r="D8" s="6" t="n">
        <v>9138265</v>
      </c>
      <c r="E8" s="6" t="n">
        <v>2275078</v>
      </c>
    </row>
    <row r="9">
      <c r="A9" s="4" t="inlineStr">
        <is>
          <t>Interest paid in kind on convertible debt instruments</t>
        </is>
      </c>
      <c r="B9" s="6" t="n">
        <v>2504005</v>
      </c>
      <c r="C9" s="6" t="n">
        <v>0</v>
      </c>
      <c r="D9" s="6" t="n">
        <v>7454040</v>
      </c>
      <c r="E9" s="6" t="n">
        <v>0</v>
      </c>
    </row>
    <row r="10">
      <c r="A10" s="4" t="inlineStr">
        <is>
          <t>Interest capitalized to long-term debt and other debts</t>
        </is>
      </c>
      <c r="B10" s="6" t="n">
        <v>559764</v>
      </c>
      <c r="C10" s="6" t="n">
        <v>0</v>
      </c>
      <c r="D10" s="6" t="n">
        <v>559764</v>
      </c>
      <c r="E10" s="6" t="n">
        <v>0</v>
      </c>
    </row>
    <row r="11">
      <c r="A11" s="4" t="inlineStr">
        <is>
          <t>Non-cash issuance of closing fee shares through 2023 Debentures Financing</t>
        </is>
      </c>
      <c r="B11" s="6" t="n">
        <v>0</v>
      </c>
      <c r="C11" s="6" t="n">
        <v>623336</v>
      </c>
      <c r="D11" s="6" t="n">
        <v>0</v>
      </c>
      <c r="E11" s="6" t="n">
        <v>623336</v>
      </c>
    </row>
    <row r="12">
      <c r="A12" s="4" t="inlineStr">
        <is>
          <t>Change in fair value of share warrant obligations</t>
        </is>
      </c>
      <c r="B12" s="6" t="n">
        <v>-3129649</v>
      </c>
      <c r="C12" s="6" t="n">
        <v>-179488</v>
      </c>
      <c r="D12" s="6" t="n">
        <v>-23220565</v>
      </c>
      <c r="E12" s="6" t="n">
        <v>-11910809</v>
      </c>
    </row>
    <row r="13">
      <c r="A13" s="4" t="inlineStr">
        <is>
          <t>Change in fair value of conversion options on convertible debt instruments</t>
        </is>
      </c>
      <c r="B13" s="6" t="n">
        <v>-4538039</v>
      </c>
      <c r="C13" s="6" t="n">
        <v>-3355932</v>
      </c>
      <c r="D13" s="6" t="n">
        <v>-27755832</v>
      </c>
      <c r="E13" s="6" t="n">
        <v>-3355932</v>
      </c>
    </row>
    <row r="14">
      <c r="A14" s="4" t="inlineStr">
        <is>
          <t>Unrealized foreign exchange gain (loss)</t>
        </is>
      </c>
      <c r="B14" s="6" t="n">
        <v>-2784007</v>
      </c>
      <c r="C14" s="6" t="n">
        <v>-91679</v>
      </c>
      <c r="D14" s="6" t="n">
        <v>1133498</v>
      </c>
      <c r="E14" s="6" t="n">
        <v>-1323027</v>
      </c>
    </row>
    <row r="15">
      <c r="A15" s="4" t="inlineStr">
        <is>
          <t>Net change in non-cash working capital items</t>
        </is>
      </c>
      <c r="B15" s="6" t="n">
        <v>49925334</v>
      </c>
      <c r="C15" s="6" t="n">
        <v>-31679272</v>
      </c>
      <c r="D15" s="6" t="n">
        <v>48486016</v>
      </c>
      <c r="E15" s="6" t="n">
        <v>-47840935</v>
      </c>
    </row>
    <row r="16">
      <c r="A16" s="4" t="inlineStr">
        <is>
          <t>Cash flows used in operating activities</t>
        </is>
      </c>
      <c r="B16" s="6" t="n">
        <v>21137926</v>
      </c>
      <c r="C16" s="6" t="n">
        <v>-43696117</v>
      </c>
      <c r="D16" s="6" t="n">
        <v>-31568669</v>
      </c>
      <c r="E16" s="6" t="n">
        <v>-86245911</v>
      </c>
    </row>
    <row r="17">
      <c r="A17" s="3" t="inlineStr">
        <is>
          <t>INVESTING ACTIVITIES</t>
        </is>
      </c>
      <c r="B17" s="4" t="inlineStr">
        <is>
          <t xml:space="preserve"> </t>
        </is>
      </c>
      <c r="C17" s="4" t="inlineStr">
        <is>
          <t xml:space="preserve"> </t>
        </is>
      </c>
      <c r="D17" s="4" t="inlineStr">
        <is>
          <t xml:space="preserve"> </t>
        </is>
      </c>
      <c r="E17" s="4" t="inlineStr">
        <is>
          <t xml:space="preserve"> </t>
        </is>
      </c>
    </row>
    <row r="18">
      <c r="A18" s="4" t="inlineStr">
        <is>
          <t>Acquisition of property, plant and equipment</t>
        </is>
      </c>
      <c r="B18" s="6" t="n">
        <v>-1436487</v>
      </c>
      <c r="C18" s="6" t="n">
        <v>-22394406</v>
      </c>
      <c r="D18" s="6" t="n">
        <v>-6824835</v>
      </c>
      <c r="E18" s="6" t="n">
        <v>-67790857</v>
      </c>
    </row>
    <row r="19">
      <c r="A19" s="4" t="inlineStr">
        <is>
          <t>Addition to intangible assets</t>
        </is>
      </c>
      <c r="B19" s="6" t="n">
        <v>-4604831</v>
      </c>
      <c r="C19" s="6" t="n">
        <v>-16057154</v>
      </c>
      <c r="D19" s="6" t="n">
        <v>-27040490</v>
      </c>
      <c r="E19" s="6" t="n">
        <v>-56513413</v>
      </c>
    </row>
    <row r="20">
      <c r="A20" s="4" t="inlineStr">
        <is>
          <t>Net proceeds from Mirabel battery building sale-leaseback</t>
        </is>
      </c>
      <c r="B20" s="6" t="n">
        <v>0</v>
      </c>
      <c r="C20" s="6" t="n">
        <v>0</v>
      </c>
      <c r="D20" s="6" t="n">
        <v>0</v>
      </c>
      <c r="E20" s="6" t="n">
        <v>20506589</v>
      </c>
    </row>
    <row r="21">
      <c r="A21" s="4" t="inlineStr">
        <is>
          <t>Government assistance related to property, plant and equipment and intangible assets</t>
        </is>
      </c>
      <c r="B21" s="6" t="n">
        <v>2765526</v>
      </c>
      <c r="C21" s="6" t="n">
        <v>1690284</v>
      </c>
      <c r="D21" s="6" t="n">
        <v>7164621</v>
      </c>
      <c r="E21" s="6" t="n">
        <v>7441552</v>
      </c>
    </row>
    <row r="22">
      <c r="A22" s="4" t="inlineStr">
        <is>
          <t>Cash flows used in investing activities</t>
        </is>
      </c>
      <c r="B22" s="6" t="n">
        <v>-3275792</v>
      </c>
      <c r="C22" s="6" t="n">
        <v>-36761276</v>
      </c>
      <c r="D22" s="6" t="n">
        <v>-26700704</v>
      </c>
      <c r="E22" s="6" t="n">
        <v>-96356129</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Increase in long-term debt and other debts</t>
        </is>
      </c>
      <c r="B24" s="6" t="n">
        <v>17067371</v>
      </c>
      <c r="C24" s="6" t="n">
        <v>36875044</v>
      </c>
      <c r="D24" s="6" t="n">
        <v>73669446</v>
      </c>
      <c r="E24" s="6" t="n">
        <v>106099764</v>
      </c>
    </row>
    <row r="25">
      <c r="A25" s="4" t="inlineStr">
        <is>
          <t>Repayment of long-term debt and other debts</t>
        </is>
      </c>
      <c r="B25" s="6" t="n">
        <v>-9475665</v>
      </c>
      <c r="C25" s="6" t="n">
        <v>-103985678</v>
      </c>
      <c r="D25" s="6" t="n">
        <v>-13846612</v>
      </c>
      <c r="E25" s="6" t="n">
        <v>-126481649</v>
      </c>
    </row>
    <row r="26">
      <c r="A26" s="4" t="inlineStr">
        <is>
          <t>Payment of lease liabilities</t>
        </is>
      </c>
      <c r="B26" s="6" t="n">
        <v>-1980505</v>
      </c>
      <c r="C26" s="6" t="n">
        <v>-1711692</v>
      </c>
      <c r="D26" s="6" t="n">
        <v>-5994176</v>
      </c>
      <c r="E26" s="6" t="n">
        <v>-4427228</v>
      </c>
    </row>
    <row r="27">
      <c r="A27" s="4" t="inlineStr">
        <is>
          <t>Proceeds from issuance of shares through "at-the-market" equity program, net of issuance costs</t>
        </is>
      </c>
      <c r="B27" s="6" t="n">
        <v>0</v>
      </c>
      <c r="C27" s="6" t="n">
        <v>2341367</v>
      </c>
      <c r="D27" s="6" t="n">
        <v>0</v>
      </c>
      <c r="E27" s="6" t="n">
        <v>8580405</v>
      </c>
    </row>
    <row r="28">
      <c r="A28" s="4" t="inlineStr">
        <is>
          <t>Proceeds from the issuance of warrants through the December 2022 Offering</t>
        </is>
      </c>
      <c r="B28" s="6" t="n">
        <v>0</v>
      </c>
      <c r="C28" s="6" t="n">
        <v>0</v>
      </c>
      <c r="D28" s="6" t="n">
        <v>0</v>
      </c>
      <c r="E28" s="6" t="n">
        <v>2907226</v>
      </c>
    </row>
    <row r="29">
      <c r="A29" s="4" t="inlineStr">
        <is>
          <t>Proceeds from the issuance of units through the December 2022 Offering - Common Shares, net of issuance costs</t>
        </is>
      </c>
      <c r="B29" s="6" t="n">
        <v>0</v>
      </c>
      <c r="C29" s="6" t="n">
        <v>0</v>
      </c>
      <c r="D29" s="6" t="n">
        <v>0</v>
      </c>
      <c r="E29" s="6" t="n">
        <v>4175836</v>
      </c>
    </row>
    <row r="30">
      <c r="A30" s="4" t="inlineStr">
        <is>
          <t>Proceeds from the 2023 Debentures Financing, net of issuance costs</t>
        </is>
      </c>
      <c r="B30" s="6" t="n">
        <v>0</v>
      </c>
      <c r="C30" s="6" t="n">
        <v>139090995</v>
      </c>
      <c r="D30" s="6" t="n">
        <v>0</v>
      </c>
      <c r="E30" s="6" t="n">
        <v>139090995</v>
      </c>
    </row>
    <row r="31">
      <c r="A31" s="4" t="inlineStr">
        <is>
          <t>Cash flows from financing activities</t>
        </is>
      </c>
      <c r="B31" s="6" t="n">
        <v>5611201</v>
      </c>
      <c r="C31" s="6" t="n">
        <v>72610036</v>
      </c>
      <c r="D31" s="6" t="n">
        <v>53828658</v>
      </c>
      <c r="E31" s="6" t="n">
        <v>129945349</v>
      </c>
    </row>
    <row r="32">
      <c r="A32" s="4" t="inlineStr">
        <is>
          <t>Effect of exchange rate changes on cash held in foreign currency</t>
        </is>
      </c>
      <c r="B32" s="6" t="n">
        <v>811892</v>
      </c>
      <c r="C32" s="6" t="n">
        <v>-636555</v>
      </c>
      <c r="D32" s="6" t="n">
        <v>835717</v>
      </c>
      <c r="E32" s="6" t="n">
        <v>58773</v>
      </c>
    </row>
    <row r="33">
      <c r="A33" s="4" t="inlineStr">
        <is>
          <t>Net increase (decrease) in cash</t>
        </is>
      </c>
      <c r="B33" s="6" t="n">
        <v>24285227</v>
      </c>
      <c r="C33" s="6" t="n">
        <v>-8483912</v>
      </c>
      <c r="D33" s="6" t="n">
        <v>-3604998</v>
      </c>
      <c r="E33" s="6" t="n">
        <v>-52597918</v>
      </c>
    </row>
    <row r="34">
      <c r="A34" s="4" t="inlineStr">
        <is>
          <t>Cash, beginning of period</t>
        </is>
      </c>
      <c r="B34" s="6" t="n">
        <v>2002741</v>
      </c>
      <c r="C34" s="6" t="n">
        <v>44152979</v>
      </c>
      <c r="D34" s="6" t="n">
        <v>29892966</v>
      </c>
      <c r="E34" s="6" t="n">
        <v>88266985</v>
      </c>
    </row>
    <row r="35">
      <c r="A35" s="4" t="inlineStr">
        <is>
          <t>Cash, end of period</t>
        </is>
      </c>
      <c r="B35" s="6" t="n">
        <v>26287968</v>
      </c>
      <c r="C35" s="6" t="n">
        <v>35669067</v>
      </c>
      <c r="D35" s="6" t="n">
        <v>26287968</v>
      </c>
      <c r="E35" s="6" t="n">
        <v>35669067</v>
      </c>
    </row>
    <row r="36">
      <c r="A36" s="3" t="inlineStr">
        <is>
          <t>Other information on cash flows related to operating activities:</t>
        </is>
      </c>
      <c r="B36" s="4" t="inlineStr">
        <is>
          <t xml:space="preserve"> </t>
        </is>
      </c>
      <c r="C36" s="4" t="inlineStr">
        <is>
          <t xml:space="preserve"> </t>
        </is>
      </c>
      <c r="D36" s="4" t="inlineStr">
        <is>
          <t xml:space="preserve"> </t>
        </is>
      </c>
      <c r="E36" s="4" t="inlineStr">
        <is>
          <t xml:space="preserve"> </t>
        </is>
      </c>
    </row>
    <row r="37">
      <c r="A37" s="4" t="inlineStr">
        <is>
          <t>Income taxes paid</t>
        </is>
      </c>
      <c r="B37" s="6" t="n">
        <v>0</v>
      </c>
      <c r="C37" s="6" t="n">
        <v>0</v>
      </c>
      <c r="D37" s="6" t="n">
        <v>0</v>
      </c>
      <c r="E37" s="6" t="n">
        <v>0</v>
      </c>
    </row>
    <row r="38">
      <c r="A38" s="4" t="inlineStr">
        <is>
          <t>Interest paid</t>
        </is>
      </c>
      <c r="B38" s="6" t="n">
        <v>355215</v>
      </c>
      <c r="C38" s="6" t="n">
        <v>3360744</v>
      </c>
      <c r="D38" s="6" t="n">
        <v>9975594</v>
      </c>
      <c r="E38" s="6" t="n">
        <v>7218418</v>
      </c>
    </row>
    <row r="39">
      <c r="A39" s="4" t="inlineStr">
        <is>
          <t>Interest paid on obligations under lease liabilities</t>
        </is>
      </c>
      <c r="B39" s="5" t="n">
        <v>1313555</v>
      </c>
      <c r="C39" s="5" t="n">
        <v>1227560</v>
      </c>
      <c r="D39" s="5" t="n">
        <v>3824020</v>
      </c>
      <c r="E39" s="5" t="n">
        <v>33546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DEBTS - Schedule of Credit Facility (Details) - USD ($)</t>
        </is>
      </c>
      <c r="B1" s="2" t="inlineStr">
        <is>
          <t>Sep. 30, 2024</t>
        </is>
      </c>
      <c r="C1" s="2" t="inlineStr">
        <is>
          <t>Dec. 31, 2023</t>
        </is>
      </c>
    </row>
    <row r="2">
      <c r="A2" s="4" t="inlineStr">
        <is>
          <t>Presented in long-term debt and other debts of which suppliers have received payment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Carrying amount</t>
        </is>
      </c>
      <c r="B4" s="5" t="n">
        <v>9254243</v>
      </c>
      <c r="C4" s="5" t="n">
        <v>43635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OTHER DEBTS - Schedule of Senior Secured Non-Convertible Debentures Issued as Part of the 2023 Debenture Financing (Details)</t>
        </is>
      </c>
      <c r="C1" s="2" t="inlineStr">
        <is>
          <t>3 Months Ended</t>
        </is>
      </c>
      <c r="E1" s="2" t="inlineStr">
        <is>
          <t>9 Months Ended</t>
        </is>
      </c>
    </row>
    <row r="2">
      <c r="B2" s="2" t="inlineStr">
        <is>
          <t>Jul. 19, 2023 USD ($) shares</t>
        </is>
      </c>
      <c r="C2" s="2" t="inlineStr">
        <is>
          <t>Sep. 30, 2024 USD ($)</t>
        </is>
      </c>
      <c r="D2" s="2" t="inlineStr">
        <is>
          <t>Sep. 30, 2023 USD ($)</t>
        </is>
      </c>
      <c r="E2" s="2" t="inlineStr">
        <is>
          <t>Sep. 30, 2024 USD ($)</t>
        </is>
      </c>
      <c r="F2" s="2" t="inlineStr">
        <is>
          <t>Sep. 30, 2023 USD ($)</t>
        </is>
      </c>
      <c r="G2" s="2" t="inlineStr">
        <is>
          <t>Dec. 31, 2023 USD ($)</t>
        </is>
      </c>
      <c r="H2" s="2" t="inlineStr">
        <is>
          <t>Jul. 19, 2023 CAD ($)</t>
        </is>
      </c>
      <c r="I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2023 Debentures Financing, net of issuance costs</t>
        </is>
      </c>
      <c r="B4" s="4" t="inlineStr">
        <is>
          <t xml:space="preserve"> </t>
        </is>
      </c>
      <c r="C4" s="5" t="n">
        <v>0</v>
      </c>
      <c r="D4" s="5" t="n">
        <v>139090995</v>
      </c>
      <c r="E4" s="5" t="n">
        <v>0</v>
      </c>
      <c r="F4" s="5" t="n">
        <v>139090995</v>
      </c>
      <c r="G4" s="4" t="inlineStr">
        <is>
          <t xml:space="preserve"> </t>
        </is>
      </c>
      <c r="H4" s="4" t="inlineStr">
        <is>
          <t xml:space="preserve"> </t>
        </is>
      </c>
      <c r="I4" s="4" t="inlineStr">
        <is>
          <t xml:space="preserve"> </t>
        </is>
      </c>
    </row>
    <row r="5">
      <c r="A5" s="4" t="inlineStr">
        <is>
          <t>Borrowings</t>
        </is>
      </c>
      <c r="B5" s="4" t="inlineStr">
        <is>
          <t xml:space="preserve"> </t>
        </is>
      </c>
      <c r="C5" s="6" t="n">
        <v>292636055</v>
      </c>
      <c r="D5" s="4" t="inlineStr">
        <is>
          <t xml:space="preserve"> </t>
        </is>
      </c>
      <c r="E5" s="6" t="n">
        <v>292636055</v>
      </c>
      <c r="F5" s="4" t="inlineStr">
        <is>
          <t xml:space="preserve"> </t>
        </is>
      </c>
      <c r="G5" s="5" t="n">
        <v>224942365</v>
      </c>
      <c r="H5" s="4" t="inlineStr">
        <is>
          <t xml:space="preserve"> </t>
        </is>
      </c>
      <c r="I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liability</t>
        </is>
      </c>
      <c r="B8" s="4" t="inlineStr">
        <is>
          <t xml:space="preserve"> </t>
        </is>
      </c>
      <c r="C8" s="6" t="n">
        <v>2096248</v>
      </c>
      <c r="D8" s="4" t="inlineStr">
        <is>
          <t xml:space="preserve"> </t>
        </is>
      </c>
      <c r="E8" s="6" t="n">
        <v>2096248</v>
      </c>
      <c r="F8" s="4" t="inlineStr">
        <is>
          <t xml:space="preserve"> </t>
        </is>
      </c>
      <c r="G8" s="6" t="n">
        <v>8558066</v>
      </c>
      <c r="H8" s="4" t="inlineStr">
        <is>
          <t xml:space="preserve"> </t>
        </is>
      </c>
      <c r="I8" s="5" t="n">
        <v>13080646</v>
      </c>
    </row>
    <row r="9">
      <c r="A9" s="4" t="inlineStr">
        <is>
          <t>2023 Debenture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the 2023 Debentures Financing, net of issuance costs</t>
        </is>
      </c>
      <c r="B11" s="5" t="n">
        <v>1429208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t>
        </is>
      </c>
      <c r="B12" s="4" t="inlineStr">
        <is>
          <t xml:space="preserve"> </t>
        </is>
      </c>
      <c r="C12" s="5" t="n">
        <v>4041036</v>
      </c>
      <c r="D12" s="4" t="inlineStr">
        <is>
          <t xml:space="preserve"> </t>
        </is>
      </c>
      <c r="E12" s="5" t="n">
        <v>4041036</v>
      </c>
      <c r="F12" s="4" t="inlineStr">
        <is>
          <t xml:space="preserve"> </t>
        </is>
      </c>
      <c r="G12" s="6" t="n">
        <v>25034073</v>
      </c>
      <c r="H12" s="4" t="inlineStr">
        <is>
          <t xml:space="preserve"> </t>
        </is>
      </c>
      <c r="I12" s="6" t="n">
        <v>30342059</v>
      </c>
    </row>
    <row r="13">
      <c r="A13" s="4" t="inlineStr">
        <is>
          <t>Convertible Deb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6" t="n">
        <v>436629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fees</t>
        </is>
      </c>
      <c r="B16" s="5" t="n">
        <v>19197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rrowings, interest rate (as a percent)</t>
        </is>
      </c>
      <c r="B17" s="9" t="n">
        <v>0.0075</v>
      </c>
      <c r="C17" s="4" t="inlineStr">
        <is>
          <t xml:space="preserve"> </t>
        </is>
      </c>
      <c r="D17" s="4" t="inlineStr">
        <is>
          <t xml:space="preserve"> </t>
        </is>
      </c>
      <c r="E17" s="4" t="inlineStr">
        <is>
          <t xml:space="preserve"> </t>
        </is>
      </c>
      <c r="F17" s="4" t="inlineStr">
        <is>
          <t xml:space="preserve"> </t>
        </is>
      </c>
      <c r="G17" s="4" t="inlineStr">
        <is>
          <t xml:space="preserve"> </t>
        </is>
      </c>
      <c r="H17" s="9" t="n">
        <v>0.0075</v>
      </c>
      <c r="I17" s="4" t="inlineStr">
        <is>
          <t xml:space="preserve"> </t>
        </is>
      </c>
    </row>
    <row r="18">
      <c r="A18" s="4" t="inlineStr">
        <is>
          <t>Borrowings, interest rate (as a percent)</t>
        </is>
      </c>
      <c r="B18" s="4" t="inlineStr">
        <is>
          <t xml:space="preserve"> </t>
        </is>
      </c>
      <c r="C18" s="8" t="n">
        <v>1.5</v>
      </c>
      <c r="D18" s="4" t="inlineStr">
        <is>
          <t xml:space="preserve"> </t>
        </is>
      </c>
      <c r="E18" s="8" t="n">
        <v>1.5</v>
      </c>
      <c r="F18" s="4" t="inlineStr">
        <is>
          <t xml:space="preserve"> </t>
        </is>
      </c>
      <c r="G18" s="4" t="inlineStr">
        <is>
          <t xml:space="preserve"> </t>
        </is>
      </c>
      <c r="H18" s="4" t="inlineStr">
        <is>
          <t xml:space="preserve"> </t>
        </is>
      </c>
      <c r="I18" s="4" t="inlineStr">
        <is>
          <t xml:space="preserve"> </t>
        </is>
      </c>
    </row>
    <row r="19">
      <c r="A19" s="4" t="inlineStr">
        <is>
          <t>Default threshold amount for payment acceleration</t>
        </is>
      </c>
      <c r="B19" s="5" t="n">
        <v>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t>
        </is>
      </c>
      <c r="B20" s="5" t="n">
        <v>41743240</v>
      </c>
      <c r="C20" s="5" t="n">
        <v>49494383</v>
      </c>
      <c r="D20" s="4" t="inlineStr">
        <is>
          <t xml:space="preserve"> </t>
        </is>
      </c>
      <c r="E20" s="5" t="n">
        <v>49494383</v>
      </c>
      <c r="F20" s="4" t="inlineStr">
        <is>
          <t xml:space="preserve"> </t>
        </is>
      </c>
      <c r="G20" s="6" t="n">
        <v>44656323</v>
      </c>
      <c r="H20" s="4" t="inlineStr">
        <is>
          <t xml:space="preserve"> </t>
        </is>
      </c>
      <c r="I20" s="6" t="n">
        <v>41743240</v>
      </c>
    </row>
    <row r="21">
      <c r="A21" s="4" t="inlineStr">
        <is>
          <t>Effective interest rate (as a percent)</t>
        </is>
      </c>
      <c r="B21" s="9" t="n">
        <v>0.2102</v>
      </c>
      <c r="C21" s="4" t="inlineStr">
        <is>
          <t xml:space="preserve"> </t>
        </is>
      </c>
      <c r="D21" s="4" t="inlineStr">
        <is>
          <t xml:space="preserve"> </t>
        </is>
      </c>
      <c r="E21" s="4" t="inlineStr">
        <is>
          <t xml:space="preserve"> </t>
        </is>
      </c>
      <c r="F21" s="4" t="inlineStr">
        <is>
          <t xml:space="preserve"> </t>
        </is>
      </c>
      <c r="G21" s="4" t="inlineStr">
        <is>
          <t xml:space="preserve"> </t>
        </is>
      </c>
      <c r="H21" s="9" t="n">
        <v>0.2102</v>
      </c>
      <c r="I21" s="4" t="inlineStr">
        <is>
          <t xml:space="preserve"> </t>
        </is>
      </c>
    </row>
    <row r="22">
      <c r="A22" s="4" t="inlineStr">
        <is>
          <t>Issuance of shares through "at-the-market" equity program (in shares) | shares</t>
        </is>
      </c>
      <c r="B22" s="6" t="n">
        <v>2581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ption on Convertible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5" t="n">
        <v>303420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vertible Debentures and July 2023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t>
        </is>
      </c>
      <c r="B28" s="6" t="n">
        <v>68915845</v>
      </c>
      <c r="C28" s="4" t="inlineStr">
        <is>
          <t xml:space="preserve"> </t>
        </is>
      </c>
      <c r="D28" s="4" t="inlineStr">
        <is>
          <t xml:space="preserve"> </t>
        </is>
      </c>
      <c r="E28" s="4" t="inlineStr">
        <is>
          <t xml:space="preserve"> </t>
        </is>
      </c>
      <c r="F28" s="4" t="inlineStr">
        <is>
          <t xml:space="preserve"> </t>
        </is>
      </c>
      <c r="G28" s="4" t="inlineStr">
        <is>
          <t xml:space="preserve"> </t>
        </is>
      </c>
      <c r="H28" s="5" t="n">
        <v>90900000</v>
      </c>
      <c r="I28" s="4" t="inlineStr">
        <is>
          <t xml:space="preserve"> </t>
        </is>
      </c>
    </row>
    <row r="29">
      <c r="A29" s="4" t="inlineStr">
        <is>
          <t>Non Convertible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6" t="n">
        <v>44148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ng fees</t>
        </is>
      </c>
      <c r="B32" s="5" t="n">
        <v>19101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 interest rate (as a percent)</t>
        </is>
      </c>
      <c r="B33" s="8" t="n">
        <v>0.11</v>
      </c>
      <c r="C33" s="4" t="inlineStr">
        <is>
          <t xml:space="preserve"> </t>
        </is>
      </c>
      <c r="D33" s="4" t="inlineStr">
        <is>
          <t xml:space="preserve"> </t>
        </is>
      </c>
      <c r="E33" s="4" t="inlineStr">
        <is>
          <t xml:space="preserve"> </t>
        </is>
      </c>
      <c r="F33" s="4" t="inlineStr">
        <is>
          <t xml:space="preserve"> </t>
        </is>
      </c>
      <c r="G33" s="4" t="inlineStr">
        <is>
          <t xml:space="preserve"> </t>
        </is>
      </c>
      <c r="H33" s="8" t="n">
        <v>0.11</v>
      </c>
      <c r="I33" s="4" t="inlineStr">
        <is>
          <t xml:space="preserve"> </t>
        </is>
      </c>
    </row>
    <row r="34">
      <c r="A34" s="4" t="inlineStr">
        <is>
          <t>Borrowings maturity, term (in years)</t>
        </is>
      </c>
      <c r="B34" s="4" t="inlineStr">
        <is>
          <t>3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ings, interest rate (as a percent)</t>
        </is>
      </c>
      <c r="B35" s="8" t="n">
        <v>1</v>
      </c>
      <c r="C35" s="4" t="inlineStr">
        <is>
          <t xml:space="preserve"> </t>
        </is>
      </c>
      <c r="D35" s="4" t="inlineStr">
        <is>
          <t xml:space="preserve"> </t>
        </is>
      </c>
      <c r="E35" s="4" t="inlineStr">
        <is>
          <t xml:space="preserve"> </t>
        </is>
      </c>
      <c r="F35" s="4" t="inlineStr">
        <is>
          <t xml:space="preserve"> </t>
        </is>
      </c>
      <c r="G35" s="4" t="inlineStr">
        <is>
          <t xml:space="preserve"> </t>
        </is>
      </c>
      <c r="H35" s="8" t="n">
        <v>1</v>
      </c>
      <c r="I35" s="4" t="inlineStr">
        <is>
          <t xml:space="preserve"> </t>
        </is>
      </c>
    </row>
    <row r="36">
      <c r="A36" s="4" t="inlineStr">
        <is>
          <t>Default threshold amount for payment acceleration</t>
        </is>
      </c>
      <c r="B36" s="5" t="n">
        <v>1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ings</t>
        </is>
      </c>
      <c r="B37" s="5" t="n">
        <v>42237853</v>
      </c>
      <c r="C37" s="6" t="n">
        <v>47539002</v>
      </c>
      <c r="D37" s="4" t="inlineStr">
        <is>
          <t xml:space="preserve"> </t>
        </is>
      </c>
      <c r="E37" s="6" t="n">
        <v>47539002</v>
      </c>
      <c r="F37" s="4" t="inlineStr">
        <is>
          <t xml:space="preserve"> </t>
        </is>
      </c>
      <c r="G37" s="6" t="n">
        <v>44532212</v>
      </c>
      <c r="H37" s="4" t="inlineStr">
        <is>
          <t xml:space="preserve"> </t>
        </is>
      </c>
      <c r="I37" s="6" t="n">
        <v>42237853</v>
      </c>
    </row>
    <row r="38">
      <c r="A38" s="4" t="inlineStr">
        <is>
          <t>Effective interest rate (as a percent)</t>
        </is>
      </c>
      <c r="B38" s="9" t="n">
        <v>0.2254</v>
      </c>
      <c r="C38" s="4" t="inlineStr">
        <is>
          <t xml:space="preserve"> </t>
        </is>
      </c>
      <c r="D38" s="4" t="inlineStr">
        <is>
          <t xml:space="preserve"> </t>
        </is>
      </c>
      <c r="E38" s="4" t="inlineStr">
        <is>
          <t xml:space="preserve"> </t>
        </is>
      </c>
      <c r="F38" s="4" t="inlineStr">
        <is>
          <t xml:space="preserve"> </t>
        </is>
      </c>
      <c r="G38" s="4" t="inlineStr">
        <is>
          <t xml:space="preserve"> </t>
        </is>
      </c>
      <c r="H38" s="9" t="n">
        <v>0.2254</v>
      </c>
      <c r="I38" s="4" t="inlineStr">
        <is>
          <t xml:space="preserve"> </t>
        </is>
      </c>
    </row>
    <row r="39">
      <c r="A39" s="4" t="inlineStr">
        <is>
          <t>Senior Unsecured Convertible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5" t="n">
        <v>7400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s, interest rate (as a percent)</t>
        </is>
      </c>
      <c r="B42" s="8" t="n">
        <v>0.13</v>
      </c>
      <c r="C42" s="4" t="inlineStr">
        <is>
          <t xml:space="preserve"> </t>
        </is>
      </c>
      <c r="D42" s="4" t="inlineStr">
        <is>
          <t xml:space="preserve"> </t>
        </is>
      </c>
      <c r="E42" s="4" t="inlineStr">
        <is>
          <t xml:space="preserve"> </t>
        </is>
      </c>
      <c r="F42" s="4" t="inlineStr">
        <is>
          <t xml:space="preserve"> </t>
        </is>
      </c>
      <c r="G42" s="4" t="inlineStr">
        <is>
          <t xml:space="preserve"> </t>
        </is>
      </c>
      <c r="H42" s="8" t="n">
        <v>0.13</v>
      </c>
      <c r="I42" s="4" t="inlineStr">
        <is>
          <t xml:space="preserve"> </t>
        </is>
      </c>
    </row>
    <row r="43">
      <c r="A43" s="4" t="inlineStr">
        <is>
          <t>Non-Convertible Debentures, Warrants | Public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liability</t>
        </is>
      </c>
      <c r="B45" s="4" t="inlineStr">
        <is>
          <t xml:space="preserve"> </t>
        </is>
      </c>
      <c r="C45" s="5" t="n">
        <v>3051899</v>
      </c>
      <c r="D45" s="4" t="inlineStr">
        <is>
          <t xml:space="preserve"> </t>
        </is>
      </c>
      <c r="E45" s="5" t="n">
        <v>3051899</v>
      </c>
      <c r="F45" s="4" t="inlineStr">
        <is>
          <t xml:space="preserve"> </t>
        </is>
      </c>
      <c r="G45" s="5" t="n">
        <v>18043426</v>
      </c>
      <c r="H45" s="4" t="inlineStr">
        <is>
          <t xml:space="preserve"> </t>
        </is>
      </c>
      <c r="I45" s="5" t="n">
        <v>24767843</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24" customWidth="1" min="3" max="3"/>
  </cols>
  <sheetData>
    <row r="1">
      <c r="A1" s="1" t="inlineStr">
        <is>
          <t>CONVERSION OPTIONS ON CONVERTIBLE DEBT INSTRUMENTS - Narrative (Details)</t>
        </is>
      </c>
      <c r="B1" s="2" t="inlineStr">
        <is>
          <t>9 Months Ended</t>
        </is>
      </c>
    </row>
    <row r="2">
      <c r="B2" s="2" t="inlineStr">
        <is>
          <t>Sep. 30, 2024 tradingDay $ / shares</t>
        </is>
      </c>
      <c r="C2" s="2" t="inlineStr">
        <is>
          <t>May 06, 2021 $ / shares</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Warrant, exercise price (in USD per share) | $ / shares</t>
        </is>
      </c>
      <c r="B4" s="7" t="n">
        <v>2.58</v>
      </c>
      <c r="C4" s="7" t="n">
        <v>11.5</v>
      </c>
    </row>
    <row r="5">
      <c r="A5" s="4" t="inlineStr">
        <is>
          <t>Weighted average share (as a percent)</t>
        </is>
      </c>
      <c r="B5" s="8" t="n">
        <v>0.2</v>
      </c>
      <c r="C5" s="4" t="inlineStr">
        <is>
          <t xml:space="preserve"> </t>
        </is>
      </c>
    </row>
    <row r="6">
      <c r="A6" s="4" t="inlineStr">
        <is>
          <t>Weighted average price consecutive trading days | tradingDay</t>
        </is>
      </c>
      <c r="B6" s="6" t="n">
        <v>5</v>
      </c>
      <c r="C6" s="4" t="inlineStr">
        <is>
          <t xml:space="preserve"> </t>
        </is>
      </c>
    </row>
    <row r="7">
      <c r="A7" s="4" t="inlineStr">
        <is>
          <t>Convertible Debenture</t>
        </is>
      </c>
      <c r="B7" s="4" t="inlineStr">
        <is>
          <t xml:space="preserve"> </t>
        </is>
      </c>
      <c r="C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row>
    <row r="9">
      <c r="A9" s="4" t="inlineStr">
        <is>
          <t>Borrowings, interest rate (as a percent)</t>
        </is>
      </c>
      <c r="B9" s="8" t="n">
        <v>1.5</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SION OPTIONS ON CONVERTIBLE DEBT INSTRUMENTS - Schedule of Disclosure of Fair Value Assumptions (Details) - Option Pricing Model</t>
        </is>
      </c>
      <c r="B1" s="2" t="inlineStr">
        <is>
          <t>9 Months Ended</t>
        </is>
      </c>
      <c r="C1" s="2" t="inlineStr">
        <is>
          <t>12 Months Ended</t>
        </is>
      </c>
    </row>
    <row r="2">
      <c r="B2" s="2" t="inlineStr">
        <is>
          <t>Sep. 30, 2024 $ / shares</t>
        </is>
      </c>
      <c r="C2" s="2" t="inlineStr">
        <is>
          <t>Dec. 31, 2023 $ / shares</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Share price ($) (in USD per share)</t>
        </is>
      </c>
      <c r="B4" s="7" t="n">
        <v>0.68</v>
      </c>
      <c r="C4" s="7" t="n">
        <v>1.77</v>
      </c>
    </row>
    <row r="5">
      <c r="A5" s="4" t="inlineStr">
        <is>
          <t>Convertible Debenture | Derivatives</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Exercise price ($) (in USD per share)</t>
        </is>
      </c>
      <c r="B7" s="10" t="n">
        <v>2.58</v>
      </c>
      <c r="C7" s="10" t="n">
        <v>2.58</v>
      </c>
    </row>
    <row r="8">
      <c r="A8" s="4" t="inlineStr">
        <is>
          <t>Share price ($) (in USD per share)</t>
        </is>
      </c>
      <c r="B8" s="7" t="n">
        <v>0.68</v>
      </c>
      <c r="C8" s="7" t="n">
        <v>1.77</v>
      </c>
    </row>
    <row r="9">
      <c r="A9" s="4" t="inlineStr">
        <is>
          <t>Expected conversion option life (years)</t>
        </is>
      </c>
      <c r="B9" s="4" t="inlineStr">
        <is>
          <t>3 years 9 months 14 days</t>
        </is>
      </c>
      <c r="C9" s="4" t="inlineStr">
        <is>
          <t>4 years 6 months 14 days</t>
        </is>
      </c>
    </row>
    <row r="10">
      <c r="A10" s="4" t="inlineStr">
        <is>
          <t>Convertible Debenture | Volatility | Derivatives</t>
        </is>
      </c>
      <c r="B10" s="4" t="inlineStr">
        <is>
          <t xml:space="preserve"> </t>
        </is>
      </c>
      <c r="C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row>
    <row r="12">
      <c r="A12" s="4" t="inlineStr">
        <is>
          <t>Warrant assumptions (as a percent)</t>
        </is>
      </c>
      <c r="B12" s="11" t="n">
        <v>0.616</v>
      </c>
      <c r="C12" s="11" t="n">
        <v>0.57</v>
      </c>
    </row>
    <row r="13">
      <c r="A13" s="4" t="inlineStr">
        <is>
          <t>Convertible Debenture | Risk-free interest rate | Derivatives</t>
        </is>
      </c>
      <c r="B13" s="4" t="inlineStr">
        <is>
          <t xml:space="preserve"> </t>
        </is>
      </c>
      <c r="C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row>
    <row r="15">
      <c r="A15" s="4" t="inlineStr">
        <is>
          <t>Warrant assumptions (as a percent)</t>
        </is>
      </c>
      <c r="B15" s="12" t="n">
        <v>0.028</v>
      </c>
      <c r="C15" s="12" t="n">
        <v>0.03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SION OPTIONS ON CONVERTIBLE DEBT INSTRUMENTS - Schedule of Conversion Options on Convertible Debt Instruments (Details) - USD ($)</t>
        </is>
      </c>
      <c r="B1" s="2" t="inlineStr">
        <is>
          <t>9 Months Ended</t>
        </is>
      </c>
      <c r="C1" s="2" t="inlineStr">
        <is>
          <t>12 Months Ended</t>
        </is>
      </c>
    </row>
    <row r="2">
      <c r="B2" s="2" t="inlineStr">
        <is>
          <t>Sep. 30, 2024</t>
        </is>
      </c>
      <c r="C2" s="2" t="inlineStr">
        <is>
          <t>Dec. 31, 2023</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Beginning balance</t>
        </is>
      </c>
      <c r="B4" s="5" t="n">
        <v>224942365</v>
      </c>
      <c r="C4" s="4" t="inlineStr">
        <is>
          <t xml:space="preserve"> </t>
        </is>
      </c>
    </row>
    <row r="5">
      <c r="A5" s="4" t="inlineStr">
        <is>
          <t>Ending balance</t>
        </is>
      </c>
      <c r="B5" s="6" t="n">
        <v>292636055</v>
      </c>
      <c r="C5" s="5" t="n">
        <v>224942365</v>
      </c>
    </row>
    <row r="6">
      <c r="A6" s="4" t="inlineStr">
        <is>
          <t>2023 Debenture Financing</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Beginning balance</t>
        </is>
      </c>
      <c r="B8" s="6" t="n">
        <v>25034073</v>
      </c>
      <c r="C8" s="6" t="n">
        <v>30342059</v>
      </c>
    </row>
    <row r="9">
      <c r="A9" s="4" t="inlineStr">
        <is>
          <t>Paid in kind interest</t>
        </is>
      </c>
      <c r="B9" s="6" t="n">
        <v>7454040</v>
      </c>
      <c r="C9" s="6" t="n">
        <v>3551316</v>
      </c>
    </row>
    <row r="10">
      <c r="A10" s="4" t="inlineStr">
        <is>
          <t>Fair value adjustment</t>
        </is>
      </c>
      <c r="B10" s="6" t="n">
        <v>-27755832</v>
      </c>
      <c r="C10" s="6" t="n">
        <v>-8533552</v>
      </c>
    </row>
    <row r="11">
      <c r="A11" s="4" t="inlineStr">
        <is>
          <t>Foreign currency translation adjustment</t>
        </is>
      </c>
      <c r="B11" s="6" t="n">
        <v>-691245</v>
      </c>
      <c r="C11" s="6" t="n">
        <v>-325750</v>
      </c>
    </row>
    <row r="12">
      <c r="A12" s="4" t="inlineStr">
        <is>
          <t>Ending balance</t>
        </is>
      </c>
      <c r="B12" s="5" t="n">
        <v>4041036</v>
      </c>
      <c r="C12" s="5" t="n">
        <v>250340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43" customWidth="1" min="2" max="2"/>
    <col width="29" customWidth="1" min="3" max="3"/>
    <col width="32" customWidth="1" min="4" max="4"/>
    <col width="33" customWidth="1" min="5" max="5"/>
    <col width="32" customWidth="1" min="6" max="6"/>
    <col width="40" customWidth="1" min="7" max="7"/>
    <col width="22" customWidth="1" min="8" max="8"/>
    <col width="51" customWidth="1" min="9" max="9"/>
    <col width="22" customWidth="1" min="10" max="10"/>
    <col width="21" customWidth="1" min="11" max="11"/>
  </cols>
  <sheetData>
    <row r="1">
      <c r="A1" s="1" t="inlineStr">
        <is>
          <t>SHARE WARRANT OBLIGATIONS - Narrative (Details)</t>
        </is>
      </c>
      <c r="G1" s="2" t="inlineStr">
        <is>
          <t>3 Months Ended</t>
        </is>
      </c>
      <c r="I1" s="2" t="inlineStr">
        <is>
          <t>9 Months Ended</t>
        </is>
      </c>
      <c r="K1" s="2" t="inlineStr">
        <is>
          <t>12 Months Ended</t>
        </is>
      </c>
    </row>
    <row r="2">
      <c r="B2" s="2" t="inlineStr">
        <is>
          <t>Jul. 19, 2023 shares tradingDay $ / shares</t>
        </is>
      </c>
      <c r="C2" s="2" t="inlineStr">
        <is>
          <t>Jan. 17, 2023 USD ($) shares</t>
        </is>
      </c>
      <c r="D2" s="2" t="inlineStr">
        <is>
          <t>Dec. 16, 2022 $ / shares shares</t>
        </is>
      </c>
      <c r="E2" s="2" t="inlineStr">
        <is>
          <t>May 06, 2021 d $ / shares shares</t>
        </is>
      </c>
      <c r="F2" s="2" t="inlineStr">
        <is>
          <t>Jul. 01, 2020 $ / shares shares</t>
        </is>
      </c>
      <c r="G2" s="2" t="inlineStr">
        <is>
          <t>Sep. 30, 2024 USD ($) $ / shares shares</t>
        </is>
      </c>
      <c r="H2" s="2" t="inlineStr">
        <is>
          <t>Sep. 30, 2023 USD ($)</t>
        </is>
      </c>
      <c r="I2" s="2" t="inlineStr">
        <is>
          <t>Sep. 30, 2024 USD ($) shares tradingDay $ / shares</t>
        </is>
      </c>
      <c r="J2" s="2" t="inlineStr">
        <is>
          <t>Sep. 30, 2023 USD ($)</t>
        </is>
      </c>
      <c r="K2" s="2" t="inlineStr">
        <is>
          <t>Dec. 31, 2023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share price, warrant (in USD per share) | $ / shares</t>
        </is>
      </c>
      <c r="B4" s="4" t="inlineStr">
        <is>
          <t xml:space="preserve"> </t>
        </is>
      </c>
      <c r="C4" s="4" t="inlineStr">
        <is>
          <t xml:space="preserve"> </t>
        </is>
      </c>
      <c r="D4" s="4" t="inlineStr">
        <is>
          <t xml:space="preserve"> </t>
        </is>
      </c>
      <c r="E4" s="4" t="inlineStr">
        <is>
          <t xml:space="preserve"> </t>
        </is>
      </c>
      <c r="F4" s="7" t="n">
        <v>5.6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ecurities called by each warrant (in shares)</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exercise price (in USD per share) | $ / shares</t>
        </is>
      </c>
      <c r="B6" s="4" t="inlineStr">
        <is>
          <t xml:space="preserve"> </t>
        </is>
      </c>
      <c r="C6" s="4" t="inlineStr">
        <is>
          <t xml:space="preserve"> </t>
        </is>
      </c>
      <c r="D6" s="4" t="inlineStr">
        <is>
          <t xml:space="preserve"> </t>
        </is>
      </c>
      <c r="E6" s="7" t="n">
        <v>11.5</v>
      </c>
      <c r="F6" s="4" t="inlineStr">
        <is>
          <t xml:space="preserve"> </t>
        </is>
      </c>
      <c r="G6" s="7" t="n">
        <v>2.58</v>
      </c>
      <c r="H6" s="4" t="inlineStr">
        <is>
          <t xml:space="preserve"> </t>
        </is>
      </c>
      <c r="I6" s="7" t="n">
        <v>2.58</v>
      </c>
      <c r="J6" s="4" t="inlineStr">
        <is>
          <t xml:space="preserve"> </t>
        </is>
      </c>
      <c r="K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27111323</v>
      </c>
      <c r="H7" s="4" t="inlineStr">
        <is>
          <t xml:space="preserve"> </t>
        </is>
      </c>
      <c r="I7" s="6" t="n">
        <v>27111323</v>
      </c>
      <c r="J7" s="4" t="inlineStr">
        <is>
          <t xml:space="preserve"> </t>
        </is>
      </c>
      <c r="K7" s="6" t="n">
        <v>27111323</v>
      </c>
    </row>
    <row r="8">
      <c r="A8" s="4" t="inlineStr">
        <is>
          <t>Proceeds from the issuance of warrants through the December 2022 Offering | $</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c r="J8" s="5" t="n">
        <v>2907226</v>
      </c>
      <c r="K8" s="4" t="inlineStr">
        <is>
          <t xml:space="preserve"> </t>
        </is>
      </c>
    </row>
    <row r="9">
      <c r="A9" s="4" t="inlineStr">
        <is>
          <t>Weighted average price consecutive trading days | tradingD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v>
      </c>
      <c r="J9" s="4" t="inlineStr">
        <is>
          <t xml:space="preserve"> </t>
        </is>
      </c>
      <c r="K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shares through "at-the-market" equity program (in shares)</t>
        </is>
      </c>
      <c r="B12" s="4" t="inlineStr">
        <is>
          <t xml:space="preserve"> </t>
        </is>
      </c>
      <c r="C12" s="6" t="n">
        <v>295275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ecurities called by each warrant (in shares)</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exercise price (in USD per share) | $ / shares</t>
        </is>
      </c>
      <c r="B16" s="4" t="inlineStr">
        <is>
          <t xml:space="preserve"> </t>
        </is>
      </c>
      <c r="C16" s="4" t="inlineStr">
        <is>
          <t xml:space="preserve"> </t>
        </is>
      </c>
      <c r="D16" s="7" t="n">
        <v>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5972364</v>
      </c>
      <c r="H17" s="4" t="inlineStr">
        <is>
          <t xml:space="preserve"> </t>
        </is>
      </c>
      <c r="I17" s="6" t="n">
        <v>15972364</v>
      </c>
      <c r="J17" s="4" t="inlineStr">
        <is>
          <t xml:space="preserve"> </t>
        </is>
      </c>
      <c r="K17" s="4" t="inlineStr">
        <is>
          <t xml:space="preserve"> </t>
        </is>
      </c>
    </row>
    <row r="18">
      <c r="A18" s="4" t="inlineStr">
        <is>
          <t>Warrants, company option, exercise price (in USD per share) | $ / shares</t>
        </is>
      </c>
      <c r="B18" s="4" t="inlineStr">
        <is>
          <t xml:space="preserve"> </t>
        </is>
      </c>
      <c r="C18" s="4" t="inlineStr">
        <is>
          <t xml:space="preserve"> </t>
        </is>
      </c>
      <c r="D18" s="4" t="inlineStr">
        <is>
          <t xml:space="preserve"> </t>
        </is>
      </c>
      <c r="E18" s="10" t="n">
        <v>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company option, minimum share price, enabling company option (in USD per share) | $ / shares</t>
        </is>
      </c>
      <c r="B19" s="4" t="inlineStr">
        <is>
          <t xml:space="preserve"> </t>
        </is>
      </c>
      <c r="C19" s="4" t="inlineStr">
        <is>
          <t xml:space="preserve"> </t>
        </is>
      </c>
      <c r="D19" s="4" t="inlineStr">
        <is>
          <t xml:space="preserve"> </t>
        </is>
      </c>
      <c r="E19" s="5" t="n">
        <v>1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company option, number of trading day period, in which share price is above required threshold | d</t>
        </is>
      </c>
      <c r="B20" s="4" t="inlineStr">
        <is>
          <t xml:space="preserve"> </t>
        </is>
      </c>
      <c r="C20" s="4" t="inlineStr">
        <is>
          <t xml:space="preserve"> </t>
        </is>
      </c>
      <c r="D20" s="4" t="inlineStr">
        <is>
          <t xml:space="preserve"> </t>
        </is>
      </c>
      <c r="E20" s="6" t="n">
        <v>2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company option, total trading day period | d</t>
        </is>
      </c>
      <c r="B21" s="4" t="inlineStr">
        <is>
          <t xml:space="preserve"> </t>
        </is>
      </c>
      <c r="C21" s="4" t="inlineStr">
        <is>
          <t xml:space="preserve"> </t>
        </is>
      </c>
      <c r="D21" s="4" t="inlineStr">
        <is>
          <t xml:space="preserve"> </t>
        </is>
      </c>
      <c r="E21" s="6" t="n">
        <v>3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warrants issued (in shares)</t>
        </is>
      </c>
      <c r="B22" s="4" t="inlineStr">
        <is>
          <t xml:space="preserve"> </t>
        </is>
      </c>
      <c r="C22" s="4" t="inlineStr">
        <is>
          <t xml:space="preserve"> </t>
        </is>
      </c>
      <c r="D22" s="6" t="n">
        <v>1968504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expiration period (in year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the issuance of warrants through the December 2022 Offering | $</t>
        </is>
      </c>
      <c r="B24" s="4" t="inlineStr">
        <is>
          <t xml:space="preserve"> </t>
        </is>
      </c>
      <c r="C24" s="5" t="n">
        <v>29072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issue related cost | $</t>
        </is>
      </c>
      <c r="B25" s="4" t="inlineStr">
        <is>
          <t xml:space="preserve"> </t>
        </is>
      </c>
      <c r="C25" s="6" t="n">
        <v>2475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gal and other professional fees | $</t>
        </is>
      </c>
      <c r="B26" s="4" t="inlineStr">
        <is>
          <t xml:space="preserve"> </t>
        </is>
      </c>
      <c r="C26" s="6" t="n">
        <v>589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ee and commission expense | $</t>
        </is>
      </c>
      <c r="B27" s="4" t="inlineStr">
        <is>
          <t xml:space="preserve"> </t>
        </is>
      </c>
      <c r="C27" s="5" t="n">
        <v>18867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vat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1138959</v>
      </c>
      <c r="H30" s="4" t="inlineStr">
        <is>
          <t xml:space="preserve"> </t>
        </is>
      </c>
      <c r="I30" s="6" t="n">
        <v>11138959</v>
      </c>
      <c r="J30" s="4" t="inlineStr">
        <is>
          <t xml:space="preserve"> </t>
        </is>
      </c>
      <c r="K30" s="4" t="inlineStr">
        <is>
          <t xml:space="preserve"> </t>
        </is>
      </c>
    </row>
    <row r="31">
      <c r="A31" s="4" t="inlineStr">
        <is>
          <t>Warrant, Debenture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share price, warrant (in USD per share) | $ / shares</t>
        </is>
      </c>
      <c r="B33" s="7" t="n">
        <v>2.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tock options, Exercisable (in shares)</t>
        </is>
      </c>
      <c r="B34" s="6" t="n">
        <v>2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 average price consecutive trading days | tradingDay</t>
        </is>
      </c>
      <c r="B35" s="6"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rthern Genesis Acquisition Co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outstanding (in shares)</t>
        </is>
      </c>
      <c r="B38" s="4" t="inlineStr">
        <is>
          <t xml:space="preserve"> </t>
        </is>
      </c>
      <c r="C38" s="4" t="inlineStr">
        <is>
          <t xml:space="preserve"> </t>
        </is>
      </c>
      <c r="D38" s="4" t="inlineStr">
        <is>
          <t xml:space="preserve"> </t>
        </is>
      </c>
      <c r="E38" s="6" t="n">
        <v>2711174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pending of warra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200000000</v>
      </c>
      <c r="J41" s="4" t="inlineStr">
        <is>
          <t xml:space="preserve"> </t>
        </is>
      </c>
      <c r="K41" s="4" t="inlineStr">
        <is>
          <t xml:space="preserve"> </t>
        </is>
      </c>
    </row>
    <row r="42">
      <c r="A42" s="4" t="inlineStr">
        <is>
          <t>The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tock options, Exercisabl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302511</v>
      </c>
      <c r="J44" s="4" t="inlineStr">
        <is>
          <t xml:space="preserve"> </t>
        </is>
      </c>
      <c r="K44" s="6" t="n">
        <v>5302511</v>
      </c>
    </row>
    <row r="45">
      <c r="A45" s="4" t="inlineStr">
        <is>
          <t>Remaining contractual life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8 years</t>
        </is>
      </c>
      <c r="J45" s="4" t="inlineStr">
        <is>
          <t xml:space="preserve"> </t>
        </is>
      </c>
      <c r="K45" s="4" t="inlineStr">
        <is>
          <t xml:space="preserve"> </t>
        </is>
      </c>
    </row>
    <row r="46">
      <c r="A46" s="4" t="inlineStr">
        <is>
          <t>The Warra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outstanding (in shares)</t>
        </is>
      </c>
      <c r="B48" s="4" t="inlineStr">
        <is>
          <t xml:space="preserve"> </t>
        </is>
      </c>
      <c r="C48" s="4" t="inlineStr">
        <is>
          <t xml:space="preserve"> </t>
        </is>
      </c>
      <c r="D48" s="4" t="inlineStr">
        <is>
          <t xml:space="preserve"> </t>
        </is>
      </c>
      <c r="E48" s="4" t="inlineStr">
        <is>
          <t xml:space="preserve"> </t>
        </is>
      </c>
      <c r="F48" s="6" t="n">
        <v>35350003</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rthern Genesis Acquisition Corp. |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in shares)</t>
        </is>
      </c>
      <c r="B51" s="4" t="inlineStr">
        <is>
          <t xml:space="preserve"> </t>
        </is>
      </c>
      <c r="C51" s="4" t="inlineStr">
        <is>
          <t xml:space="preserve"> </t>
        </is>
      </c>
      <c r="D51" s="4" t="inlineStr">
        <is>
          <t xml:space="preserve"> </t>
        </is>
      </c>
      <c r="E51" s="6" t="n">
        <v>2711174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rthern Genesis Acquisition Corp. | Public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in shares)</t>
        </is>
      </c>
      <c r="B54" s="4" t="inlineStr">
        <is>
          <t xml:space="preserve"> </t>
        </is>
      </c>
      <c r="C54" s="4" t="inlineStr">
        <is>
          <t xml:space="preserve"> </t>
        </is>
      </c>
      <c r="D54" s="4" t="inlineStr">
        <is>
          <t xml:space="preserve"> </t>
        </is>
      </c>
      <c r="E54" s="6" t="n">
        <v>1597267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rthern Genesis Acquisition Corp. | Private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 (in shares)</t>
        </is>
      </c>
      <c r="B57" s="4" t="inlineStr">
        <is>
          <t xml:space="preserve"> </t>
        </is>
      </c>
      <c r="C57" s="4" t="inlineStr">
        <is>
          <t xml:space="preserve"> </t>
        </is>
      </c>
      <c r="D57" s="4" t="inlineStr">
        <is>
          <t xml:space="preserve"> </t>
        </is>
      </c>
      <c r="E57" s="6" t="n">
        <v>1113906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 WARRANT OBLIGATIONS - Schedule of Fair Value Assumptions (Details)</t>
        </is>
      </c>
      <c r="B1" s="2" t="inlineStr">
        <is>
          <t>9 Months Ended</t>
        </is>
      </c>
      <c r="C1" s="2" t="inlineStr">
        <is>
          <t>12 Months Ended</t>
        </is>
      </c>
    </row>
    <row r="2">
      <c r="B2" s="2" t="inlineStr">
        <is>
          <t>Sep. 30, 2024 $ / shares</t>
        </is>
      </c>
      <c r="C2" s="2" t="inlineStr">
        <is>
          <t>Dec. 31, 2023 $ / shares</t>
        </is>
      </c>
      <c r="D2" s="2" t="inlineStr">
        <is>
          <t>Sep. 30, 2024 $ / shares</t>
        </is>
      </c>
      <c r="E2" s="2" t="inlineStr">
        <is>
          <t>Dec. 31, 2023 $ / shares</t>
        </is>
      </c>
    </row>
    <row r="3">
      <c r="A3" s="4" t="inlineStr">
        <is>
          <t>Public warrants</t>
        </is>
      </c>
      <c r="B3" s="4" t="inlineStr">
        <is>
          <t xml:space="preserve"> </t>
        </is>
      </c>
      <c r="C3" s="4" t="inlineStr">
        <is>
          <t xml:space="preserve"> </t>
        </is>
      </c>
      <c r="D3" s="4" t="inlineStr">
        <is>
          <t xml:space="preserve"> </t>
        </is>
      </c>
      <c r="E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c r="D4" s="4" t="inlineStr">
        <is>
          <t xml:space="preserve"> </t>
        </is>
      </c>
      <c r="E4" s="4" t="inlineStr">
        <is>
          <t xml:space="preserve"> </t>
        </is>
      </c>
    </row>
    <row r="5">
      <c r="A5" s="4" t="inlineStr">
        <is>
          <t>Warrant price ($) (in USD per share)</t>
        </is>
      </c>
      <c r="B5" s="7" t="n">
        <v>0.07000000000000001</v>
      </c>
      <c r="C5" s="7" t="n">
        <v>0.41</v>
      </c>
      <c r="D5" s="4" t="inlineStr">
        <is>
          <t xml:space="preserve"> </t>
        </is>
      </c>
      <c r="E5" s="4" t="inlineStr">
        <is>
          <t xml:space="preserve"> </t>
        </is>
      </c>
    </row>
    <row r="6">
      <c r="A6" s="4" t="inlineStr">
        <is>
          <t>Northern Genesis Acquisition Corp.</t>
        </is>
      </c>
      <c r="B6" s="4" t="inlineStr">
        <is>
          <t xml:space="preserve"> </t>
        </is>
      </c>
      <c r="C6" s="4" t="inlineStr">
        <is>
          <t xml:space="preserve"> </t>
        </is>
      </c>
      <c r="D6" s="4" t="inlineStr">
        <is>
          <t xml:space="preserve"> </t>
        </is>
      </c>
      <c r="E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c r="D7" s="4" t="inlineStr">
        <is>
          <t xml:space="preserve"> </t>
        </is>
      </c>
      <c r="E7" s="4" t="inlineStr">
        <is>
          <t xml:space="preserve"> </t>
        </is>
      </c>
    </row>
    <row r="8">
      <c r="A8" s="4" t="inlineStr">
        <is>
          <t>Warrant price ($) (in USD per share)</t>
        </is>
      </c>
      <c r="B8" s="10" t="n">
        <v>0.01</v>
      </c>
      <c r="C8" s="10" t="n">
        <v>0.05</v>
      </c>
      <c r="D8" s="4" t="inlineStr">
        <is>
          <t xml:space="preserve"> </t>
        </is>
      </c>
      <c r="E8" s="4" t="inlineStr">
        <is>
          <t xml:space="preserve"> </t>
        </is>
      </c>
    </row>
    <row r="9">
      <c r="A9" s="4" t="inlineStr">
        <is>
          <t>Option Pricing Model</t>
        </is>
      </c>
      <c r="B9" s="4" t="inlineStr">
        <is>
          <t xml:space="preserve"> </t>
        </is>
      </c>
      <c r="C9" s="4" t="inlineStr">
        <is>
          <t xml:space="preserve"> </t>
        </is>
      </c>
      <c r="D9" s="4" t="inlineStr">
        <is>
          <t xml:space="preserve"> </t>
        </is>
      </c>
      <c r="E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c r="D10" s="4" t="inlineStr">
        <is>
          <t xml:space="preserve"> </t>
        </is>
      </c>
      <c r="E10" s="4" t="inlineStr">
        <is>
          <t xml:space="preserve"> </t>
        </is>
      </c>
    </row>
    <row r="11">
      <c r="A11" s="4" t="inlineStr">
        <is>
          <t>Exercise price ($) (in USD per share)</t>
        </is>
      </c>
      <c r="B11" s="10" t="n">
        <v>11.5</v>
      </c>
      <c r="C11" s="10" t="n">
        <v>11.5</v>
      </c>
      <c r="D11" s="4" t="inlineStr">
        <is>
          <t xml:space="preserve"> </t>
        </is>
      </c>
      <c r="E11" s="4" t="inlineStr">
        <is>
          <t xml:space="preserve"> </t>
        </is>
      </c>
    </row>
    <row r="12">
      <c r="A12" s="4" t="inlineStr">
        <is>
          <t>Share price ($) (in USD per share)</t>
        </is>
      </c>
      <c r="B12" s="7" t="n">
        <v>0.68</v>
      </c>
      <c r="C12" s="7" t="n">
        <v>1.77</v>
      </c>
      <c r="D12" s="4" t="inlineStr">
        <is>
          <t xml:space="preserve"> </t>
        </is>
      </c>
      <c r="E12" s="4" t="inlineStr">
        <is>
          <t xml:space="preserve"> </t>
        </is>
      </c>
    </row>
    <row r="13">
      <c r="A13" s="4" t="inlineStr">
        <is>
          <t>Expected warrant life (years)</t>
        </is>
      </c>
      <c r="B13" s="4" t="inlineStr">
        <is>
          <t>1 year 6 months 29 days</t>
        </is>
      </c>
      <c r="C13" s="4" t="inlineStr">
        <is>
          <t>2 years 3 months 29 days</t>
        </is>
      </c>
      <c r="D13" s="4" t="inlineStr">
        <is>
          <t xml:space="preserve"> </t>
        </is>
      </c>
      <c r="E13" s="4" t="inlineStr">
        <is>
          <t xml:space="preserve"> </t>
        </is>
      </c>
    </row>
    <row r="14">
      <c r="A14" s="4" t="inlineStr">
        <is>
          <t>Option Pricing Model | Public warrants</t>
        </is>
      </c>
      <c r="B14" s="4" t="inlineStr">
        <is>
          <t xml:space="preserve"> </t>
        </is>
      </c>
      <c r="C14" s="4" t="inlineStr">
        <is>
          <t xml:space="preserve"> </t>
        </is>
      </c>
      <c r="D14" s="4" t="inlineStr">
        <is>
          <t xml:space="preserve"> </t>
        </is>
      </c>
      <c r="E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c r="D15" s="4" t="inlineStr">
        <is>
          <t xml:space="preserve"> </t>
        </is>
      </c>
      <c r="E15" s="4" t="inlineStr">
        <is>
          <t xml:space="preserve"> </t>
        </is>
      </c>
    </row>
    <row r="16">
      <c r="A16" s="4" t="inlineStr">
        <is>
          <t>Exercise price ($) (in USD per share)</t>
        </is>
      </c>
      <c r="B16" s="4" t="inlineStr">
        <is>
          <t xml:space="preserve"> </t>
        </is>
      </c>
      <c r="C16" s="4" t="inlineStr">
        <is>
          <t xml:space="preserve"> </t>
        </is>
      </c>
      <c r="D16" s="7" t="n">
        <v>2.81</v>
      </c>
      <c r="E16" s="7" t="n">
        <v>2.81</v>
      </c>
    </row>
    <row r="17">
      <c r="A17" s="4" t="inlineStr">
        <is>
          <t>Share price ($) (in USD per share)</t>
        </is>
      </c>
      <c r="B17" s="4" t="inlineStr">
        <is>
          <t xml:space="preserve"> </t>
        </is>
      </c>
      <c r="C17" s="4" t="inlineStr">
        <is>
          <t xml:space="preserve"> </t>
        </is>
      </c>
      <c r="D17" s="7" t="n">
        <v>0.92</v>
      </c>
      <c r="E17" s="7" t="n">
        <v>2.36</v>
      </c>
    </row>
    <row r="18">
      <c r="A18" s="4" t="inlineStr">
        <is>
          <t>Expected warrant life (years)</t>
        </is>
      </c>
      <c r="B18" s="4" t="inlineStr">
        <is>
          <t>3 years 9 months 14 days</t>
        </is>
      </c>
      <c r="C18" s="4" t="inlineStr">
        <is>
          <t>4 years 6 months 14 days</t>
        </is>
      </c>
      <c r="D18" s="4" t="inlineStr">
        <is>
          <t xml:space="preserve"> </t>
        </is>
      </c>
      <c r="E18" s="4" t="inlineStr">
        <is>
          <t xml:space="preserve"> </t>
        </is>
      </c>
    </row>
    <row r="19">
      <c r="A19" s="4" t="inlineStr">
        <is>
          <t>Option Pricing Model | Warrant | Volatility | Public warrants</t>
        </is>
      </c>
      <c r="B19" s="4" t="inlineStr">
        <is>
          <t xml:space="preserve"> </t>
        </is>
      </c>
      <c r="C19" s="4" t="inlineStr">
        <is>
          <t xml:space="preserve"> </t>
        </is>
      </c>
      <c r="D19" s="4" t="inlineStr">
        <is>
          <t xml:space="preserve"> </t>
        </is>
      </c>
      <c r="E19" s="4" t="inlineStr">
        <is>
          <t xml:space="preserve"> </t>
        </is>
      </c>
    </row>
    <row r="20">
      <c r="A20" s="3" t="inlineStr">
        <is>
          <t>Disclosure of significant unobservable inputs used in fair value measurement of liabilities [line items]</t>
        </is>
      </c>
      <c r="B20" s="4" t="inlineStr">
        <is>
          <t xml:space="preserve"> </t>
        </is>
      </c>
      <c r="C20" s="4" t="inlineStr">
        <is>
          <t xml:space="preserve"> </t>
        </is>
      </c>
      <c r="D20" s="4" t="inlineStr">
        <is>
          <t xml:space="preserve"> </t>
        </is>
      </c>
      <c r="E20" s="4" t="inlineStr">
        <is>
          <t xml:space="preserve"> </t>
        </is>
      </c>
    </row>
    <row r="21">
      <c r="A21" s="4" t="inlineStr">
        <is>
          <t>Warrant assumptions (as a percent)</t>
        </is>
      </c>
      <c r="B21" s="11" t="n">
        <v>0.616</v>
      </c>
      <c r="C21" s="11" t="n">
        <v>0.57</v>
      </c>
      <c r="D21" s="11" t="n">
        <v>0.616</v>
      </c>
      <c r="E21" s="11" t="n">
        <v>0.57</v>
      </c>
    </row>
    <row r="22">
      <c r="A22" s="4" t="inlineStr">
        <is>
          <t>Option Pricing Model | Warrant | Volatility | Northern Genesis Acquisition Corp.</t>
        </is>
      </c>
      <c r="B22" s="4" t="inlineStr">
        <is>
          <t xml:space="preserve"> </t>
        </is>
      </c>
      <c r="C22" s="4" t="inlineStr">
        <is>
          <t xml:space="preserve"> </t>
        </is>
      </c>
      <c r="D22" s="4" t="inlineStr">
        <is>
          <t xml:space="preserve"> </t>
        </is>
      </c>
      <c r="E22" s="4" t="inlineStr">
        <is>
          <t xml:space="preserve"> </t>
        </is>
      </c>
    </row>
    <row r="23">
      <c r="A23" s="3" t="inlineStr">
        <is>
          <t>Disclosure of significant unobservable inputs used in fair value measurement of liabilities [line items]</t>
        </is>
      </c>
      <c r="B23" s="4" t="inlineStr">
        <is>
          <t xml:space="preserve"> </t>
        </is>
      </c>
      <c r="C23" s="4" t="inlineStr">
        <is>
          <t xml:space="preserve"> </t>
        </is>
      </c>
      <c r="D23" s="4" t="inlineStr">
        <is>
          <t xml:space="preserve"> </t>
        </is>
      </c>
      <c r="E23" s="4" t="inlineStr">
        <is>
          <t xml:space="preserve"> </t>
        </is>
      </c>
    </row>
    <row r="24">
      <c r="A24" s="4" t="inlineStr">
        <is>
          <t>Warrant assumptions (as a percent)</t>
        </is>
      </c>
      <c r="B24" s="11" t="n">
        <v>0.668</v>
      </c>
      <c r="C24" s="11" t="n">
        <v>0.53</v>
      </c>
      <c r="D24" s="11" t="n">
        <v>0.668</v>
      </c>
      <c r="E24" s="11" t="n">
        <v>0.53</v>
      </c>
    </row>
    <row r="25">
      <c r="A25" s="4" t="inlineStr">
        <is>
          <t>Option Pricing Model | Warrant | Risk-free interest rate | Public warrants</t>
        </is>
      </c>
      <c r="B25" s="4" t="inlineStr">
        <is>
          <t xml:space="preserve"> </t>
        </is>
      </c>
      <c r="C25" s="4" t="inlineStr">
        <is>
          <t xml:space="preserve"> </t>
        </is>
      </c>
      <c r="D25" s="4" t="inlineStr">
        <is>
          <t xml:space="preserve"> </t>
        </is>
      </c>
      <c r="E25" s="4" t="inlineStr">
        <is>
          <t xml:space="preserve"> </t>
        </is>
      </c>
    </row>
    <row r="26">
      <c r="A26" s="3" t="inlineStr">
        <is>
          <t>Disclosure of significant unobservable inputs used in fair value measurement of liabilities [line items]</t>
        </is>
      </c>
      <c r="B26" s="4" t="inlineStr">
        <is>
          <t xml:space="preserve"> </t>
        </is>
      </c>
      <c r="C26" s="4" t="inlineStr">
        <is>
          <t xml:space="preserve"> </t>
        </is>
      </c>
      <c r="D26" s="4" t="inlineStr">
        <is>
          <t xml:space="preserve"> </t>
        </is>
      </c>
      <c r="E26" s="4" t="inlineStr">
        <is>
          <t xml:space="preserve"> </t>
        </is>
      </c>
    </row>
    <row r="27">
      <c r="A27" s="4" t="inlineStr">
        <is>
          <t>Warrant assumptions (as a percent)</t>
        </is>
      </c>
      <c r="B27" s="12" t="n">
        <v>0.028</v>
      </c>
      <c r="C27" s="12" t="n">
        <v>0.0328</v>
      </c>
      <c r="D27" s="12" t="n">
        <v>0.028</v>
      </c>
      <c r="E27" s="12" t="n">
        <v>0.0328</v>
      </c>
    </row>
    <row r="28">
      <c r="A28" s="4" t="inlineStr">
        <is>
          <t>Option Pricing Model | Warrant | Risk-free interest rate | Northern Genesis Acquisition Corp.</t>
        </is>
      </c>
      <c r="B28" s="4" t="inlineStr">
        <is>
          <t xml:space="preserve"> </t>
        </is>
      </c>
      <c r="C28" s="4" t="inlineStr">
        <is>
          <t xml:space="preserve"> </t>
        </is>
      </c>
      <c r="D28" s="4" t="inlineStr">
        <is>
          <t xml:space="preserve"> </t>
        </is>
      </c>
      <c r="E28" s="4" t="inlineStr">
        <is>
          <t xml:space="preserve"> </t>
        </is>
      </c>
    </row>
    <row r="29">
      <c r="A29" s="3" t="inlineStr">
        <is>
          <t>Disclosure of significant unobservable inputs used in fair value measurement of liabilities [line items]</t>
        </is>
      </c>
      <c r="B29" s="4" t="inlineStr">
        <is>
          <t xml:space="preserve"> </t>
        </is>
      </c>
      <c r="C29" s="4" t="inlineStr">
        <is>
          <t xml:space="preserve"> </t>
        </is>
      </c>
      <c r="D29" s="4" t="inlineStr">
        <is>
          <t xml:space="preserve"> </t>
        </is>
      </c>
      <c r="E29" s="4" t="inlineStr">
        <is>
          <t xml:space="preserve"> </t>
        </is>
      </c>
    </row>
    <row r="30">
      <c r="A30" s="4" t="inlineStr">
        <is>
          <t>Warrant assumptions (as a percent)</t>
        </is>
      </c>
      <c r="B30" s="12" t="n">
        <v>0.0308</v>
      </c>
      <c r="C30" s="12" t="n">
        <v>0.0381</v>
      </c>
      <c r="D30" s="12" t="n">
        <v>0.0308</v>
      </c>
      <c r="E30" s="12" t="n">
        <v>0.0381</v>
      </c>
    </row>
    <row r="31">
      <c r="A31" s="4" t="inlineStr">
        <is>
          <t>Amazon Logistics, Inc. | Option Pricing Model</t>
        </is>
      </c>
      <c r="B31" s="4" t="inlineStr">
        <is>
          <t xml:space="preserve"> </t>
        </is>
      </c>
      <c r="C31" s="4" t="inlineStr">
        <is>
          <t xml:space="preserve"> </t>
        </is>
      </c>
      <c r="D31" s="4" t="inlineStr">
        <is>
          <t xml:space="preserve"> </t>
        </is>
      </c>
      <c r="E31" s="4" t="inlineStr">
        <is>
          <t xml:space="preserve"> </t>
        </is>
      </c>
    </row>
    <row r="32">
      <c r="A32" s="3" t="inlineStr">
        <is>
          <t>Disclosure of significant unobservable inputs used in fair value measurement of liabilities [line items]</t>
        </is>
      </c>
      <c r="B32" s="4" t="inlineStr">
        <is>
          <t xml:space="preserve"> </t>
        </is>
      </c>
      <c r="C32" s="4" t="inlineStr">
        <is>
          <t xml:space="preserve"> </t>
        </is>
      </c>
      <c r="D32" s="4" t="inlineStr">
        <is>
          <t xml:space="preserve"> </t>
        </is>
      </c>
      <c r="E32" s="4" t="inlineStr">
        <is>
          <t xml:space="preserve"> </t>
        </is>
      </c>
    </row>
    <row r="33">
      <c r="A33" s="4" t="inlineStr">
        <is>
          <t>Exercise price ($) (in USD per share)</t>
        </is>
      </c>
      <c r="B33" s="7" t="n">
        <v>5.66</v>
      </c>
      <c r="C33" s="7" t="n">
        <v>5.66</v>
      </c>
      <c r="D33" s="4" t="inlineStr">
        <is>
          <t xml:space="preserve"> </t>
        </is>
      </c>
      <c r="E33" s="4" t="inlineStr">
        <is>
          <t xml:space="preserve"> </t>
        </is>
      </c>
    </row>
    <row r="34">
      <c r="A34" s="4" t="inlineStr">
        <is>
          <t>Share price ($) (in USD per share)</t>
        </is>
      </c>
      <c r="B34" s="7" t="n">
        <v>0.68</v>
      </c>
      <c r="C34" s="7" t="n">
        <v>1.77</v>
      </c>
      <c r="D34" s="4" t="inlineStr">
        <is>
          <t xml:space="preserve"> </t>
        </is>
      </c>
      <c r="E34" s="4" t="inlineStr">
        <is>
          <t xml:space="preserve"> </t>
        </is>
      </c>
    </row>
    <row r="35">
      <c r="A35" s="4" t="inlineStr">
        <is>
          <t>Expected warrant life (years)</t>
        </is>
      </c>
      <c r="B35" s="4" t="inlineStr">
        <is>
          <t>3 years 9 months</t>
        </is>
      </c>
      <c r="C35" s="4" t="inlineStr">
        <is>
          <t>4 years 6 months</t>
        </is>
      </c>
      <c r="D35" s="4" t="inlineStr">
        <is>
          <t xml:space="preserve"> </t>
        </is>
      </c>
      <c r="E35" s="4" t="inlineStr">
        <is>
          <t xml:space="preserve"> </t>
        </is>
      </c>
    </row>
    <row r="36">
      <c r="A36" s="4" t="inlineStr">
        <is>
          <t>Amazon Logistics, Inc. | Option Pricing Model | Warrant | Volatility</t>
        </is>
      </c>
      <c r="B36" s="4" t="inlineStr">
        <is>
          <t xml:space="preserve"> </t>
        </is>
      </c>
      <c r="C36" s="4" t="inlineStr">
        <is>
          <t xml:space="preserve"> </t>
        </is>
      </c>
      <c r="D36" s="4" t="inlineStr">
        <is>
          <t xml:space="preserve"> </t>
        </is>
      </c>
      <c r="E36" s="4" t="inlineStr">
        <is>
          <t xml:space="preserve"> </t>
        </is>
      </c>
    </row>
    <row r="37">
      <c r="A37" s="3" t="inlineStr">
        <is>
          <t>Disclosure of significant unobservable inputs used in fair value measurement of liabilities [line items]</t>
        </is>
      </c>
      <c r="B37" s="4" t="inlineStr">
        <is>
          <t xml:space="preserve"> </t>
        </is>
      </c>
      <c r="C37" s="4" t="inlineStr">
        <is>
          <t xml:space="preserve"> </t>
        </is>
      </c>
      <c r="D37" s="4" t="inlineStr">
        <is>
          <t xml:space="preserve"> </t>
        </is>
      </c>
      <c r="E37" s="4" t="inlineStr">
        <is>
          <t xml:space="preserve"> </t>
        </is>
      </c>
    </row>
    <row r="38">
      <c r="A38" s="4" t="inlineStr">
        <is>
          <t>Warrant assumptions (as a percent)</t>
        </is>
      </c>
      <c r="B38" s="11" t="n">
        <v>0.616</v>
      </c>
      <c r="C38" s="11" t="n">
        <v>0.57</v>
      </c>
      <c r="D38" s="11" t="n">
        <v>0.616</v>
      </c>
      <c r="E38" s="11" t="n">
        <v>0.57</v>
      </c>
    </row>
    <row r="39">
      <c r="A39" s="4" t="inlineStr">
        <is>
          <t>Amazon Logistics, Inc. | Option Pricing Model | Warrant | Risk-free interest rate</t>
        </is>
      </c>
      <c r="B39" s="4" t="inlineStr">
        <is>
          <t xml:space="preserve"> </t>
        </is>
      </c>
      <c r="C39" s="4" t="inlineStr">
        <is>
          <t xml:space="preserve"> </t>
        </is>
      </c>
      <c r="D39" s="4" t="inlineStr">
        <is>
          <t xml:space="preserve"> </t>
        </is>
      </c>
      <c r="E39" s="4" t="inlineStr">
        <is>
          <t xml:space="preserve"> </t>
        </is>
      </c>
    </row>
    <row r="40">
      <c r="A40" s="3" t="inlineStr">
        <is>
          <t>Disclosure of significant unobservable inputs used in fair value measurement of liabilities [line items]</t>
        </is>
      </c>
      <c r="B40" s="4" t="inlineStr">
        <is>
          <t xml:space="preserve"> </t>
        </is>
      </c>
      <c r="C40" s="4" t="inlineStr">
        <is>
          <t xml:space="preserve"> </t>
        </is>
      </c>
      <c r="D40" s="4" t="inlineStr">
        <is>
          <t xml:space="preserve"> </t>
        </is>
      </c>
      <c r="E40" s="4" t="inlineStr">
        <is>
          <t xml:space="preserve"> </t>
        </is>
      </c>
    </row>
    <row r="41">
      <c r="A41" s="4" t="inlineStr">
        <is>
          <t>Warrant assumptions (as a percent)</t>
        </is>
      </c>
      <c r="B41" s="12" t="n">
        <v>0.028</v>
      </c>
      <c r="C41" s="12" t="n">
        <v>0.033</v>
      </c>
      <c r="D41" s="12" t="n">
        <v>0.028</v>
      </c>
      <c r="E41" s="12" t="n">
        <v>0.0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WARRANT OBLIGATIONS - Schedule of Change in Contract Asset and Share Warrant Obligation (Details) - USD ($)</t>
        </is>
      </c>
      <c r="B1" s="2" t="inlineStr">
        <is>
          <t>9 Months Ended</t>
        </is>
      </c>
      <c r="C1" s="2" t="inlineStr">
        <is>
          <t>12 Months Ended</t>
        </is>
      </c>
    </row>
    <row r="2">
      <c r="B2" s="2" t="inlineStr">
        <is>
          <t>Sep. 30, 2024</t>
        </is>
      </c>
      <c r="C2" s="2" t="inlineStr">
        <is>
          <t>Dec. 31, 2023</t>
        </is>
      </c>
    </row>
    <row r="3">
      <c r="A3" s="3" t="inlineStr">
        <is>
          <t>Contract asset</t>
        </is>
      </c>
      <c r="B3" s="4" t="inlineStr">
        <is>
          <t xml:space="preserve"> </t>
        </is>
      </c>
      <c r="C3" s="4" t="inlineStr">
        <is>
          <t xml:space="preserve"> </t>
        </is>
      </c>
    </row>
    <row r="4">
      <c r="A4" s="4" t="inlineStr">
        <is>
          <t>Beginning Balance</t>
        </is>
      </c>
      <c r="B4" s="5" t="n">
        <v>13528646</v>
      </c>
      <c r="C4" s="4" t="inlineStr">
        <is>
          <t xml:space="preserve"> </t>
        </is>
      </c>
    </row>
    <row r="5">
      <c r="A5" s="4" t="inlineStr">
        <is>
          <t>Ending Balance</t>
        </is>
      </c>
      <c r="B5" s="6" t="n">
        <v>13255046</v>
      </c>
      <c r="C5" s="5" t="n">
        <v>13528646</v>
      </c>
    </row>
    <row r="6">
      <c r="A6" s="4" t="inlineStr">
        <is>
          <t>Public warrants</t>
        </is>
      </c>
      <c r="B6" s="4" t="inlineStr">
        <is>
          <t xml:space="preserve"> </t>
        </is>
      </c>
      <c r="C6" s="4" t="inlineStr">
        <is>
          <t xml:space="preserve"> </t>
        </is>
      </c>
    </row>
    <row r="7">
      <c r="A7" s="3" t="inlineStr">
        <is>
          <t>Share warrant obligation</t>
        </is>
      </c>
      <c r="B7" s="4" t="inlineStr">
        <is>
          <t xml:space="preserve"> </t>
        </is>
      </c>
      <c r="C7" s="4" t="inlineStr">
        <is>
          <t xml:space="preserve"> </t>
        </is>
      </c>
    </row>
    <row r="8">
      <c r="A8" s="4" t="inlineStr">
        <is>
          <t>Beginning balance</t>
        </is>
      </c>
      <c r="B8" s="6" t="n">
        <v>8558066</v>
      </c>
      <c r="C8" s="6" t="n">
        <v>13080646</v>
      </c>
    </row>
    <row r="9">
      <c r="A9" s="4" t="inlineStr">
        <is>
          <t>Additions</t>
        </is>
      </c>
      <c r="B9" s="6" t="n">
        <v>0</v>
      </c>
      <c r="C9" s="6" t="n">
        <v>2907226</v>
      </c>
    </row>
    <row r="10">
      <c r="A10" s="4" t="inlineStr">
        <is>
          <t>Fair value adjustment</t>
        </is>
      </c>
      <c r="B10" s="6" t="n">
        <v>-6211333</v>
      </c>
      <c r="C10" s="6" t="n">
        <v>-7378042</v>
      </c>
    </row>
    <row r="11">
      <c r="A11" s="4" t="inlineStr">
        <is>
          <t>Foreign currency translation adjustment</t>
        </is>
      </c>
      <c r="B11" s="6" t="n">
        <v>-250485</v>
      </c>
      <c r="C11" s="6" t="n">
        <v>-51764</v>
      </c>
    </row>
    <row r="12">
      <c r="A12" s="4" t="inlineStr">
        <is>
          <t>Ending balance</t>
        </is>
      </c>
      <c r="B12" s="6" t="n">
        <v>2096248</v>
      </c>
      <c r="C12" s="6" t="n">
        <v>8558066</v>
      </c>
    </row>
    <row r="13">
      <c r="A13" s="4" t="inlineStr">
        <is>
          <t>Public warrants | Non-Convertible Debentures, Warrants</t>
        </is>
      </c>
      <c r="B13" s="4" t="inlineStr">
        <is>
          <t xml:space="preserve"> </t>
        </is>
      </c>
      <c r="C13" s="4" t="inlineStr">
        <is>
          <t xml:space="preserve"> </t>
        </is>
      </c>
    </row>
    <row r="14">
      <c r="A14" s="3" t="inlineStr">
        <is>
          <t>Share warrant obligation</t>
        </is>
      </c>
      <c r="B14" s="4" t="inlineStr">
        <is>
          <t xml:space="preserve"> </t>
        </is>
      </c>
      <c r="C14" s="4" t="inlineStr">
        <is>
          <t xml:space="preserve"> </t>
        </is>
      </c>
    </row>
    <row r="15">
      <c r="A15" s="4" t="inlineStr">
        <is>
          <t>Beginning balance</t>
        </is>
      </c>
      <c r="B15" s="6" t="n">
        <v>18043426</v>
      </c>
      <c r="C15" s="6" t="n">
        <v>24767843</v>
      </c>
    </row>
    <row r="16">
      <c r="A16" s="4" t="inlineStr">
        <is>
          <t>Fair value adjustment</t>
        </is>
      </c>
      <c r="B16" s="6" t="n">
        <v>-507212</v>
      </c>
      <c r="C16" s="6" t="n">
        <v>-303300</v>
      </c>
    </row>
    <row r="17">
      <c r="A17" s="4" t="inlineStr">
        <is>
          <t>Foreign currency translation adjustment</t>
        </is>
      </c>
      <c r="B17" s="6" t="n">
        <v>-14484315</v>
      </c>
      <c r="C17" s="6" t="n">
        <v>-6421117</v>
      </c>
    </row>
    <row r="18">
      <c r="A18" s="4" t="inlineStr">
        <is>
          <t>Ending balance</t>
        </is>
      </c>
      <c r="B18" s="6" t="n">
        <v>3051899</v>
      </c>
      <c r="C18" s="6" t="n">
        <v>18043426</v>
      </c>
    </row>
    <row r="19">
      <c r="A19" s="4" t="inlineStr">
        <is>
          <t>Northern Genesis Acquisition Corp.</t>
        </is>
      </c>
      <c r="B19" s="4" t="inlineStr">
        <is>
          <t xml:space="preserve"> </t>
        </is>
      </c>
      <c r="C19" s="4" t="inlineStr">
        <is>
          <t xml:space="preserve"> </t>
        </is>
      </c>
    </row>
    <row r="20">
      <c r="A20" s="3" t="inlineStr">
        <is>
          <t>Share warrant obligation</t>
        </is>
      </c>
      <c r="B20" s="4" t="inlineStr">
        <is>
          <t xml:space="preserve"> </t>
        </is>
      </c>
      <c r="C20" s="4" t="inlineStr">
        <is>
          <t xml:space="preserve"> </t>
        </is>
      </c>
    </row>
    <row r="21">
      <c r="A21" s="4" t="inlineStr">
        <is>
          <t>Beginning balance</t>
        </is>
      </c>
      <c r="B21" s="6" t="n">
        <v>1082920</v>
      </c>
      <c r="C21" s="6" t="n">
        <v>7990648</v>
      </c>
    </row>
    <row r="22">
      <c r="A22" s="4" t="inlineStr">
        <is>
          <t>Fair value adjustment</t>
        </is>
      </c>
      <c r="B22" s="6" t="n">
        <v>-873523</v>
      </c>
      <c r="C22" s="6" t="n">
        <v>-6901384</v>
      </c>
    </row>
    <row r="23">
      <c r="A23" s="4" t="inlineStr">
        <is>
          <t>Foreign currency translation adjustment</t>
        </is>
      </c>
      <c r="B23" s="6" t="n">
        <v>-29004</v>
      </c>
      <c r="C23" s="6" t="n">
        <v>-6344</v>
      </c>
    </row>
    <row r="24">
      <c r="A24" s="4" t="inlineStr">
        <is>
          <t>Ending balance</t>
        </is>
      </c>
      <c r="B24" s="6" t="n">
        <v>180393</v>
      </c>
      <c r="C24" s="6" t="n">
        <v>1082920</v>
      </c>
    </row>
    <row r="25">
      <c r="A25" s="4" t="inlineStr">
        <is>
          <t>Northern Genesis Acquisition Corp. | Public warrants</t>
        </is>
      </c>
      <c r="B25" s="4" t="inlineStr">
        <is>
          <t xml:space="preserve"> </t>
        </is>
      </c>
      <c r="C25" s="4" t="inlineStr">
        <is>
          <t xml:space="preserve"> </t>
        </is>
      </c>
    </row>
    <row r="26">
      <c r="A26" s="3" t="inlineStr">
        <is>
          <t>Share warrant obligation</t>
        </is>
      </c>
      <c r="B26" s="4" t="inlineStr">
        <is>
          <t xml:space="preserve"> </t>
        </is>
      </c>
      <c r="C26" s="4" t="inlineStr">
        <is>
          <t xml:space="preserve"> </t>
        </is>
      </c>
    </row>
    <row r="27">
      <c r="A27" s="4" t="inlineStr">
        <is>
          <t>Beginning balance</t>
        </is>
      </c>
      <c r="B27" s="6" t="n">
        <v>905737</v>
      </c>
      <c r="C27" s="6" t="n">
        <v>7075767</v>
      </c>
    </row>
    <row r="28">
      <c r="A28" s="4" t="inlineStr">
        <is>
          <t>Fair value adjustment</t>
        </is>
      </c>
      <c r="B28" s="6" t="n">
        <v>-703309</v>
      </c>
      <c r="C28" s="6" t="n">
        <v>-6173511</v>
      </c>
    </row>
    <row r="29">
      <c r="A29" s="4" t="inlineStr">
        <is>
          <t>Foreign currency translation adjustment</t>
        </is>
      </c>
      <c r="B29" s="6" t="n">
        <v>-24944</v>
      </c>
      <c r="C29" s="6" t="n">
        <v>3481</v>
      </c>
    </row>
    <row r="30">
      <c r="A30" s="4" t="inlineStr">
        <is>
          <t>Ending balance</t>
        </is>
      </c>
      <c r="B30" s="6" t="n">
        <v>177484</v>
      </c>
      <c r="C30" s="6" t="n">
        <v>905737</v>
      </c>
    </row>
    <row r="31">
      <c r="A31" s="4" t="inlineStr">
        <is>
          <t>Northern Genesis Acquisition Corp. | Private warrants</t>
        </is>
      </c>
      <c r="B31" s="4" t="inlineStr">
        <is>
          <t xml:space="preserve"> </t>
        </is>
      </c>
      <c r="C31" s="4" t="inlineStr">
        <is>
          <t xml:space="preserve"> </t>
        </is>
      </c>
    </row>
    <row r="32">
      <c r="A32" s="3" t="inlineStr">
        <is>
          <t>Share warrant obligation</t>
        </is>
      </c>
      <c r="B32" s="4" t="inlineStr">
        <is>
          <t xml:space="preserve"> </t>
        </is>
      </c>
      <c r="C32" s="4" t="inlineStr">
        <is>
          <t xml:space="preserve"> </t>
        </is>
      </c>
    </row>
    <row r="33">
      <c r="A33" s="4" t="inlineStr">
        <is>
          <t>Beginning balance</t>
        </is>
      </c>
      <c r="B33" s="6" t="n">
        <v>177183</v>
      </c>
      <c r="C33" s="6" t="n">
        <v>914881</v>
      </c>
    </row>
    <row r="34">
      <c r="A34" s="4" t="inlineStr">
        <is>
          <t>Fair value adjustment</t>
        </is>
      </c>
      <c r="B34" s="6" t="n">
        <v>-170214</v>
      </c>
      <c r="C34" s="6" t="n">
        <v>-727873</v>
      </c>
    </row>
    <row r="35">
      <c r="A35" s="4" t="inlineStr">
        <is>
          <t>Foreign currency translation adjustment</t>
        </is>
      </c>
      <c r="B35" s="6" t="n">
        <v>-4060</v>
      </c>
      <c r="C35" s="6" t="n">
        <v>-9825</v>
      </c>
    </row>
    <row r="36">
      <c r="A36" s="4" t="inlineStr">
        <is>
          <t>Ending balance</t>
        </is>
      </c>
      <c r="B36" s="6" t="n">
        <v>2909</v>
      </c>
      <c r="C36" s="6" t="n">
        <v>177183</v>
      </c>
    </row>
    <row r="37">
      <c r="A37" s="4" t="inlineStr">
        <is>
          <t>Amazon Logistics, Inc.</t>
        </is>
      </c>
      <c r="B37" s="4" t="inlineStr">
        <is>
          <t xml:space="preserve"> </t>
        </is>
      </c>
      <c r="C37" s="4" t="inlineStr">
        <is>
          <t xml:space="preserve"> </t>
        </is>
      </c>
    </row>
    <row r="38">
      <c r="A38" s="3" t="inlineStr">
        <is>
          <t>Contract asset</t>
        </is>
      </c>
      <c r="B38" s="4" t="inlineStr">
        <is>
          <t xml:space="preserve"> </t>
        </is>
      </c>
      <c r="C38" s="4" t="inlineStr">
        <is>
          <t xml:space="preserve"> </t>
        </is>
      </c>
    </row>
    <row r="39">
      <c r="A39" s="4" t="inlineStr">
        <is>
          <t>Beginning Balance</t>
        </is>
      </c>
      <c r="B39" s="6" t="n">
        <v>13528646</v>
      </c>
      <c r="C39" s="6" t="n">
        <v>13211006</v>
      </c>
    </row>
    <row r="40">
      <c r="A40" s="4" t="inlineStr">
        <is>
          <t>Foreign currency translation adjustment</t>
        </is>
      </c>
      <c r="B40" s="6" t="n">
        <v>-273600</v>
      </c>
      <c r="C40" s="6" t="n">
        <v>317640</v>
      </c>
    </row>
    <row r="41">
      <c r="A41" s="4" t="inlineStr">
        <is>
          <t>Ending Balance</t>
        </is>
      </c>
      <c r="B41" s="6" t="n">
        <v>13255046</v>
      </c>
      <c r="C41" s="6" t="n">
        <v>13528646</v>
      </c>
    </row>
    <row r="42">
      <c r="A42" s="3" t="inlineStr">
        <is>
          <t>Share warrant obligation</t>
        </is>
      </c>
      <c r="B42" s="4" t="inlineStr">
        <is>
          <t xml:space="preserve"> </t>
        </is>
      </c>
      <c r="C42" s="4" t="inlineStr">
        <is>
          <t xml:space="preserve"> </t>
        </is>
      </c>
    </row>
    <row r="43">
      <c r="A43" s="4" t="inlineStr">
        <is>
          <t>Beginning balance</t>
        </is>
      </c>
      <c r="B43" s="6" t="n">
        <v>1897791</v>
      </c>
      <c r="C43" s="6" t="n">
        <v>2172269</v>
      </c>
    </row>
    <row r="44">
      <c r="A44" s="4" t="inlineStr">
        <is>
          <t>Fair value adjustment</t>
        </is>
      </c>
      <c r="B44" s="6" t="n">
        <v>-1651394</v>
      </c>
      <c r="C44" s="6" t="n">
        <v>-262569</v>
      </c>
    </row>
    <row r="45">
      <c r="A45" s="4" t="inlineStr">
        <is>
          <t>Foreign currency translation adjustment</t>
        </is>
      </c>
      <c r="B45" s="6" t="n">
        <v>-53228</v>
      </c>
      <c r="C45" s="6" t="n">
        <v>-11909</v>
      </c>
    </row>
    <row r="46">
      <c r="A46" s="4" t="inlineStr">
        <is>
          <t>Ending balance</t>
        </is>
      </c>
      <c r="B46" s="5" t="n">
        <v>193169</v>
      </c>
      <c r="C46" s="5" t="n">
        <v>18977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438191</v>
      </c>
      <c r="C4" s="5" t="n">
        <v>1324325</v>
      </c>
      <c r="D4" s="5" t="n">
        <v>1305275</v>
      </c>
      <c r="E4" s="5" t="n">
        <v>4794878</v>
      </c>
    </row>
    <row r="5">
      <c r="A5" s="4" t="inlineStr">
        <is>
          <t>Administrative expense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342624</v>
      </c>
      <c r="C7" s="6" t="n">
        <v>984743</v>
      </c>
      <c r="D7" s="6" t="n">
        <v>1063256</v>
      </c>
      <c r="E7" s="6" t="n">
        <v>3638877</v>
      </c>
    </row>
    <row r="8">
      <c r="A8" s="4" t="inlineStr">
        <is>
          <t>Selling expense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95567</v>
      </c>
      <c r="C10" s="5" t="n">
        <v>339582</v>
      </c>
      <c r="D10" s="5" t="n">
        <v>242019</v>
      </c>
      <c r="E10" s="5" t="n">
        <v>1156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Outstanding Options (Details)</t>
        </is>
      </c>
      <c r="B1" s="2" t="inlineStr">
        <is>
          <t>9 Months Ended</t>
        </is>
      </c>
    </row>
    <row r="2">
      <c r="B2" s="2" t="inlineStr">
        <is>
          <t>Sep. 30, 2024 shares $ / shares</t>
        </is>
      </c>
      <c r="C2" s="2" t="inlineStr">
        <is>
          <t>Sep. 30, 2023 shares $ / shares</t>
        </is>
      </c>
    </row>
    <row r="3">
      <c r="A3" s="3" t="inlineStr">
        <is>
          <t>Share-Based Payment Arrangements [Abstract]</t>
        </is>
      </c>
      <c r="B3" s="4" t="inlineStr">
        <is>
          <t xml:space="preserve"> </t>
        </is>
      </c>
      <c r="C3" s="4" t="inlineStr">
        <is>
          <t xml:space="preserve"> </t>
        </is>
      </c>
    </row>
    <row r="4">
      <c r="A4" s="4" t="inlineStr">
        <is>
          <t>Number of stock options, outstanding, beginning of year (in shares) | shares</t>
        </is>
      </c>
      <c r="B4" s="6" t="n">
        <v>10759583</v>
      </c>
      <c r="C4" s="6" t="n">
        <v>9547185</v>
      </c>
    </row>
    <row r="5">
      <c r="A5" s="4" t="inlineStr">
        <is>
          <t>Number of stock options, granted (in shares) | shares</t>
        </is>
      </c>
      <c r="B5" s="6" t="n">
        <v>3157826</v>
      </c>
      <c r="C5" s="6" t="n">
        <v>1921151</v>
      </c>
    </row>
    <row r="6">
      <c r="A6" s="4" t="inlineStr">
        <is>
          <t>Number of stock options, forfeited (in shares) | shares</t>
        </is>
      </c>
      <c r="B6" s="6" t="n">
        <v>-546263</v>
      </c>
      <c r="C6" s="6" t="n">
        <v>-167199</v>
      </c>
    </row>
    <row r="7">
      <c r="A7" s="4" t="inlineStr">
        <is>
          <t>Number of stock options, outstanding, end of year (in shares) | shares</t>
        </is>
      </c>
      <c r="B7" s="6" t="n">
        <v>13371146</v>
      </c>
      <c r="C7" s="6" t="n">
        <v>11301137</v>
      </c>
    </row>
    <row r="8">
      <c r="A8" s="4" t="inlineStr">
        <is>
          <t>Number of stock options, outstanding, end of year (in shares) | shares</t>
        </is>
      </c>
      <c r="B8" s="6" t="n">
        <v>9248623</v>
      </c>
      <c r="C8" s="6" t="n">
        <v>8238431</v>
      </c>
    </row>
    <row r="9">
      <c r="A9" s="4" t="inlineStr">
        <is>
          <t>Weighted average exercise price of stock options outstanding, beginning of year (in CA$ per share) | $ / shares</t>
        </is>
      </c>
      <c r="B9" s="7" t="n">
        <v>1.65</v>
      </c>
      <c r="C9" s="7" t="n">
        <v>2.11</v>
      </c>
    </row>
    <row r="10">
      <c r="A10" s="4" t="inlineStr">
        <is>
          <t>Weighted average exercise price of stock options granted (in CA$ per share) | $ / shares</t>
        </is>
      </c>
      <c r="B10" s="10" t="n">
        <v>1.35</v>
      </c>
      <c r="C10" s="10" t="n">
        <v>2.78</v>
      </c>
    </row>
    <row r="11">
      <c r="A11" s="4" t="inlineStr">
        <is>
          <t>Weighted average exercise price of stock options forfeited (in CA$ per share) | $ / shares</t>
        </is>
      </c>
      <c r="B11" s="10" t="n">
        <v>2.67</v>
      </c>
      <c r="C11" s="10" t="n">
        <v>6.2</v>
      </c>
    </row>
    <row r="12">
      <c r="A12" s="4" t="inlineStr">
        <is>
          <t>Weighted average exercise price of stock options outstanding, end of year (in CA$ per share) | $ / shares</t>
        </is>
      </c>
      <c r="B12" s="10" t="n">
        <v>1.54</v>
      </c>
      <c r="C12" s="10" t="n">
        <v>2.16</v>
      </c>
    </row>
    <row r="13">
      <c r="A13" s="4" t="inlineStr">
        <is>
          <t>Weighted average exercise price of stock options exercisable, end of year (in CA$ per share) | $ / shares</t>
        </is>
      </c>
      <c r="B13" s="7" t="n">
        <v>1.34</v>
      </c>
      <c r="C13" s="7" t="n">
        <v>1.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 AND NATURE OF OPERATIONS</t>
        </is>
      </c>
      <c r="B1" s="2" t="inlineStr">
        <is>
          <t>9 Months Ended</t>
        </is>
      </c>
    </row>
    <row r="2">
      <c r="B2" s="2" t="inlineStr">
        <is>
          <t>Sep. 30, 2024</t>
        </is>
      </c>
    </row>
    <row r="3">
      <c r="A3" s="3" t="inlineStr">
        <is>
          <t>General Information About Financial Statements [Abstract]</t>
        </is>
      </c>
      <c r="B3" s="4" t="inlineStr">
        <is>
          <t xml:space="preserve"> </t>
        </is>
      </c>
    </row>
    <row r="4">
      <c r="A4" s="4" t="inlineStr">
        <is>
          <t>REPORTING ENTITY AND NATURE OF OPERATIONS</t>
        </is>
      </c>
      <c r="B4" s="4" t="inlineStr">
        <is>
          <t>REPORTING ENTITY AND NATURE OF OPERATIONS The principal activities of The Lion Electric Company ("Lion" or the "Company") and its subsidiaries (together referred to as the "Group") include the design, development, manufacturing and distribution of purpose-built all-electric medium and heavy-duty urban vehicles including battery systems, chassis, bus bodies and truck cabins. The Group also distributes truck and bus parts and accessories. The Company is incorporated under the Business Corporations Act (Quebec) and is the Group’s ultimate parent company. Its registered office and principal place of business is 921, chemin de la Riviere-du-Nord, Saint-Jerome, Quebec, Canada. These unaudited condensed interim consolidated financial statements ("consolidated financial statements") are as at September 30, 2024 and December 31, 2023 and for the three and nine months ended September 30, 2024 and 2023 and include the accounts of the Company and its subsidiaries. The Company is a publicly listed entity, and its shares are traded on the Toronto Stock Exchange and New York Stock Exchange under the symbol LEV.</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Outstanding Share Units For RSUs and DSUs (Details)</t>
        </is>
      </c>
      <c r="B1" s="2" t="inlineStr">
        <is>
          <t>9 Months Ended</t>
        </is>
      </c>
    </row>
    <row r="2">
      <c r="B2" s="2" t="inlineStr">
        <is>
          <t>Sep. 30, 2024 shares $ / shares</t>
        </is>
      </c>
      <c r="C2" s="2" t="inlineStr">
        <is>
          <t>Sep. 30,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Weighted average exercise price of stock options outstanding, beginning of year (in CA$ per share)</t>
        </is>
      </c>
      <c r="B4" s="7" t="n">
        <v>1.65</v>
      </c>
      <c r="C4" s="7" t="n">
        <v>2.11</v>
      </c>
    </row>
    <row r="5">
      <c r="A5" s="4" t="inlineStr">
        <is>
          <t>Weighted average exercise price of stock options granted (in CA$ per share)</t>
        </is>
      </c>
      <c r="B5" s="10" t="n">
        <v>1.35</v>
      </c>
      <c r="C5" s="10" t="n">
        <v>2.78</v>
      </c>
    </row>
    <row r="6">
      <c r="A6" s="4" t="inlineStr">
        <is>
          <t>Weighted average exercise price of stock options forfeited (in CA$ per share)</t>
        </is>
      </c>
      <c r="B6" s="10" t="n">
        <v>2.67</v>
      </c>
      <c r="C6" s="10" t="n">
        <v>6.2</v>
      </c>
    </row>
    <row r="7">
      <c r="A7" s="4" t="inlineStr">
        <is>
          <t>Weighted average exercise price of stock options outstanding, end of year (in CA$ per share)</t>
        </is>
      </c>
      <c r="B7" s="7" t="n">
        <v>1.54</v>
      </c>
      <c r="C7" s="7" t="n">
        <v>2.16</v>
      </c>
    </row>
    <row r="8">
      <c r="A8" s="4" t="inlineStr">
        <is>
          <t>Restricted Stock Unit</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share, outstanding, beginning of year (in shares) | shares</t>
        </is>
      </c>
      <c r="B10" s="6" t="n">
        <v>897240</v>
      </c>
      <c r="C10" s="6" t="n">
        <v>297658</v>
      </c>
    </row>
    <row r="11">
      <c r="A11" s="4" t="inlineStr">
        <is>
          <t>Granted (in shares) | shares</t>
        </is>
      </c>
      <c r="B11" s="6" t="n">
        <v>2130417</v>
      </c>
      <c r="C11" s="6" t="n">
        <v>811458</v>
      </c>
    </row>
    <row r="12">
      <c r="A12" s="4" t="inlineStr">
        <is>
          <t>Settled (in shares) | shares</t>
        </is>
      </c>
      <c r="B12" s="6" t="n">
        <v>-1629</v>
      </c>
      <c r="C12" s="6" t="n">
        <v>0</v>
      </c>
    </row>
    <row r="13">
      <c r="A13" s="4" t="inlineStr">
        <is>
          <t>Forfeited (in shares) | shares</t>
        </is>
      </c>
      <c r="B13" s="6" t="n">
        <v>-285582</v>
      </c>
      <c r="C13" s="6" t="n">
        <v>-62908</v>
      </c>
    </row>
    <row r="14">
      <c r="A14" s="4" t="inlineStr">
        <is>
          <t>Number of share, outstanding, end of year (in shares) | shares</t>
        </is>
      </c>
      <c r="B14" s="6" t="n">
        <v>2740446</v>
      </c>
      <c r="C14" s="6" t="n">
        <v>1046208</v>
      </c>
    </row>
    <row r="15">
      <c r="A15" s="4" t="inlineStr">
        <is>
          <t>Vested (in shares) | shares</t>
        </is>
      </c>
      <c r="B15" s="6" t="n">
        <v>432858</v>
      </c>
      <c r="C15" s="6" t="n">
        <v>0</v>
      </c>
    </row>
    <row r="16">
      <c r="A16" s="4" t="inlineStr">
        <is>
          <t>Weighted average exercise price of stock options outstanding, beginning of year (in CA$ per share)</t>
        </is>
      </c>
      <c r="B16" s="7" t="n">
        <v>3.99</v>
      </c>
      <c r="C16" s="7" t="n">
        <v>8.35</v>
      </c>
    </row>
    <row r="17">
      <c r="A17" s="4" t="inlineStr">
        <is>
          <t>Weighted average exercise price of stock options granted (in CA$ per share)</t>
        </is>
      </c>
      <c r="B17" s="10" t="n">
        <v>1.35</v>
      </c>
      <c r="C17" s="10" t="n">
        <v>2.75</v>
      </c>
    </row>
    <row r="18">
      <c r="A18" s="4" t="inlineStr">
        <is>
          <t>Weighted average exercise price of stock options settled (in CA$ per option)</t>
        </is>
      </c>
      <c r="B18" s="10" t="n">
        <v>23.02</v>
      </c>
      <c r="C18" s="6" t="n">
        <v>0</v>
      </c>
    </row>
    <row r="19">
      <c r="A19" s="4" t="inlineStr">
        <is>
          <t>Weighted average exercise price of stock options forfeited (in CA$ per share)</t>
        </is>
      </c>
      <c r="B19" s="10" t="n">
        <v>2.51</v>
      </c>
      <c r="C19" s="10" t="n">
        <v>5.46</v>
      </c>
    </row>
    <row r="20">
      <c r="A20" s="4" t="inlineStr">
        <is>
          <t>Weighted average exercise price of stock options outstanding, end of year (in CA$ per share)</t>
        </is>
      </c>
      <c r="B20" s="10" t="n">
        <v>2.08</v>
      </c>
      <c r="C20" s="10" t="n">
        <v>4.18</v>
      </c>
    </row>
    <row r="21">
      <c r="A21" s="4" t="inlineStr">
        <is>
          <t>Weighted average exercise price of stock options vested, end of year (in $CA per option)</t>
        </is>
      </c>
      <c r="B21" s="7" t="n">
        <v>1.87</v>
      </c>
      <c r="C21" s="5" t="n">
        <v>0</v>
      </c>
    </row>
    <row r="22">
      <c r="A22" s="4" t="inlineStr">
        <is>
          <t>Deferred Share Units</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Number of share, outstanding, beginning of year (in shares) | shares</t>
        </is>
      </c>
      <c r="B24" s="6" t="n">
        <v>779975</v>
      </c>
      <c r="C24" s="6" t="n">
        <v>301091</v>
      </c>
    </row>
    <row r="25">
      <c r="A25" s="4" t="inlineStr">
        <is>
          <t>Granted (in shares) | shares</t>
        </is>
      </c>
      <c r="B25" s="6" t="n">
        <v>0</v>
      </c>
      <c r="C25" s="6" t="n">
        <v>224342</v>
      </c>
    </row>
    <row r="26">
      <c r="A26" s="4" t="inlineStr">
        <is>
          <t>Settled (in shares) | shares</t>
        </is>
      </c>
      <c r="B26" s="6" t="n">
        <v>-30981</v>
      </c>
      <c r="C26" s="6" t="n">
        <v>0</v>
      </c>
    </row>
    <row r="27">
      <c r="A27" s="4" t="inlineStr">
        <is>
          <t>Number of share, outstanding, end of year (in shares) | shares</t>
        </is>
      </c>
      <c r="B27" s="6" t="n">
        <v>748994</v>
      </c>
      <c r="C27" s="6" t="n">
        <v>525433</v>
      </c>
    </row>
    <row r="28">
      <c r="A28" s="4" t="inlineStr">
        <is>
          <t>Vested (in shares) | shares</t>
        </is>
      </c>
      <c r="B28" s="6" t="n">
        <v>748994</v>
      </c>
      <c r="C28" s="6" t="n">
        <v>525433</v>
      </c>
    </row>
    <row r="29">
      <c r="A29" s="4" t="inlineStr">
        <is>
          <t>Weighted average exercise price of stock options outstanding, beginning of year (in CA$ per share)</t>
        </is>
      </c>
      <c r="B29" s="7" t="n">
        <v>3.21</v>
      </c>
      <c r="C29" s="7" t="n">
        <v>4.23</v>
      </c>
    </row>
    <row r="30">
      <c r="A30" s="4" t="inlineStr">
        <is>
          <t>Weighted average exercise price of stock options granted (in CA$ per share)</t>
        </is>
      </c>
      <c r="B30" s="6" t="n">
        <v>0</v>
      </c>
      <c r="C30" s="10" t="n">
        <v>2.85</v>
      </c>
    </row>
    <row r="31">
      <c r="A31" s="4" t="inlineStr">
        <is>
          <t>Weighted average exercise price of stock options settled (in CA$ per option)</t>
        </is>
      </c>
      <c r="B31" s="10" t="n">
        <v>2.79</v>
      </c>
      <c r="C31" s="6" t="n">
        <v>0</v>
      </c>
    </row>
    <row r="32">
      <c r="A32" s="4" t="inlineStr">
        <is>
          <t>Weighted average exercise price of stock options outstanding, end of year (in CA$ per share)</t>
        </is>
      </c>
      <c r="B32" s="10" t="n">
        <v>3.23</v>
      </c>
      <c r="C32" s="10" t="n">
        <v>3.64</v>
      </c>
    </row>
    <row r="33">
      <c r="A33" s="4" t="inlineStr">
        <is>
          <t>Weighted average exercise price of stock options vested, end of year (in $CA per option)</t>
        </is>
      </c>
      <c r="B33" s="7" t="n">
        <v>3.23</v>
      </c>
      <c r="C33" s="7" t="n">
        <v>3.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RESTRUCTURING COSTS (Details) - USD ($)</t>
        </is>
      </c>
      <c r="B1" s="2" t="inlineStr">
        <is>
          <t>9 Months Ended</t>
        </is>
      </c>
      <c r="C1" s="2" t="inlineStr">
        <is>
          <t>12 Months Ended</t>
        </is>
      </c>
    </row>
    <row r="2">
      <c r="B2" s="2" t="inlineStr">
        <is>
          <t>Sep. 30, 2024</t>
        </is>
      </c>
      <c r="C2" s="2" t="inlineStr">
        <is>
          <t>Dec. 31, 2023</t>
        </is>
      </c>
    </row>
    <row r="3">
      <c r="A3" s="3" t="inlineStr">
        <is>
          <t>Subclassifications of assets, liabilities and equities [abstract]</t>
        </is>
      </c>
      <c r="B3" s="4" t="inlineStr">
        <is>
          <t xml:space="preserve"> </t>
        </is>
      </c>
      <c r="C3" s="4" t="inlineStr">
        <is>
          <t xml:space="preserve"> </t>
        </is>
      </c>
    </row>
    <row r="4">
      <c r="A4" s="4" t="inlineStr">
        <is>
          <t>Liability beginning of period</t>
        </is>
      </c>
      <c r="B4" s="5" t="n">
        <v>711622</v>
      </c>
      <c r="C4" s="5" t="n">
        <v>0</v>
      </c>
    </row>
    <row r="5">
      <c r="A5" s="4" t="inlineStr">
        <is>
          <t>Expenses</t>
        </is>
      </c>
      <c r="B5" s="6" t="n">
        <v>2163269</v>
      </c>
      <c r="C5" s="6" t="n">
        <v>1426487</v>
      </c>
    </row>
    <row r="6">
      <c r="A6" s="4" t="inlineStr">
        <is>
          <t>Payments</t>
        </is>
      </c>
      <c r="B6" s="6" t="n">
        <v>-2581409</v>
      </c>
      <c r="C6" s="6" t="n">
        <v>-714865</v>
      </c>
    </row>
    <row r="7">
      <c r="A7" s="4" t="inlineStr">
        <is>
          <t>Liability end of period</t>
        </is>
      </c>
      <c r="B7" s="5" t="n">
        <v>293482</v>
      </c>
      <c r="C7" s="5" t="n">
        <v>7116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5" t="n">
        <v>1246141</v>
      </c>
      <c r="C4" s="5" t="n">
        <v>416872</v>
      </c>
      <c r="D4" s="5" t="n">
        <v>3598376</v>
      </c>
      <c r="E4" s="5" t="n">
        <v>1155720</v>
      </c>
    </row>
    <row r="5">
      <c r="A5" s="4" t="inlineStr">
        <is>
          <t>Accretion expense</t>
        </is>
      </c>
      <c r="B5" s="6" t="n">
        <v>3064258</v>
      </c>
      <c r="C5" s="6" t="n">
        <v>2275078</v>
      </c>
      <c r="D5" s="6" t="n">
        <v>9138265</v>
      </c>
      <c r="E5" s="6" t="n">
        <v>2275078</v>
      </c>
    </row>
    <row r="6">
      <c r="A6" s="4" t="inlineStr">
        <is>
          <t>Financing cost</t>
        </is>
      </c>
      <c r="B6" s="6" t="n">
        <v>267230</v>
      </c>
      <c r="C6" s="6" t="n">
        <v>2599729</v>
      </c>
      <c r="D6" s="6" t="n">
        <v>1412749</v>
      </c>
      <c r="E6" s="6" t="n">
        <v>3362855</v>
      </c>
    </row>
    <row r="7">
      <c r="A7" s="4" t="inlineStr">
        <is>
          <t>Other</t>
        </is>
      </c>
      <c r="B7" s="6" t="n">
        <v>-81765</v>
      </c>
      <c r="C7" s="6" t="n">
        <v>-235136</v>
      </c>
      <c r="D7" s="6" t="n">
        <v>-724422</v>
      </c>
      <c r="E7" s="6" t="n">
        <v>-569701</v>
      </c>
    </row>
    <row r="8">
      <c r="A8" s="4" t="inlineStr">
        <is>
          <t>Finance costs</t>
        </is>
      </c>
      <c r="B8" s="6" t="n">
        <v>13024254</v>
      </c>
      <c r="C8" s="6" t="n">
        <v>7728320</v>
      </c>
      <c r="D8" s="6" t="n">
        <v>35934083</v>
      </c>
      <c r="E8" s="6" t="n">
        <v>11149758</v>
      </c>
    </row>
    <row r="9">
      <c r="A9" s="4" t="inlineStr">
        <is>
          <t>Borrowing costs capitalised</t>
        </is>
      </c>
      <c r="B9" s="6" t="n">
        <v>330460</v>
      </c>
      <c r="C9" s="6" t="n">
        <v>1616097</v>
      </c>
      <c r="D9" s="5" t="n">
        <v>1078379</v>
      </c>
      <c r="E9" s="5" t="n">
        <v>4763783</v>
      </c>
    </row>
    <row r="10">
      <c r="A10" s="4" t="inlineStr">
        <is>
          <t>Capitalisation rate of borrowing costs eligible for capitalisation (as a percent)</t>
        </is>
      </c>
      <c r="B10" s="4" t="inlineStr">
        <is>
          <t xml:space="preserve"> </t>
        </is>
      </c>
      <c r="C10" s="4" t="inlineStr">
        <is>
          <t xml:space="preserve"> </t>
        </is>
      </c>
      <c r="D10" s="9" t="n">
        <v>0.0827</v>
      </c>
      <c r="E10" s="9" t="n">
        <v>0.0687</v>
      </c>
    </row>
    <row r="11">
      <c r="A11" s="4" t="inlineStr">
        <is>
          <t>Interest On Long-Term Debt and Other Debt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Borrowing costs capitalised</t>
        </is>
      </c>
      <c r="B13" s="6" t="n">
        <v>263048</v>
      </c>
      <c r="C13" s="6" t="n">
        <v>805410</v>
      </c>
      <c r="D13" s="5" t="n">
        <v>852737</v>
      </c>
      <c r="E13" s="5" t="n">
        <v>2564892</v>
      </c>
    </row>
    <row r="14">
      <c r="A14" s="4" t="inlineStr">
        <is>
          <t>Interest On Lease Liability</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Borrowing costs capitalised</t>
        </is>
      </c>
      <c r="B16" s="5" t="n">
        <v>67412</v>
      </c>
      <c r="C16" s="5" t="n">
        <v>810687</v>
      </c>
      <c r="D16" s="6" t="n">
        <v>225642</v>
      </c>
      <c r="E16" s="6" t="n">
        <v>2198891</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Capitalisation rate of borrowing costs eligible for capitalisation (as a percent)</t>
        </is>
      </c>
      <c r="B19" s="9" t="n">
        <v>0.1435</v>
      </c>
      <c r="C19" s="9" t="n">
        <v>0.07240000000000001</v>
      </c>
      <c r="D19" s="4" t="inlineStr">
        <is>
          <t xml:space="preserve"> </t>
        </is>
      </c>
      <c r="E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Interest on long-term debt and other debts</t>
        </is>
      </c>
      <c r="B22" s="5" t="n">
        <v>8528390</v>
      </c>
      <c r="C22" s="5" t="n">
        <v>2671777</v>
      </c>
      <c r="D22" s="5" t="n">
        <v>22509115</v>
      </c>
      <c r="E22" s="5" t="n">
        <v>49258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5" t="n">
        <v>-33945985</v>
      </c>
      <c r="C4" s="5" t="n">
        <v>-19852573</v>
      </c>
      <c r="D4" s="5" t="n">
        <v>-74908660</v>
      </c>
      <c r="E4" s="5" t="n">
        <v>-47223604</v>
      </c>
    </row>
    <row r="5">
      <c r="A5" s="4" t="inlineStr">
        <is>
          <t>Basic weighted average number of common shares outstanding (in shares)</t>
        </is>
      </c>
      <c r="B5" s="6" t="n">
        <v>226217541</v>
      </c>
      <c r="C5" s="6" t="n">
        <v>226134423</v>
      </c>
      <c r="D5" s="6" t="n">
        <v>226212329</v>
      </c>
      <c r="E5" s="6" t="n">
        <v>223679796</v>
      </c>
    </row>
    <row r="6">
      <c r="A6" s="4" t="inlineStr">
        <is>
          <t>Basic loss per share (in USD per share)</t>
        </is>
      </c>
      <c r="B6" s="7" t="n">
        <v>-0.15</v>
      </c>
      <c r="C6" s="7" t="n">
        <v>-0.09</v>
      </c>
      <c r="D6" s="7" t="n">
        <v>-0.33</v>
      </c>
      <c r="E6" s="7" t="n">
        <v>-0.21</v>
      </c>
    </row>
    <row r="7">
      <c r="A7" s="4" t="inlineStr">
        <is>
          <t>Plus dilutive impact of stock options, RSUs, DSUs, and warrants (in shares)</t>
        </is>
      </c>
      <c r="B7" s="6" t="n">
        <v>0</v>
      </c>
      <c r="C7" s="6" t="n">
        <v>0</v>
      </c>
      <c r="D7" s="6" t="n">
        <v>0</v>
      </c>
      <c r="E7" s="6" t="n">
        <v>0</v>
      </c>
    </row>
    <row r="8">
      <c r="A8" s="4" t="inlineStr">
        <is>
          <t>Diluted weighted average number of common shares outstanding (in shares)</t>
        </is>
      </c>
      <c r="B8" s="6" t="n">
        <v>226217541</v>
      </c>
      <c r="C8" s="6" t="n">
        <v>226134423</v>
      </c>
      <c r="D8" s="6" t="n">
        <v>226212329</v>
      </c>
      <c r="E8" s="6" t="n">
        <v>223679796</v>
      </c>
    </row>
    <row r="9">
      <c r="A9" s="4" t="inlineStr">
        <is>
          <t>Diluted loss per share (in USD per share)</t>
        </is>
      </c>
      <c r="B9" s="7" t="n">
        <v>-0.15</v>
      </c>
      <c r="C9" s="7" t="n">
        <v>-0.09</v>
      </c>
      <c r="D9" s="7" t="n">
        <v>-0.33</v>
      </c>
      <c r="E9" s="7" t="n">
        <v>-0.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HARE CAPITAL (Details) - USD ($)</t>
        </is>
      </c>
      <c r="D1" s="2" t="inlineStr">
        <is>
          <t>3 Months Ended</t>
        </is>
      </c>
      <c r="F1" s="2" t="inlineStr">
        <is>
          <t>9 Months Ended</t>
        </is>
      </c>
    </row>
    <row r="2">
      <c r="B2" s="2" t="inlineStr">
        <is>
          <t>Jan. 17, 2023</t>
        </is>
      </c>
      <c r="C2" s="2" t="inlineStr">
        <is>
          <t>Jun. 17, 2022</t>
        </is>
      </c>
      <c r="D2" s="2" t="inlineStr">
        <is>
          <t>Sep. 30, 2024</t>
        </is>
      </c>
      <c r="E2" s="2" t="inlineStr">
        <is>
          <t>Sep. 30, 2023</t>
        </is>
      </c>
      <c r="F2" s="2" t="inlineStr">
        <is>
          <t>Sep. 30, 2024</t>
        </is>
      </c>
      <c r="G2" s="2" t="inlineStr">
        <is>
          <t>Sep.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number of shares authorized for sale, value</t>
        </is>
      </c>
      <c r="B4" s="4" t="inlineStr">
        <is>
          <t xml:space="preserve"> </t>
        </is>
      </c>
      <c r="C4" s="5" t="n">
        <v>125000000</v>
      </c>
      <c r="D4" s="4" t="inlineStr">
        <is>
          <t xml:space="preserve"> </t>
        </is>
      </c>
      <c r="E4" s="4" t="inlineStr">
        <is>
          <t xml:space="preserve"> </t>
        </is>
      </c>
      <c r="F4" s="4" t="inlineStr">
        <is>
          <t xml:space="preserve"> </t>
        </is>
      </c>
      <c r="G4" s="4" t="inlineStr">
        <is>
          <t xml:space="preserve"> </t>
        </is>
      </c>
    </row>
    <row r="5">
      <c r="A5" s="4" t="inlineStr">
        <is>
          <t>Proceeds from issuance of shares through "at-the-market" equity program, net of issuance costs</t>
        </is>
      </c>
      <c r="B5" s="4" t="inlineStr">
        <is>
          <t xml:space="preserve"> </t>
        </is>
      </c>
      <c r="C5" s="4" t="inlineStr">
        <is>
          <t xml:space="preserve"> </t>
        </is>
      </c>
      <c r="D5" s="4" t="inlineStr">
        <is>
          <t xml:space="preserve"> </t>
        </is>
      </c>
      <c r="E5" s="5" t="n">
        <v>2341367</v>
      </c>
      <c r="F5" s="4" t="inlineStr">
        <is>
          <t xml:space="preserve"> </t>
        </is>
      </c>
      <c r="G5" s="5" t="n">
        <v>8580405</v>
      </c>
    </row>
    <row r="6">
      <c r="A6" s="4" t="inlineStr">
        <is>
          <t>Sale of stock, price per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7" t="n">
        <v>1.93</v>
      </c>
    </row>
    <row r="7">
      <c r="A7" s="4" t="inlineStr">
        <is>
          <t>Gross consideration for shares sold</t>
        </is>
      </c>
      <c r="B7" s="4" t="inlineStr">
        <is>
          <t xml:space="preserve"> </t>
        </is>
      </c>
      <c r="C7" s="4" t="inlineStr">
        <is>
          <t xml:space="preserve"> </t>
        </is>
      </c>
      <c r="D7" s="4" t="inlineStr">
        <is>
          <t xml:space="preserve"> </t>
        </is>
      </c>
      <c r="E7" s="4" t="inlineStr">
        <is>
          <t xml:space="preserve"> </t>
        </is>
      </c>
      <c r="F7" s="4" t="inlineStr">
        <is>
          <t xml:space="preserve"> </t>
        </is>
      </c>
      <c r="G7" s="5" t="n">
        <v>9430894</v>
      </c>
    </row>
    <row r="8">
      <c r="A8" s="4" t="inlineStr">
        <is>
          <t>Payments for share issue costs</t>
        </is>
      </c>
      <c r="B8" s="4" t="inlineStr">
        <is>
          <t xml:space="preserve"> </t>
        </is>
      </c>
      <c r="C8" s="4" t="inlineStr">
        <is>
          <t xml:space="preserve"> </t>
        </is>
      </c>
      <c r="D8" s="4" t="inlineStr">
        <is>
          <t xml:space="preserve"> </t>
        </is>
      </c>
      <c r="E8" s="4" t="inlineStr">
        <is>
          <t xml:space="preserve"> </t>
        </is>
      </c>
      <c r="F8" s="4" t="inlineStr">
        <is>
          <t xml:space="preserve"> </t>
        </is>
      </c>
      <c r="G8" s="6" t="n">
        <v>850489</v>
      </c>
    </row>
    <row r="9">
      <c r="A9" s="4" t="inlineStr">
        <is>
          <t>Proceeds from the issuance of units through the December 2022 Offering - Common Shares, net of issuance costs</t>
        </is>
      </c>
      <c r="B9" s="4" t="inlineStr">
        <is>
          <t xml:space="preserve"> </t>
        </is>
      </c>
      <c r="C9" s="4" t="inlineStr">
        <is>
          <t xml:space="preserve"> </t>
        </is>
      </c>
      <c r="D9" s="5" t="n">
        <v>0</v>
      </c>
      <c r="E9" s="5" t="n">
        <v>0</v>
      </c>
      <c r="F9" s="5" t="n">
        <v>0</v>
      </c>
      <c r="G9" s="6" t="n">
        <v>4175836</v>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through "at-the-market" equity program (in shares)</t>
        </is>
      </c>
      <c r="B12" s="6" t="n">
        <v>29527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onsideration for shares sold</t>
        </is>
      </c>
      <c r="B13" s="5" t="n">
        <v>749999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share issue costs</t>
        </is>
      </c>
      <c r="B14" s="5" t="n">
        <v>6645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number of shares issued (in shares)</t>
        </is>
      </c>
      <c r="B15" s="6" t="n">
        <v>29527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price per share (in USD per share)</t>
        </is>
      </c>
      <c r="B16" s="7" t="n">
        <v>2.5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the issuance of units through the December 2022 Offering - Common Shares, net of issuance costs</t>
        </is>
      </c>
      <c r="B17" s="5" t="n">
        <v>683547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cember 2022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shares through "at-the-market" equity program, net of issuance costs</t>
        </is>
      </c>
      <c r="B20" s="4" t="inlineStr">
        <is>
          <t xml:space="preserve"> </t>
        </is>
      </c>
      <c r="C20" s="4" t="inlineStr">
        <is>
          <t xml:space="preserve"> </t>
        </is>
      </c>
      <c r="D20" s="4" t="inlineStr">
        <is>
          <t xml:space="preserve"> </t>
        </is>
      </c>
      <c r="E20" s="4" t="inlineStr">
        <is>
          <t xml:space="preserve"> </t>
        </is>
      </c>
      <c r="F20" s="6" t="n">
        <v>4175836</v>
      </c>
      <c r="G20" s="4" t="inlineStr">
        <is>
          <t xml:space="preserve"> </t>
        </is>
      </c>
    </row>
    <row r="21">
      <c r="A21" s="4" t="inlineStr">
        <is>
          <t>Gross consideration for shares sold</t>
        </is>
      </c>
      <c r="B21" s="4" t="inlineStr">
        <is>
          <t xml:space="preserve"> </t>
        </is>
      </c>
      <c r="C21" s="4" t="inlineStr">
        <is>
          <t xml:space="preserve"> </t>
        </is>
      </c>
      <c r="D21" s="4" t="inlineStr">
        <is>
          <t xml:space="preserve"> </t>
        </is>
      </c>
      <c r="E21" s="4" t="inlineStr">
        <is>
          <t xml:space="preserve"> </t>
        </is>
      </c>
      <c r="F21" s="6" t="n">
        <v>4592772</v>
      </c>
      <c r="G21" s="4" t="inlineStr">
        <is>
          <t xml:space="preserve"> </t>
        </is>
      </c>
    </row>
    <row r="22">
      <c r="A22" s="4" t="inlineStr">
        <is>
          <t>Payments for share issue costs</t>
        </is>
      </c>
      <c r="B22" s="4" t="inlineStr">
        <is>
          <t xml:space="preserve"> </t>
        </is>
      </c>
      <c r="C22" s="4" t="inlineStr">
        <is>
          <t xml:space="preserve"> </t>
        </is>
      </c>
      <c r="D22" s="4" t="inlineStr">
        <is>
          <t xml:space="preserve"> </t>
        </is>
      </c>
      <c r="E22" s="4" t="inlineStr">
        <is>
          <t xml:space="preserve"> </t>
        </is>
      </c>
      <c r="F22" s="5" t="n">
        <v>416936</v>
      </c>
      <c r="G22" s="4" t="inlineStr">
        <is>
          <t xml:space="preserve"> </t>
        </is>
      </c>
    </row>
    <row r="23">
      <c r="A23" s="4" t="inlineStr">
        <is>
          <t>Sale of stock, number of shares issued (in shares)</t>
        </is>
      </c>
      <c r="B23" s="4" t="inlineStr">
        <is>
          <t xml:space="preserve"> </t>
        </is>
      </c>
      <c r="C23" s="4" t="inlineStr">
        <is>
          <t xml:space="preserve"> </t>
        </is>
      </c>
      <c r="D23" s="4" t="inlineStr">
        <is>
          <t xml:space="preserve"> </t>
        </is>
      </c>
      <c r="E23" s="4" t="inlineStr">
        <is>
          <t xml:space="preserve"> </t>
        </is>
      </c>
      <c r="F23" s="6" t="n">
        <v>2952755</v>
      </c>
      <c r="G23" s="4" t="inlineStr">
        <is>
          <t xml:space="preserve"> </t>
        </is>
      </c>
    </row>
    <row r="24">
      <c r="A24" s="4" t="inlineStr">
        <is>
          <t>Commiss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for share issue costs</t>
        </is>
      </c>
      <c r="B26" s="4" t="inlineStr">
        <is>
          <t xml:space="preserve"> </t>
        </is>
      </c>
      <c r="C26" s="4" t="inlineStr">
        <is>
          <t xml:space="preserve"> </t>
        </is>
      </c>
      <c r="D26" s="4" t="inlineStr">
        <is>
          <t xml:space="preserve"> </t>
        </is>
      </c>
      <c r="E26" s="4" t="inlineStr">
        <is>
          <t xml:space="preserve"> </t>
        </is>
      </c>
      <c r="F26" s="4" t="inlineStr">
        <is>
          <t xml:space="preserve"> </t>
        </is>
      </c>
      <c r="G26" s="6" t="n">
        <v>141462</v>
      </c>
    </row>
    <row r="27">
      <c r="A27" s="4" t="inlineStr">
        <is>
          <t>Commission Costs | December 2022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for share issue costs</t>
        </is>
      </c>
      <c r="B29" s="4" t="inlineStr">
        <is>
          <t xml:space="preserve"> </t>
        </is>
      </c>
      <c r="C29" s="4" t="inlineStr">
        <is>
          <t xml:space="preserve"> </t>
        </is>
      </c>
      <c r="D29" s="4" t="inlineStr">
        <is>
          <t xml:space="preserve"> </t>
        </is>
      </c>
      <c r="E29" s="4" t="inlineStr">
        <is>
          <t xml:space="preserve"> </t>
        </is>
      </c>
      <c r="F29" s="5" t="n">
        <v>302642</v>
      </c>
      <c r="G29" s="4" t="inlineStr">
        <is>
          <t xml:space="preserve"> </t>
        </is>
      </c>
    </row>
    <row r="30">
      <c r="A30" s="4" t="inlineStr">
        <is>
          <t>Legal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for share issue costs</t>
        </is>
      </c>
      <c r="B32" s="4" t="inlineStr">
        <is>
          <t xml:space="preserve"> </t>
        </is>
      </c>
      <c r="C32" s="4" t="inlineStr">
        <is>
          <t xml:space="preserve"> </t>
        </is>
      </c>
      <c r="D32" s="4" t="inlineStr">
        <is>
          <t xml:space="preserve"> </t>
        </is>
      </c>
      <c r="E32" s="4" t="inlineStr">
        <is>
          <t xml:space="preserve"> </t>
        </is>
      </c>
      <c r="F32" s="4" t="inlineStr">
        <is>
          <t xml:space="preserve"> </t>
        </is>
      </c>
      <c r="G32" s="5" t="n">
        <v>709027</v>
      </c>
    </row>
    <row r="33">
      <c r="A33" s="4" t="inlineStr">
        <is>
          <t>Legal Costs | December 2022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for share issue costs</t>
        </is>
      </c>
      <c r="B35" s="4" t="inlineStr">
        <is>
          <t xml:space="preserve"> </t>
        </is>
      </c>
      <c r="C35" s="4" t="inlineStr">
        <is>
          <t xml:space="preserve"> </t>
        </is>
      </c>
      <c r="D35" s="4" t="inlineStr">
        <is>
          <t xml:space="preserve"> </t>
        </is>
      </c>
      <c r="E35" s="4" t="inlineStr">
        <is>
          <t xml:space="preserve"> </t>
        </is>
      </c>
      <c r="F35" s="5" t="n">
        <v>114294</v>
      </c>
      <c r="G35" s="4" t="inlineStr">
        <is>
          <t xml:space="preserve"> </t>
        </is>
      </c>
    </row>
    <row r="36">
      <c r="A36" s="4"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hares through "at-the-market" equity program (in shares)</t>
        </is>
      </c>
      <c r="B38" s="4" t="inlineStr">
        <is>
          <t xml:space="preserve"> </t>
        </is>
      </c>
      <c r="C38" s="4" t="inlineStr">
        <is>
          <t xml:space="preserve"> </t>
        </is>
      </c>
      <c r="D38" s="4" t="inlineStr">
        <is>
          <t xml:space="preserve"> </t>
        </is>
      </c>
      <c r="E38" s="6" t="n">
        <v>1287272</v>
      </c>
      <c r="F38" s="4" t="inlineStr">
        <is>
          <t xml:space="preserve"> </t>
        </is>
      </c>
      <c r="G38" s="6" t="n">
        <v>4894060</v>
      </c>
    </row>
    <row r="39">
      <c r="A39" s="4" t="inlineStr">
        <is>
          <t>Proceeds from issuance of shares through "at-the-market" equity program, net of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5" t="n">
        <v>8580405</v>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DISCLOSURE - Schedule of Depreciation and Amortiz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Depreciation – property, plant and equipment</t>
        </is>
      </c>
      <c r="B4" s="5" t="n">
        <v>5033983</v>
      </c>
      <c r="C4" s="5" t="n">
        <v>2901945</v>
      </c>
      <c r="D4" s="5" t="n">
        <v>13165593</v>
      </c>
      <c r="E4" s="5" t="n">
        <v>6894309</v>
      </c>
    </row>
    <row r="5">
      <c r="A5" s="4" t="inlineStr">
        <is>
          <t>Depreciation – right-of-use assets</t>
        </is>
      </c>
      <c r="B5" s="6" t="n">
        <v>2716304</v>
      </c>
      <c r="C5" s="6" t="n">
        <v>2392623</v>
      </c>
      <c r="D5" s="6" t="n">
        <v>7754529</v>
      </c>
      <c r="E5" s="6" t="n">
        <v>5678477</v>
      </c>
    </row>
    <row r="6">
      <c r="A6" s="4" t="inlineStr">
        <is>
          <t>Amortization – intangible assets</t>
        </is>
      </c>
      <c r="B6" s="6" t="n">
        <v>1293767</v>
      </c>
      <c r="C6" s="6" t="n">
        <v>1945520</v>
      </c>
      <c r="D6" s="6" t="n">
        <v>5319408</v>
      </c>
      <c r="E6" s="6" t="n">
        <v>5142318</v>
      </c>
    </row>
    <row r="7">
      <c r="A7" s="4" t="inlineStr">
        <is>
          <t>Total depreciation and amortization</t>
        </is>
      </c>
      <c r="B7" s="5" t="n">
        <v>9044054</v>
      </c>
      <c r="C7" s="5" t="n">
        <v>7240088</v>
      </c>
      <c r="D7" s="5" t="n">
        <v>26239530</v>
      </c>
      <c r="E7" s="5" t="n">
        <v>177151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PPLEMENTAL CASH FLOW DISCLOSURE - Schedule of Change in Non-cash Working Capital Item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ies</t>
        </is>
      </c>
      <c r="B4" s="5" t="n">
        <v>17217218</v>
      </c>
      <c r="C4" s="5" t="n">
        <v>-29483874</v>
      </c>
      <c r="D4" s="5" t="n">
        <v>29476819</v>
      </c>
      <c r="E4" s="5" t="n">
        <v>-67694338</v>
      </c>
      <c r="F4" s="4" t="inlineStr">
        <is>
          <t xml:space="preserve"> </t>
        </is>
      </c>
      <c r="G4" s="4" t="inlineStr">
        <is>
          <t xml:space="preserve"> </t>
        </is>
      </c>
      <c r="H4" s="4" t="inlineStr">
        <is>
          <t xml:space="preserve"> </t>
        </is>
      </c>
      <c r="I4" s="4" t="inlineStr">
        <is>
          <t xml:space="preserve"> </t>
        </is>
      </c>
    </row>
    <row r="5">
      <c r="A5" s="4" t="inlineStr">
        <is>
          <t>Accounts receivable</t>
        </is>
      </c>
      <c r="B5" s="6" t="n">
        <v>9399934</v>
      </c>
      <c r="C5" s="6" t="n">
        <v>-19533183</v>
      </c>
      <c r="D5" s="6" t="n">
        <v>22905724</v>
      </c>
      <c r="E5" s="6" t="n">
        <v>-37485745</v>
      </c>
      <c r="F5" s="4" t="inlineStr">
        <is>
          <t xml:space="preserve"> </t>
        </is>
      </c>
      <c r="G5" s="4" t="inlineStr">
        <is>
          <t xml:space="preserve"> </t>
        </is>
      </c>
      <c r="H5" s="4" t="inlineStr">
        <is>
          <t xml:space="preserve"> </t>
        </is>
      </c>
      <c r="I5" s="4" t="inlineStr">
        <is>
          <t xml:space="preserve"> </t>
        </is>
      </c>
    </row>
    <row r="6">
      <c r="A6" s="4" t="inlineStr">
        <is>
          <t>Prepaid expenses</t>
        </is>
      </c>
      <c r="B6" s="6" t="n">
        <v>-383740</v>
      </c>
      <c r="C6" s="6" t="n">
        <v>3315968</v>
      </c>
      <c r="D6" s="6" t="n">
        <v>-979680</v>
      </c>
      <c r="E6" s="6" t="n">
        <v>3147863</v>
      </c>
      <c r="F6" s="4" t="inlineStr">
        <is>
          <t xml:space="preserve"> </t>
        </is>
      </c>
      <c r="G6" s="4" t="inlineStr">
        <is>
          <t xml:space="preserve"> </t>
        </is>
      </c>
      <c r="H6" s="4" t="inlineStr">
        <is>
          <t xml:space="preserve"> </t>
        </is>
      </c>
      <c r="I6" s="4" t="inlineStr">
        <is>
          <t xml:space="preserve"> </t>
        </is>
      </c>
    </row>
    <row r="7">
      <c r="A7" s="4" t="inlineStr">
        <is>
          <t>Trade and other payables</t>
        </is>
      </c>
      <c r="B7" s="6" t="n">
        <v>-8063895</v>
      </c>
      <c r="C7" s="6" t="n">
        <v>6027042</v>
      </c>
      <c r="D7" s="6" t="n">
        <v>-26988956</v>
      </c>
      <c r="E7" s="6" t="n">
        <v>21432260</v>
      </c>
      <c r="F7" s="4" t="inlineStr">
        <is>
          <t xml:space="preserve"> </t>
        </is>
      </c>
      <c r="G7" s="4" t="inlineStr">
        <is>
          <t xml:space="preserve"> </t>
        </is>
      </c>
      <c r="H7" s="4" t="inlineStr">
        <is>
          <t xml:space="preserve"> </t>
        </is>
      </c>
      <c r="I7" s="4" t="inlineStr">
        <is>
          <t xml:space="preserve"> </t>
        </is>
      </c>
    </row>
    <row r="8">
      <c r="A8" s="4" t="inlineStr">
        <is>
          <t>Deferred revenue and other deferred liabilities</t>
        </is>
      </c>
      <c r="B8" s="6" t="n">
        <v>31755817</v>
      </c>
      <c r="C8" s="6" t="n">
        <v>7994775</v>
      </c>
      <c r="D8" s="6" t="n">
        <v>24072109</v>
      </c>
      <c r="E8" s="6" t="n">
        <v>32759025</v>
      </c>
      <c r="F8" s="4" t="inlineStr">
        <is>
          <t xml:space="preserve"> </t>
        </is>
      </c>
      <c r="G8" s="4" t="inlineStr">
        <is>
          <t xml:space="preserve"> </t>
        </is>
      </c>
      <c r="H8" s="4" t="inlineStr">
        <is>
          <t xml:space="preserve"> </t>
        </is>
      </c>
      <c r="I8" s="4" t="inlineStr">
        <is>
          <t xml:space="preserve"> </t>
        </is>
      </c>
    </row>
    <row r="9">
      <c r="A9" s="4" t="inlineStr">
        <is>
          <t>Net change in non-cash working capital items</t>
        </is>
      </c>
      <c r="B9" s="6" t="n">
        <v>49925334</v>
      </c>
      <c r="C9" s="6" t="n">
        <v>-31679272</v>
      </c>
      <c r="D9" s="6" t="n">
        <v>48486016</v>
      </c>
      <c r="E9" s="6" t="n">
        <v>-47840935</v>
      </c>
      <c r="F9" s="4" t="inlineStr">
        <is>
          <t xml:space="preserve"> </t>
        </is>
      </c>
      <c r="G9" s="4" t="inlineStr">
        <is>
          <t xml:space="preserve"> </t>
        </is>
      </c>
      <c r="H9" s="4" t="inlineStr">
        <is>
          <t xml:space="preserve"> </t>
        </is>
      </c>
      <c r="I9" s="4" t="inlineStr">
        <is>
          <t xml:space="preserve"> </t>
        </is>
      </c>
    </row>
    <row r="10">
      <c r="A10" s="4" t="inlineStr">
        <is>
          <t>Payables, acquisition of intangible assets</t>
        </is>
      </c>
      <c r="B10" s="6" t="n">
        <v>196729</v>
      </c>
      <c r="C10" s="6" t="n">
        <v>474790</v>
      </c>
      <c r="D10" s="6" t="n">
        <v>196729</v>
      </c>
      <c r="E10" s="6" t="n">
        <v>474790</v>
      </c>
      <c r="F10" s="5" t="n">
        <v>862241</v>
      </c>
      <c r="G10" s="5" t="n">
        <v>634331</v>
      </c>
      <c r="H10" s="5" t="n">
        <v>630775</v>
      </c>
      <c r="I10" s="5" t="n">
        <v>4757926</v>
      </c>
    </row>
    <row r="11">
      <c r="A11" s="4" t="inlineStr">
        <is>
          <t>Payables, acquisition of property, plant and equipment</t>
        </is>
      </c>
      <c r="B11" s="5" t="n">
        <v>6693187</v>
      </c>
      <c r="C11" s="5" t="n">
        <v>7928670</v>
      </c>
      <c r="D11" s="5" t="n">
        <v>6693187</v>
      </c>
      <c r="E11" s="5" t="n">
        <v>7928670</v>
      </c>
      <c r="F11" s="5" t="n">
        <v>7758536</v>
      </c>
      <c r="G11" s="5" t="n">
        <v>11750398</v>
      </c>
      <c r="H11" s="5" t="n">
        <v>13541507</v>
      </c>
      <c r="I11" s="5" t="n">
        <v>162299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3" customWidth="1" min="2" max="2"/>
    <col width="23" customWidth="1" min="3" max="3"/>
    <col width="31" customWidth="1" min="4" max="4"/>
    <col width="23" customWidth="1" min="5" max="5"/>
  </cols>
  <sheetData>
    <row r="1">
      <c r="A1" s="1" t="inlineStr">
        <is>
          <t>ENTITY-WIDE DISCLOSURES - Narrative (Details)</t>
        </is>
      </c>
      <c r="B1" s="2" t="inlineStr">
        <is>
          <t>3 Months Ended</t>
        </is>
      </c>
      <c r="D1" s="2" t="inlineStr">
        <is>
          <t>9 Months Ended</t>
        </is>
      </c>
    </row>
    <row r="2">
      <c r="B2" s="2" t="inlineStr">
        <is>
          <t>Sep. 30, 2024 customer</t>
        </is>
      </c>
      <c r="C2" s="2" t="inlineStr">
        <is>
          <t>Sep. 30, 2023 customer</t>
        </is>
      </c>
      <c r="D2" s="2" t="inlineStr">
        <is>
          <t>Sep. 30, 2024 customer segment</t>
        </is>
      </c>
      <c r="E2" s="2" t="inlineStr">
        <is>
          <t>Sep. 30, 2023 customer</t>
        </is>
      </c>
    </row>
    <row r="3">
      <c r="A3" s="3" t="inlineStr">
        <is>
          <t>Disclosure of major customers [line items]</t>
        </is>
      </c>
      <c r="B3" s="4" t="inlineStr">
        <is>
          <t xml:space="preserve"> </t>
        </is>
      </c>
      <c r="C3" s="4" t="inlineStr">
        <is>
          <t xml:space="preserve"> </t>
        </is>
      </c>
      <c r="D3" s="4" t="inlineStr">
        <is>
          <t xml:space="preserve"> </t>
        </is>
      </c>
      <c r="E3" s="4" t="inlineStr">
        <is>
          <t xml:space="preserve"> </t>
        </is>
      </c>
    </row>
    <row r="4">
      <c r="A4" s="4" t="inlineStr">
        <is>
          <t>Number of reportable operating segments | segment</t>
        </is>
      </c>
      <c r="B4" s="4" t="inlineStr">
        <is>
          <t xml:space="preserve"> </t>
        </is>
      </c>
      <c r="C4" s="4" t="inlineStr">
        <is>
          <t xml:space="preserve"> </t>
        </is>
      </c>
      <c r="D4" s="6" t="n">
        <v>1</v>
      </c>
      <c r="E4" s="4" t="inlineStr">
        <is>
          <t xml:space="preserve"> </t>
        </is>
      </c>
    </row>
    <row r="5">
      <c r="A5" s="4" t="inlineStr">
        <is>
          <t>Percentage of entity's revenue (as a percent)</t>
        </is>
      </c>
      <c r="B5" s="9" t="n">
        <v>0.308</v>
      </c>
      <c r="C5" s="4" t="inlineStr">
        <is>
          <t xml:space="preserve"> </t>
        </is>
      </c>
      <c r="D5" s="9" t="n">
        <v>0.138</v>
      </c>
      <c r="E5" s="4" t="inlineStr">
        <is>
          <t xml:space="preserve"> </t>
        </is>
      </c>
    </row>
    <row r="6">
      <c r="A6" s="4" t="inlineStr">
        <is>
          <t>Number of customers | customer</t>
        </is>
      </c>
      <c r="B6" s="6" t="n">
        <v>2</v>
      </c>
      <c r="C6" s="6" t="n">
        <v>0</v>
      </c>
      <c r="D6" s="6" t="n">
        <v>1</v>
      </c>
      <c r="E6" s="6" t="n">
        <v>0</v>
      </c>
    </row>
    <row r="7">
      <c r="A7" s="4" t="inlineStr">
        <is>
          <t>Customer One</t>
        </is>
      </c>
      <c r="B7" s="4" t="inlineStr">
        <is>
          <t xml:space="preserve"> </t>
        </is>
      </c>
      <c r="C7" s="4" t="inlineStr">
        <is>
          <t xml:space="preserve"> </t>
        </is>
      </c>
      <c r="D7" s="4" t="inlineStr">
        <is>
          <t xml:space="preserve"> </t>
        </is>
      </c>
      <c r="E7" s="4" t="inlineStr">
        <is>
          <t xml:space="preserve"> </t>
        </is>
      </c>
    </row>
    <row r="8">
      <c r="A8" s="3" t="inlineStr">
        <is>
          <t>Disclosure of major customers [line items]</t>
        </is>
      </c>
      <c r="B8" s="4" t="inlineStr">
        <is>
          <t xml:space="preserve"> </t>
        </is>
      </c>
      <c r="C8" s="4" t="inlineStr">
        <is>
          <t xml:space="preserve"> </t>
        </is>
      </c>
      <c r="D8" s="4" t="inlineStr">
        <is>
          <t xml:space="preserve"> </t>
        </is>
      </c>
      <c r="E8" s="4" t="inlineStr">
        <is>
          <t xml:space="preserve"> </t>
        </is>
      </c>
    </row>
    <row r="9">
      <c r="A9" s="4" t="inlineStr">
        <is>
          <t>Percentage of entity's revenue (as a percent)</t>
        </is>
      </c>
      <c r="B9" s="9" t="n">
        <v>0.198</v>
      </c>
      <c r="C9" s="4" t="inlineStr">
        <is>
          <t xml:space="preserve"> </t>
        </is>
      </c>
      <c r="D9" s="4" t="inlineStr">
        <is>
          <t xml:space="preserve"> </t>
        </is>
      </c>
      <c r="E9" s="4" t="inlineStr">
        <is>
          <t xml:space="preserve"> </t>
        </is>
      </c>
    </row>
    <row r="10">
      <c r="A10" s="4" t="inlineStr">
        <is>
          <t>Customer Two</t>
        </is>
      </c>
      <c r="B10" s="4" t="inlineStr">
        <is>
          <t xml:space="preserve"> </t>
        </is>
      </c>
      <c r="C10" s="4" t="inlineStr">
        <is>
          <t xml:space="preserve"> </t>
        </is>
      </c>
      <c r="D10" s="4" t="inlineStr">
        <is>
          <t xml:space="preserve"> </t>
        </is>
      </c>
      <c r="E10" s="4" t="inlineStr">
        <is>
          <t xml:space="preserve"> </t>
        </is>
      </c>
    </row>
    <row r="11">
      <c r="A11" s="3" t="inlineStr">
        <is>
          <t>Disclosure of major customers [line items]</t>
        </is>
      </c>
      <c r="B11" s="4" t="inlineStr">
        <is>
          <t xml:space="preserve"> </t>
        </is>
      </c>
      <c r="C11" s="4" t="inlineStr">
        <is>
          <t xml:space="preserve"> </t>
        </is>
      </c>
      <c r="D11" s="4" t="inlineStr">
        <is>
          <t xml:space="preserve"> </t>
        </is>
      </c>
      <c r="E11" s="4" t="inlineStr">
        <is>
          <t xml:space="preserve"> </t>
        </is>
      </c>
    </row>
    <row r="12">
      <c r="A12" s="4" t="inlineStr">
        <is>
          <t>Percentage of entity's revenue (as a percent)</t>
        </is>
      </c>
      <c r="B12" s="8" t="n">
        <v>0.11</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WIDE DISCLOSURES - Schedule of Group's Revenue From External Customers That Are Divided Into Geographical Area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5" t="n">
        <v>30626604</v>
      </c>
      <c r="C4" s="5" t="n">
        <v>80347614</v>
      </c>
      <c r="D4" s="5" t="n">
        <v>116383520</v>
      </c>
      <c r="E4" s="5" t="n">
        <v>193066862</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external customers</t>
        </is>
      </c>
      <c r="B7" s="6" t="n">
        <v>13694340</v>
      </c>
      <c r="C7" s="6" t="n">
        <v>37866756</v>
      </c>
      <c r="D7" s="6" t="n">
        <v>80402985</v>
      </c>
      <c r="E7" s="6" t="n">
        <v>136272790</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external customers</t>
        </is>
      </c>
      <c r="B10" s="5" t="n">
        <v>16932264</v>
      </c>
      <c r="C10" s="5" t="n">
        <v>42480858</v>
      </c>
      <c r="D10" s="5" t="n">
        <v>35980535</v>
      </c>
      <c r="E10" s="5" t="n">
        <v>5679407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S -Schedule of Disclosure of Non-current Assets Allocated To Geographic Areas (Details) - USD ($)</t>
        </is>
      </c>
      <c r="B1" s="2" t="inlineStr">
        <is>
          <t>Sep. 30, 2024</t>
        </is>
      </c>
      <c r="C1" s="2" t="inlineStr">
        <is>
          <t>Dec. 31, 2023</t>
        </is>
      </c>
      <c r="D1" s="2" t="inlineStr">
        <is>
          <t>Dec. 31, 2022</t>
        </is>
      </c>
    </row>
    <row r="2">
      <c r="A2" s="3" t="inlineStr">
        <is>
          <t>Disclosure of Disaggregation of Non-current assets [Line Items]</t>
        </is>
      </c>
      <c r="B2" s="4" t="inlineStr">
        <is>
          <t xml:space="preserve"> </t>
        </is>
      </c>
      <c r="C2" s="4" t="inlineStr">
        <is>
          <t xml:space="preserve"> </t>
        </is>
      </c>
      <c r="D2" s="4" t="inlineStr">
        <is>
          <t xml:space="preserve"> </t>
        </is>
      </c>
    </row>
    <row r="3">
      <c r="A3" s="4" t="inlineStr">
        <is>
          <t>Other non-current assets</t>
        </is>
      </c>
      <c r="B3" s="5" t="n">
        <v>7879733</v>
      </c>
      <c r="C3" s="5" t="n">
        <v>6994815</v>
      </c>
      <c r="D3" s="4" t="inlineStr">
        <is>
          <t xml:space="preserve"> </t>
        </is>
      </c>
    </row>
    <row r="4">
      <c r="A4" s="4" t="inlineStr">
        <is>
          <t>Property, plant and equipment</t>
        </is>
      </c>
      <c r="B4" s="6" t="n">
        <v>186611153</v>
      </c>
      <c r="C4" s="6" t="n">
        <v>198536683</v>
      </c>
      <c r="D4" s="4" t="inlineStr">
        <is>
          <t xml:space="preserve"> </t>
        </is>
      </c>
    </row>
    <row r="5">
      <c r="A5" s="4" t="inlineStr">
        <is>
          <t>Right-of-use assets</t>
        </is>
      </c>
      <c r="B5" s="6" t="n">
        <v>90986710</v>
      </c>
      <c r="C5" s="6" t="n">
        <v>89663139</v>
      </c>
      <c r="D5" s="5" t="n">
        <v>60508354</v>
      </c>
    </row>
    <row r="6">
      <c r="A6" s="4" t="inlineStr">
        <is>
          <t>Intangible assets</t>
        </is>
      </c>
      <c r="B6" s="6" t="n">
        <v>189170558</v>
      </c>
      <c r="C6" s="6" t="n">
        <v>175703257</v>
      </c>
      <c r="D6" s="4" t="inlineStr">
        <is>
          <t xml:space="preserve"> </t>
        </is>
      </c>
    </row>
    <row r="7">
      <c r="A7" s="4" t="inlineStr">
        <is>
          <t>Contract asset</t>
        </is>
      </c>
      <c r="B7" s="6" t="n">
        <v>13255046</v>
      </c>
      <c r="C7" s="6" t="n">
        <v>13528646</v>
      </c>
      <c r="D7" s="4" t="inlineStr">
        <is>
          <t xml:space="preserve"> </t>
        </is>
      </c>
    </row>
    <row r="8">
      <c r="A8" s="4" t="inlineStr">
        <is>
          <t>Non-current assets</t>
        </is>
      </c>
      <c r="B8" s="6" t="n">
        <v>487903200</v>
      </c>
      <c r="C8" s="6" t="n">
        <v>484426540</v>
      </c>
      <c r="D8" s="4" t="inlineStr">
        <is>
          <t xml:space="preserve"> </t>
        </is>
      </c>
    </row>
    <row r="9">
      <c r="A9" s="4" t="inlineStr">
        <is>
          <t>Canada</t>
        </is>
      </c>
      <c r="B9" s="4" t="inlineStr">
        <is>
          <t xml:space="preserve"> </t>
        </is>
      </c>
      <c r="C9" s="4" t="inlineStr">
        <is>
          <t xml:space="preserve"> </t>
        </is>
      </c>
      <c r="D9" s="4" t="inlineStr">
        <is>
          <t xml:space="preserve"> </t>
        </is>
      </c>
    </row>
    <row r="10">
      <c r="A10" s="3" t="inlineStr">
        <is>
          <t>Disclosure of Disaggregation of Non-current assets [Line Items]</t>
        </is>
      </c>
      <c r="B10" s="4" t="inlineStr">
        <is>
          <t xml:space="preserve"> </t>
        </is>
      </c>
      <c r="C10" s="4" t="inlineStr">
        <is>
          <t xml:space="preserve"> </t>
        </is>
      </c>
      <c r="D10" s="4" t="inlineStr">
        <is>
          <t xml:space="preserve"> </t>
        </is>
      </c>
    </row>
    <row r="11">
      <c r="A11" s="4" t="inlineStr">
        <is>
          <t>Other non-current assets</t>
        </is>
      </c>
      <c r="B11" s="6" t="n">
        <v>7503122</v>
      </c>
      <c r="C11" s="6" t="n">
        <v>6812370</v>
      </c>
      <c r="D11" s="4" t="inlineStr">
        <is>
          <t xml:space="preserve"> </t>
        </is>
      </c>
    </row>
    <row r="12">
      <c r="A12" s="4" t="inlineStr">
        <is>
          <t>Property, plant and equipment</t>
        </is>
      </c>
      <c r="B12" s="6" t="n">
        <v>88698728</v>
      </c>
      <c r="C12" s="6" t="n">
        <v>94684032</v>
      </c>
      <c r="D12" s="4" t="inlineStr">
        <is>
          <t xml:space="preserve"> </t>
        </is>
      </c>
    </row>
    <row r="13">
      <c r="A13" s="4" t="inlineStr">
        <is>
          <t>Right-of-use assets</t>
        </is>
      </c>
      <c r="B13" s="6" t="n">
        <v>36917971</v>
      </c>
      <c r="C13" s="6" t="n">
        <v>35469879</v>
      </c>
      <c r="D13" s="4" t="inlineStr">
        <is>
          <t xml:space="preserve"> </t>
        </is>
      </c>
    </row>
    <row r="14">
      <c r="A14" s="4" t="inlineStr">
        <is>
          <t>Intangible assets</t>
        </is>
      </c>
      <c r="B14" s="6" t="n">
        <v>180325767</v>
      </c>
      <c r="C14" s="6" t="n">
        <v>167106057</v>
      </c>
      <c r="D14" s="4" t="inlineStr">
        <is>
          <t xml:space="preserve"> </t>
        </is>
      </c>
    </row>
    <row r="15">
      <c r="A15" s="4" t="inlineStr">
        <is>
          <t>Contract asset</t>
        </is>
      </c>
      <c r="B15" s="6" t="n">
        <v>13255046</v>
      </c>
      <c r="C15" s="6" t="n">
        <v>13528646</v>
      </c>
      <c r="D15" s="4" t="inlineStr">
        <is>
          <t xml:space="preserve"> </t>
        </is>
      </c>
    </row>
    <row r="16">
      <c r="A16" s="4" t="inlineStr">
        <is>
          <t>Non-current assets</t>
        </is>
      </c>
      <c r="B16" s="6" t="n">
        <v>326700634</v>
      </c>
      <c r="C16" s="6" t="n">
        <v>317600984</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isclosure of Disaggregation of Non-current assets [Line Items]</t>
        </is>
      </c>
      <c r="B18" s="4" t="inlineStr">
        <is>
          <t xml:space="preserve"> </t>
        </is>
      </c>
      <c r="C18" s="4" t="inlineStr">
        <is>
          <t xml:space="preserve"> </t>
        </is>
      </c>
      <c r="D18" s="4" t="inlineStr">
        <is>
          <t xml:space="preserve"> </t>
        </is>
      </c>
    </row>
    <row r="19">
      <c r="A19" s="4" t="inlineStr">
        <is>
          <t>Other non-current assets</t>
        </is>
      </c>
      <c r="B19" s="6" t="n">
        <v>376611</v>
      </c>
      <c r="C19" s="6" t="n">
        <v>182445</v>
      </c>
      <c r="D19" s="4" t="inlineStr">
        <is>
          <t xml:space="preserve"> </t>
        </is>
      </c>
    </row>
    <row r="20">
      <c r="A20" s="4" t="inlineStr">
        <is>
          <t>Property, plant and equipment</t>
        </is>
      </c>
      <c r="B20" s="6" t="n">
        <v>97912425</v>
      </c>
      <c r="C20" s="6" t="n">
        <v>103852651</v>
      </c>
      <c r="D20" s="4" t="inlineStr">
        <is>
          <t xml:space="preserve"> </t>
        </is>
      </c>
    </row>
    <row r="21">
      <c r="A21" s="4" t="inlineStr">
        <is>
          <t>Right-of-use assets</t>
        </is>
      </c>
      <c r="B21" s="6" t="n">
        <v>54068739</v>
      </c>
      <c r="C21" s="6" t="n">
        <v>54193260</v>
      </c>
      <c r="D21" s="4" t="inlineStr">
        <is>
          <t xml:space="preserve"> </t>
        </is>
      </c>
    </row>
    <row r="22">
      <c r="A22" s="4" t="inlineStr">
        <is>
          <t>Intangible assets</t>
        </is>
      </c>
      <c r="B22" s="6" t="n">
        <v>8844791</v>
      </c>
      <c r="C22" s="6" t="n">
        <v>8597200</v>
      </c>
      <c r="D22" s="4" t="inlineStr">
        <is>
          <t xml:space="preserve"> </t>
        </is>
      </c>
    </row>
    <row r="23">
      <c r="A23" s="4" t="inlineStr">
        <is>
          <t>Contract asset</t>
        </is>
      </c>
      <c r="B23" s="6" t="n">
        <v>0</v>
      </c>
      <c r="C23" s="6" t="n">
        <v>0</v>
      </c>
      <c r="D23" s="4" t="inlineStr">
        <is>
          <t xml:space="preserve"> </t>
        </is>
      </c>
    </row>
    <row r="24">
      <c r="A24" s="4" t="inlineStr">
        <is>
          <t>Non-current assets</t>
        </is>
      </c>
      <c r="B24" s="5" t="n">
        <v>161202566</v>
      </c>
      <c r="C24" s="5" t="n">
        <v>166825556</v>
      </c>
      <c r="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STATEMENT OF COMPLIANCE WITH IFRS AND GOING CONCERN</t>
        </is>
      </c>
      <c r="B1" s="2" t="inlineStr">
        <is>
          <t>9 Months Ended</t>
        </is>
      </c>
    </row>
    <row r="2">
      <c r="B2" s="2" t="inlineStr">
        <is>
          <t>Sep. 30, 2024</t>
        </is>
      </c>
    </row>
    <row r="3">
      <c r="A3" s="3" t="inlineStr">
        <is>
          <t>General Information About Financial Statements [Abstract]</t>
        </is>
      </c>
      <c r="B3" s="4" t="inlineStr">
        <is>
          <t xml:space="preserve"> </t>
        </is>
      </c>
    </row>
    <row r="4">
      <c r="A4" s="4" t="inlineStr">
        <is>
          <t>BASIS OF PRESENTATION, STATEMENT OF COMPLIANCE WITH IFRS AND GOING CONCERN</t>
        </is>
      </c>
      <c r="B4" s="4" t="inlineStr">
        <is>
          <t>BASIS OF PRESENTATION, STATEMENT OF COMPLIANCE WITH IFRS AND GOING CONCERN These consolidated financial statements have been prepared in accordance with International Accounting Standard ("IAS") 34 - Interim Financial Reporting, as issued by the International Accounting Standards Board ("IASB") and are expressed in United States ("US") dollars for reporting purposes. Certain information and footnote disclosures normally included in annual audited consolidated financial statements prepared in accordance with International Financial Reporting Standards ("IFRS"), as issued by IASB, have been omitted or condensed and, therefore, these consolidated financial statements should be read in conjunction with the most recent annual consolidated financial statements for the year ended December 31, 2023 . The results from operations for the interim period do not necessarily reflect the result expected for the full fiscal year. The Company’s sales have historically experienced substantial fluctuations from quarter to quarter, particularly considering that they have been mainly comprised of sales of school buses which are mainly driven by the school calendar. While the Company expects to continue to experience seasonal variations in its sales in the foreseeable future, management believes that the mix of product sales may vary considerably in the future, especially in connection with the Company’s execution of its growth strategy. As a result, it is difficult to predict if any historical trends will be reproduced in the future. These consolidated financial statements reflect all adjustments which are, in the opinion of management, necessary to present a fair statement of the results for these interim periods. These adjustments are of a normal recurring nature. 2 - BASIS OF PRESENTATION, STATEMENT OF COMPLIANCE WITH IFRS AND GOING CONCERN (CONTINUED) The consolidated financial statements have been prepared on a going concern basis, which assumes the Company will continue its operations in the foreseeable future and that it will be able to realize its assets and discharge its liabilities in the normal course of operations. In making the assessment that the Company continues to be a going concern, management have taken into account all available information about the future. During the three and nine months ended September 30, 2024, the Company generated a net loss of $33,945,985 and $74,908,660, respectively (September 30, 2023 - $19,852,573 and $47,223,604, respectively). For the nine months ended September 30, 2024, the Company also had negative cash flows from operating activities of $31,568,669 (nine months ended September 30, 2023 – $86,245,911) and a working capital (current assets less current liabilities) of $32,407,364 (December 31, 2023 - $210,961,639). As at September 30, 2024, the Company has an accumulated deficit of $330,654,757 (December 31, 20233 - $255,746,097). Also, based on current assessment of management, it is not certain that cash and forecasted cash flows from operations will be sufficient to meet the Company’s obligations coming due over the next twelve months, and, as a result, the Company’s ability to continue as a going concern is dependent on, among other things, its ability to raise additional funds in order to meet its capital requirements and satisfy its obligations as they become due (such as upcoming interest payment obligations under, and repayment at maturity of, certain of its debt instruments), including in connection with the expiration of the covenant relief period on November 15, 2024 and/or the maturity of the Finalta-CDPQ Loan Agreement on November 30, 2024 (refer to Note 8). During the nine months ended September 30, 2024, the Company has reviewed and considered different opportunities that may enable the Company to improve its near-term liquidity, strengthen its financial position and continue to pursue its business strategy, and management is currently seeking potential sources of financing and/or other opportunities that may enable it to improve its liquidity and strengthen its financial position. Such opportunities include certain refinancing initiatives related to its debt instruments, the sale of certain of its assets and/or any other opportunities or alternatives. That being said, given the Company’s recurring operating losses and negative cash flows and current financial position as well as certain factors outside of its control such as dynamics impacting the industries in which the Company operates and the fact that the Company has raised substantial amounts of capital in the past, there is no certainty that the Company will be able to raise additional funds and there can be no assurance that the Company will be successful in pursuing and implementing any such other opportunities, nor any assurance as to the outcome or timing of any such other opportunities. As a result, the Company will need to negotiate further amendments, concessions or waivers to agreements with the holders of its debt instruments in connection with the expiry of the covenant relief period and upcoming maturity of the Finalta-CDPQ Loan Agreement. In the event the Company cannot raise such additional funds or negotiate such amendments, concessions or waivers, current forecasts of management (before taking into account any potential additional funds or further amendments, concessions or waivers to the Company’s debt instruments) indicate that the Company may in the future breach certain covenants under its debt instruments, including at the expiry of the covenant relief period. Any breach under the Company’s debt instruments could result, either directly or as a result of the application of cross default or cross acceleration provisions, in the Company’s lenders exercising their rights thereunder, including to request immediate repayment of amounts borrowed by the Company. 2 - BASIS OF PRESENTATION, STATEMENT OF COMPLIANCE WITH IFRS AND GOING CONCERN (CONTINUED) Management is currently in discussion with the holders of certain of its debt instruments to negotiate potential amendments, concessions or waivers thereto. While the Company has been able to secure certain covenant relief and other concessions from its lenders in the past, there can be no assurances that it will be able to negotiate such amendments, concessions or waivers if and when needed in the future, including in connection with the end of the covenant relief period and/or the maturity of the Finalta-CDPQ Loan Agreement. These conditions indicate the existence of a material uncertainty that may cast significant doubt about the Company’s ability to continue as a going concern. The condensed consolidated financial statements do not reflect any adjustments to the amounts and classification of assets and liabilities that would be necessary should the Company be unable to continue as a going concern. Such adjustments could be material. These consolidated financial statements have been approved for issue by the Board of Directors on November 6,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t>
        </is>
      </c>
      <c r="B1" s="2" t="inlineStr">
        <is>
          <t>9 Months Ended</t>
        </is>
      </c>
    </row>
    <row r="2">
      <c r="B2" s="2" t="inlineStr">
        <is>
          <t>Sep. 30, 2024</t>
        </is>
      </c>
    </row>
    <row r="3">
      <c r="A3" s="3" t="inlineStr">
        <is>
          <t>Disclosure Of Significant Accounting Policies Abstract [Abstract]</t>
        </is>
      </c>
      <c r="B3" s="4" t="inlineStr">
        <is>
          <t xml:space="preserve"> </t>
        </is>
      </c>
    </row>
    <row r="4">
      <c r="A4" s="4" t="inlineStr">
        <is>
          <t>SUMMARY OF ACCOUNTING POLICIES</t>
        </is>
      </c>
      <c r="B4" s="4" t="inlineStr">
        <is>
          <t>SUMMARY OF ACCOUNTING POLICIES 3.1 Overall considerations The Group applied the same accounting policies in the preparation of these condensed interim consolidated financial statements as those disclosed in Note 3 of its most recent annual consolidated financial statements for the year ended December 31, 2023, except for the accounting policy described below in Note 3.2 and Note 3.3 When preparing the consolidated financial statements, management undertakes a number of judgements, estimates and assumptions about the recognition and measurement of assets, liabilities, income and expenses. The actual results may differ from the judgements, estimates and assumptions made by management, and will seldom equal the estimated results. The Group applied the same judgements, estimates and assumptions in the consolidated financial statements, including the key sources of estimation uncertainty, as those disclosed in Note 3 of its most recent annual consolidated financial statements for the year ended December 31, 2023. 3.2 Change in accounting estimates Property, plant and equipment Effective January 1, 2024, the Group revised the estimated useful lives of machinery and equipment based on a re-assessment of the expected use to the Group, recent experience of their economic lives, and technological advancement of the recently acquired machinery and equipment. These assets, which were previously depreciated on 7,000 units produced or straight-line over 5 years, are now depreciated on a straight-line basis over 10 years. For the three and nine months ended September 30, 2024, the change in estimate made on a prospective basis did not result in a material reduction of depreciation. 3 - SUMMARY OF ACCOUNTING POLICIES (CONTINUED) 3.3 Initial application of new accounting standards and interpretations in the reporting standards Amendments to IAS 1, Presentation of Financial Statements On January 23, 2020, the IASB issued narrow-scope amendments “Classification of Liability as Current or Non-Current” to IAS 1, Presentation of Financial Statements, to clarify its requirements for the presentation of liabilities in the statement of financial position. The amendments clarify that the classification of liabilities as current or non-current should be based on rights to defer that have substance and exist at the end of the reporting period. The adoption of the amendments as of January 1, 2024 did not have an impact on the Company’s condensed interim consolidated financial statements. 3.4 Standards, amendments and Interpretations to existing Standards that are not yet effective and have not been adopted early by the Group At the date of authorization of these consolidated financial statements, several other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TESTING OF INTANGIBLE ASSETS, PROPERTY, PLANT AND EQUIPMENT AND RIGHT-OF-USE-ASSETS</t>
        </is>
      </c>
      <c r="B1" s="2" t="inlineStr">
        <is>
          <t>9 Months Ended</t>
        </is>
      </c>
    </row>
    <row r="2">
      <c r="B2" s="2" t="inlineStr">
        <is>
          <t>Sep. 30, 2024</t>
        </is>
      </c>
    </row>
    <row r="3">
      <c r="A3" s="3" t="inlineStr">
        <is>
          <t>Disclosure of impairment loss and reversal of impairment loss [abstract]</t>
        </is>
      </c>
      <c r="B3" s="4" t="inlineStr">
        <is>
          <t xml:space="preserve"> </t>
        </is>
      </c>
    </row>
    <row r="4">
      <c r="A4" s="4" t="inlineStr">
        <is>
          <t>IMPAIRMENT TESTING OF INTANGIBLE ASSETS, PROPERTY, PLANT AND EQUIPMENT AND RIGHT-OF-USE-ASSETS</t>
        </is>
      </c>
      <c r="B4" s="4" t="inlineStr">
        <is>
          <t>IMPAIRMENT TESTING OF INTANGIBLE ASSETS, PROPERTY, PLANT AND EQUIPMENT AND RIGHT-OF-USE-ASSETS As at September 30, 2024, the Company performed an impairment test that was triggered due to certain impairment indicators that were present, primarily the decline in share price and the continuing delays and challenges associated with the Company's clients obtaining subsidies approval of the requested governmental incentives which resulted in operating losses due to lower than projected revenues and negative cash flows. The recoverable amount of a cash-generating-unit is the higher of the cash-generating unit’s fair value less cost of disposal (‘FVLCD’) and its value-in-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07:49Z</dcterms:created>
  <dcterms:modified xmlns:dcterms="http://purl.org/dc/terms/" xmlns:xsi="http://www.w3.org/2001/XMLSchema-instance" xsi:type="dcterms:W3CDTF">2024-11-06T22:07:49Z</dcterms:modified>
</cp:coreProperties>
</file>